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Net Loss per Share" sheetId="9" state="visible" r:id="rId9"/>
    <sheet xmlns:r="http://schemas.openxmlformats.org/officeDocument/2006/relationships" name="Segment Informa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Liabilities and Other C" sheetId="13" state="visible" r:id="rId13"/>
    <sheet xmlns:r="http://schemas.openxmlformats.org/officeDocument/2006/relationships" name="Convertible Senior Notes and Ca" sheetId="14" state="visible" r:id="rId14"/>
    <sheet xmlns:r="http://schemas.openxmlformats.org/officeDocument/2006/relationships" name="Acquisition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Legal Matters" sheetId="20" state="visible" r:id="rId20"/>
    <sheet xmlns:r="http://schemas.openxmlformats.org/officeDocument/2006/relationships" name="Restructuring Cos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Net Loss per Share (Tables)" sheetId="24" state="visible" r:id="rId24"/>
    <sheet xmlns:r="http://schemas.openxmlformats.org/officeDocument/2006/relationships" name="Segment Information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crued Liabilities and Other_2" sheetId="28" state="visible" r:id="rId28"/>
    <sheet xmlns:r="http://schemas.openxmlformats.org/officeDocument/2006/relationships" name="Convertible Senior Notes and _2"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Restructuring Costs (Tables)" sheetId="34" state="visible" r:id="rId34"/>
    <sheet xmlns:r="http://schemas.openxmlformats.org/officeDocument/2006/relationships" name="Description of Business and S_4" sheetId="35" state="visible" r:id="rId35"/>
    <sheet xmlns:r="http://schemas.openxmlformats.org/officeDocument/2006/relationships" name="Description of Business and S_5" sheetId="36" state="visible" r:id="rId36"/>
    <sheet xmlns:r="http://schemas.openxmlformats.org/officeDocument/2006/relationships" name="Description of Business and S_6" sheetId="37" state="visible" r:id="rId37"/>
    <sheet xmlns:r="http://schemas.openxmlformats.org/officeDocument/2006/relationships" name="Description of Business and S_7" sheetId="38" state="visible" r:id="rId38"/>
    <sheet xmlns:r="http://schemas.openxmlformats.org/officeDocument/2006/relationships" name="Description of Business and S_8" sheetId="39" state="visible" r:id="rId39"/>
    <sheet xmlns:r="http://schemas.openxmlformats.org/officeDocument/2006/relationships" name="Description of Business and S_9" sheetId="40" state="visible" r:id="rId40"/>
    <sheet xmlns:r="http://schemas.openxmlformats.org/officeDocument/2006/relationships" name="Description of Business and _10" sheetId="41" state="visible" r:id="rId41"/>
    <sheet xmlns:r="http://schemas.openxmlformats.org/officeDocument/2006/relationships" name="Net Loss per Share (Details)" sheetId="42" state="visible" r:id="rId42"/>
    <sheet xmlns:r="http://schemas.openxmlformats.org/officeDocument/2006/relationships" name="Segment Information - Narrative" sheetId="43" state="visible" r:id="rId43"/>
    <sheet xmlns:r="http://schemas.openxmlformats.org/officeDocument/2006/relationships" name="Segment Information - Summary o" sheetId="44" state="visible" r:id="rId44"/>
    <sheet xmlns:r="http://schemas.openxmlformats.org/officeDocument/2006/relationships" name="Segment Information - Long-Live" sheetId="45" state="visible" r:id="rId45"/>
    <sheet xmlns:r="http://schemas.openxmlformats.org/officeDocument/2006/relationships" name="Property and Equipment - Balanc" sheetId="46" state="visible" r:id="rId46"/>
    <sheet xmlns:r="http://schemas.openxmlformats.org/officeDocument/2006/relationships" name="Property and Equipment - Narra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Liabilities and Other_3" sheetId="51" state="visible" r:id="rId51"/>
    <sheet xmlns:r="http://schemas.openxmlformats.org/officeDocument/2006/relationships" name="Convertible Senior Notes and _3" sheetId="52" state="visible" r:id="rId52"/>
    <sheet xmlns:r="http://schemas.openxmlformats.org/officeDocument/2006/relationships" name="Convertible Senior Notes and _4" sheetId="53" state="visible" r:id="rId53"/>
    <sheet xmlns:r="http://schemas.openxmlformats.org/officeDocument/2006/relationships" name="Acquisitions - Narrative (Detai" sheetId="54" state="visible" r:id="rId54"/>
    <sheet xmlns:r="http://schemas.openxmlformats.org/officeDocument/2006/relationships" name="Fair Value Measurements - Narra" sheetId="55" state="visible" r:id="rId55"/>
    <sheet xmlns:r="http://schemas.openxmlformats.org/officeDocument/2006/relationships" name="Fair Value Measurements - Asset" sheetId="56" state="visible" r:id="rId56"/>
    <sheet xmlns:r="http://schemas.openxmlformats.org/officeDocument/2006/relationships" name="Fair Value Measurements - Level" sheetId="57" state="visible" r:id="rId57"/>
    <sheet xmlns:r="http://schemas.openxmlformats.org/officeDocument/2006/relationships" name="Fair Value Measurements - Deriv"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Stockholders' Equity - Narrativ" sheetId="63" state="visible" r:id="rId63"/>
    <sheet xmlns:r="http://schemas.openxmlformats.org/officeDocument/2006/relationships" name="Stockholders' Equity - Weighted"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ummar_3" sheetId="67" state="visible" r:id="rId67"/>
    <sheet xmlns:r="http://schemas.openxmlformats.org/officeDocument/2006/relationships" name="Income Taxes - Narrative (Detai" sheetId="68" state="visible" r:id="rId68"/>
    <sheet xmlns:r="http://schemas.openxmlformats.org/officeDocument/2006/relationships" name="Income Taxes - Domestic and For" sheetId="69" state="visible" r:id="rId69"/>
    <sheet xmlns:r="http://schemas.openxmlformats.org/officeDocument/2006/relationships" name="Income Taxes - Schedule of Prov" sheetId="70" state="visible" r:id="rId70"/>
    <sheet xmlns:r="http://schemas.openxmlformats.org/officeDocument/2006/relationships" name="Income Taxes - Schedule of Reco" sheetId="71" state="visible" r:id="rId71"/>
    <sheet xmlns:r="http://schemas.openxmlformats.org/officeDocument/2006/relationships" name="Income Taxes - Schedule of Fede" sheetId="72" state="visible" r:id="rId72"/>
    <sheet xmlns:r="http://schemas.openxmlformats.org/officeDocument/2006/relationships" name="Income Taxes - Schedule of Unre" sheetId="73" state="visible" r:id="rId73"/>
    <sheet xmlns:r="http://schemas.openxmlformats.org/officeDocument/2006/relationships" name="Restructuring Costs - Narrative" sheetId="74" state="visible" r:id="rId74"/>
    <sheet xmlns:r="http://schemas.openxmlformats.org/officeDocument/2006/relationships" name="Restructuring Costs - Component" sheetId="75" state="visible" r:id="rId75"/>
    <sheet xmlns:r="http://schemas.openxmlformats.org/officeDocument/2006/relationships" name="Restructuring Costs - Expenses " sheetId="76" state="visible" r:id="rId76"/>
  </sheets>
  <definedNames/>
  <calcPr calcId="124519" fullCalcOnLoad="1"/>
</workbook>
</file>

<file path=xl/sharedStrings.xml><?xml version="1.0" encoding="utf-8"?>
<sst xmlns="http://schemas.openxmlformats.org/spreadsheetml/2006/main" uniqueCount="897">
  <si>
    <t>Cover Page - USD ($)</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0-30141</t>
  </si>
  <si>
    <t>Entity Registrant Name</t>
  </si>
  <si>
    <t>LIVEPERSON, INC.</t>
  </si>
  <si>
    <t>Entity Central Index Key</t>
  </si>
  <si>
    <t>0001102993</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13-3861628</t>
  </si>
  <si>
    <t>Entity Address, Address Line One</t>
  </si>
  <si>
    <t>475 Tenth Avenue, 5th Floor</t>
  </si>
  <si>
    <t>Entity Address, City or Town</t>
  </si>
  <si>
    <t>New York</t>
  </si>
  <si>
    <t>Entity Address, State or Province</t>
  </si>
  <si>
    <t>NY</t>
  </si>
  <si>
    <t>Entity Address, Postal Zip Code</t>
  </si>
  <si>
    <t>10018</t>
  </si>
  <si>
    <t>City Area Code</t>
  </si>
  <si>
    <t>212</t>
  </si>
  <si>
    <t>Local Phone Number</t>
  </si>
  <si>
    <t>609-4200</t>
  </si>
  <si>
    <t>Title of 12(b) Security</t>
  </si>
  <si>
    <t>Common Stock, par value $0.001 per share</t>
  </si>
  <si>
    <t>Trading Symbol</t>
  </si>
  <si>
    <t>LPSN</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which we plan to file subsequent to the date hereof, are incorporated by reference into Items 10, 11, 12, 13 and 14 of Part III of this Form 10-K.</t>
  </si>
  <si>
    <t>Consolidated Balance Sheets - USD ($) $ in Thousands</t>
  </si>
  <si>
    <t>Dec. 31, 2018</t>
  </si>
  <si>
    <t>CURRENT ASSETS:</t>
  </si>
  <si>
    <t>Cash and cash equivalents</t>
  </si>
  <si>
    <t>Accounts receivable, net of allowance for doubtful accounts of $3,070 and $2,276, in 2019 and 2018, respectively</t>
  </si>
  <si>
    <t>Prepaid expenses and other current assets</t>
  </si>
  <si>
    <t>Total current assets</t>
  </si>
  <si>
    <t>Operating lease right of use asset</t>
  </si>
  <si>
    <t>Property and equipment, net</t>
  </si>
  <si>
    <t>Contract acquisition costs</t>
  </si>
  <si>
    <t>Intangibles, net</t>
  </si>
  <si>
    <t>Goodwill</t>
  </si>
  <si>
    <t>Deferred tax assets</t>
  </si>
  <si>
    <t>Other assets</t>
  </si>
  <si>
    <t>Total assets</t>
  </si>
  <si>
    <t>CURRENT LIABILITIES:</t>
  </si>
  <si>
    <t>Accounts payable</t>
  </si>
  <si>
    <t>Accrued expenses and other current liabilities</t>
  </si>
  <si>
    <t>Deferred revenue</t>
  </si>
  <si>
    <t>Operating lease liability</t>
  </si>
  <si>
    <t>Total current liabilities</t>
  </si>
  <si>
    <t>Deferred revenue, net of current portion</t>
  </si>
  <si>
    <t>Convertible senior notes, net</t>
  </si>
  <si>
    <t>Other liabilities</t>
  </si>
  <si>
    <t>Operating lease liability, net of current portion</t>
  </si>
  <si>
    <t>Deferred tax liability</t>
  </si>
  <si>
    <t>Total liabilities</t>
  </si>
  <si>
    <t>Commitments and contingencies (See Note 9)</t>
  </si>
  <si>
    <t xml:space="preserve"> </t>
  </si>
  <si>
    <t>STOCKHOLDERS' EQUITY:</t>
  </si>
  <si>
    <t>Preferred stock, $0.001 par value - 5,000,000 shares authorized, none issued</t>
  </si>
  <si>
    <t>Common stock, $0.001 par value - 200,000,000 and 100,000,000 shares authorized, 66,543,073 and 63,676,229 shares issued, and 63,833,243 and 60,994,944 shares outstanding as of December 31, 2019 and 2018, respectively</t>
  </si>
  <si>
    <t>Additional paid-in capital</t>
  </si>
  <si>
    <t>Treasury stock, at cost; 2,709,830 and 2,681,285 shares respectively</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Dec. 31, 2017</t>
  </si>
  <si>
    <t>Revenue</t>
  </si>
  <si>
    <t>Costs and expenses:</t>
  </si>
  <si>
    <t>Cost of revenue</t>
  </si>
  <si>
    <t>Sales and marketing</t>
  </si>
  <si>
    <t>General and administrative</t>
  </si>
  <si>
    <t>Product development</t>
  </si>
  <si>
    <t>Restructuring costs</t>
  </si>
  <si>
    <t>Amortization of purchased intangibles</t>
  </si>
  <si>
    <t>Total costs and expenses</t>
  </si>
  <si>
    <t>Loss from operations</t>
  </si>
  <si>
    <t>Other (expense) income, net</t>
  </si>
  <si>
    <t>Interest (expense) income</t>
  </si>
  <si>
    <t>Other income (expense), net</t>
  </si>
  <si>
    <t>Total Other (expense) income, net</t>
  </si>
  <si>
    <t>Loss before provision for income taxes</t>
  </si>
  <si>
    <t>Provision for income taxes</t>
  </si>
  <si>
    <t>Net loss</t>
  </si>
  <si>
    <t>Net loss per share of common stock:</t>
  </si>
  <si>
    <t>Basic (in dollars per share)</t>
  </si>
  <si>
    <t>Diluted (in dollars per share)</t>
  </si>
  <si>
    <t>Weighted-average shares used to compute net loss income per share:</t>
  </si>
  <si>
    <t>Basic (in shares)</t>
  </si>
  <si>
    <t>Diluted (in shares)</t>
  </si>
  <si>
    <t>Additional information on costs and expenses:</t>
  </si>
  <si>
    <t>Stock compensation expense</t>
  </si>
  <si>
    <t>Depreciation and amortization expense</t>
  </si>
  <si>
    <t>Consolidated Statements of Comprehensive Loss - USD ($) $ in Thousands</t>
  </si>
  <si>
    <t>Statement of Comprehensive Income [Abstract]</t>
  </si>
  <si>
    <t>Foreign currency translation adjustment</t>
  </si>
  <si>
    <t>Comprehensive loss</t>
  </si>
  <si>
    <t>Consolidated Statements of Stockholders' Equity - USD ($) $ in Thousands</t>
  </si>
  <si>
    <t>Total</t>
  </si>
  <si>
    <t>Common Stock</t>
  </si>
  <si>
    <t>Treasury Stock</t>
  </si>
  <si>
    <t>Additional Paid-In Capital</t>
  </si>
  <si>
    <t>Accumulated Deficit</t>
  </si>
  <si>
    <t>Accumulated Other Comprehensive Loss</t>
  </si>
  <si>
    <t>Beginning Balance (in shares) at Dec. 31, 2016</t>
  </si>
  <si>
    <t>Beginning Balance at Dec. 31, 2016</t>
  </si>
  <si>
    <t>Increase (Decrease) in Stockholders' Equity [Roll Forward]</t>
  </si>
  <si>
    <t>Common stock issued upon exercise of stock options (in shares)</t>
  </si>
  <si>
    <t>Common stock issued upon exercise of stock options</t>
  </si>
  <si>
    <t>Common stock issued upon vesting of restricted stock units (in shares)</t>
  </si>
  <si>
    <t>Common stock issued upon vesting of restricted stock units</t>
  </si>
  <si>
    <t>Stock-based compensation</t>
  </si>
  <si>
    <t>Common stock issued under Employee Stock Purchase Plan (in shares)</t>
  </si>
  <si>
    <t>Common stock issued under Employee Stock Purchase Plan</t>
  </si>
  <si>
    <t>Common stock repurchase (in shares)</t>
  </si>
  <si>
    <t>Common stock repurchase</t>
  </si>
  <si>
    <t>Other comprehensive income (loss)</t>
  </si>
  <si>
    <t>Ending Balance (in shares) at Dec. 31, 2017</t>
  </si>
  <si>
    <t>Ending Balance at Dec. 31, 2017</t>
  </si>
  <si>
    <t>ASC 606 prior period adjustment</t>
  </si>
  <si>
    <t>Issuance of common stock in connection with acquisitions (in shares)</t>
  </si>
  <si>
    <t>Issuance of common stock in connection with acquisitions</t>
  </si>
  <si>
    <t>Ending Balance (in shares) at Dec. 31, 2018</t>
  </si>
  <si>
    <t>Ending Balance at Dec. 31, 2018</t>
  </si>
  <si>
    <t>Equity component of convertible senior notes</t>
  </si>
  <si>
    <t>Equity component of convertible senior notes issuance costs</t>
  </si>
  <si>
    <t>Purchase of capped call option</t>
  </si>
  <si>
    <t>Ending Balance (in shares) at Dec. 31, 2019</t>
  </si>
  <si>
    <t>Ending Balance at Dec. 31, 2019</t>
  </si>
  <si>
    <t>Consolidated Statements of Cash Flows - USD ($) $ in Thousands</t>
  </si>
  <si>
    <t>OPERATING ACTIVITIES:</t>
  </si>
  <si>
    <t>Adjustments to reconcile net loss to net cash (used in) provided by operating activities:</t>
  </si>
  <si>
    <t>Stock-based compensation expense</t>
  </si>
  <si>
    <t>Depreciation and amortization</t>
  </si>
  <si>
    <t>Amortization of tenant allowance</t>
  </si>
  <si>
    <t>Amortization of debt issuance costs</t>
  </si>
  <si>
    <t>Accretion of debt discount on convertible senior notes</t>
  </si>
  <si>
    <t>Change in fair value of contingent consideration</t>
  </si>
  <si>
    <t>Provision for doubtful accounts, net</t>
  </si>
  <si>
    <t>Deferred income taxes</t>
  </si>
  <si>
    <t>Changes in operating assets and liabilities, net of acquisitions:</t>
  </si>
  <si>
    <t>Accounts receivable</t>
  </si>
  <si>
    <t>Contract acquisition costs noncurrent</t>
  </si>
  <si>
    <t>Increase in operating lease liability</t>
  </si>
  <si>
    <t>Net cash (used in) provided by operating activities</t>
  </si>
  <si>
    <t>INVESTING ACTIVITIES:</t>
  </si>
  <si>
    <t>Purchases of property and equipment, including capitalized software</t>
  </si>
  <si>
    <t>Payments for acquisitions and intangible assets, net of cash acquired</t>
  </si>
  <si>
    <t>Cash held as collateral</t>
  </si>
  <si>
    <t>Net cash used in investing activities</t>
  </si>
  <si>
    <t>FINANCING ACTIVITIES:</t>
  </si>
  <si>
    <t>Repurchase of common stock</t>
  </si>
  <si>
    <t>Proceeds from issuance of common stock in connection with the exercise of options and ESPP</t>
  </si>
  <si>
    <t>Proceeds from issuance of convertible senior notes</t>
  </si>
  <si>
    <t>Payment of issuance costs in connection with convertible senior notes</t>
  </si>
  <si>
    <t>Payment related to contingent consideration</t>
  </si>
  <si>
    <t>Net cash provided by financing activities</t>
  </si>
  <si>
    <t>EFFECT OF FOREIGN EXCHANGE RATE CHANGES ON CASH AND CASH EQUIVALENTS</t>
  </si>
  <si>
    <t>CHANGE IN CASH AND CASH EQUIVALENTS</t>
  </si>
  <si>
    <t>CASH AND CASH EQUIVALENTS - Beginning of the year</t>
  </si>
  <si>
    <t>CASH AND CASH EQUIVALENTS - End of the year</t>
  </si>
  <si>
    <t>SUPPLEMENTAL DISCLOSURE OF OTHER CASH FLOW INFORMATION:</t>
  </si>
  <si>
    <t>Cash paid for income taxes</t>
  </si>
  <si>
    <t>SUPPLEMENTAL DISCLOSURE OF NON-CASH INVESTING AND FINANCING ACTIVITIES:</t>
  </si>
  <si>
    <t>Purchase of property and equipment recorded in accounts payable</t>
  </si>
  <si>
    <t>Leasehold improvements funded by landlord</t>
  </si>
  <si>
    <t>Operating lease right of use asset (1)</t>
  </si>
  <si>
    <t>Operating lease liabilities- short-term and long term</t>
  </si>
  <si>
    <t>Conversable Dec 13 2019</t>
  </si>
  <si>
    <t>Issuance of shares of common stock in connection with acquisition</t>
  </si>
  <si>
    <t>Issuance of shares of common stock in connection with acquisition (in shares)</t>
  </si>
  <si>
    <t>BotCentral</t>
  </si>
  <si>
    <t>Conversable Sep 27 2018</t>
  </si>
  <si>
    <t>Conversable Inc</t>
  </si>
  <si>
    <t>Fair value of contingent earn-out in connection with the acquisition recorded in accrued expenses</t>
  </si>
  <si>
    <t>AdvantageTec</t>
  </si>
  <si>
    <t>Description of Business and Summary of Significant Accounting Policies</t>
  </si>
  <si>
    <t>Accounting Policies [Abstract]</t>
  </si>
  <si>
    <t>Description of Business and Summary of Significant Accounting Policies LivePerson, Inc. (“LivePerson”, the “Company”, “we” or “our”)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ustin (Texas), San Francisco (California) and Seattle (Washington), and international offices in Amsterdam (Netherlands), Berlin (Germany), Delhi (India), London (United Kingdom), Mannheim (Germany), Melbourne (Australia), Milan (Italy), Paris (France), Ra'anana (Israel), Reading (United Kingdom), Singapore (Singapore), Tel Aviv (Israel), and Tokyo (Japan). LivePerson makes life easier for people and brands everywhere through messaging powered by AI and humans. During the past decade, the consumer has made the mobile device the center of their digital lives, and they have made mobile messaging the center of communication with friends, family and peers.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even marketing, social and brick and mortar engagements. For example, consumers can look up product info like ratings, images and pricing, search for stores, see product inventory, schedule appointments, apply for credit, approve repairs, make purchases or payments - all without ever leaving the messaging channel. These AI and human-assisted conversational experiences constitute the Conversational Space. LiveEngage, our enterprise-class cloud-based platform, enables businesses to become conversational by securely deploying messaging, coupled with bots and AI, at scale for brands with tens of millions of customers and many thousands of customer care agents. LiveEngage powers conversations across each of a brand’s primary digital channels, including mobile apps, mobile and desktop web browsers, short message service (SMS), social media and third-party consumer messaging platforms. Brands can also use LiveEngage to message consumers when they dial a 1-800 number instead of forcing them to navigate interactive voice response systems (IVRs) and wait on hold. Similarly, LiveEngage can ingest traditional emails and convert them into messaging conversations, or embed messaging conversations directly into web advertisements, rather than redirect consumers to static website landing pages.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With LiveEngage, agents can manage all conversations with consumers through a single console interface, regardless of which disparate messaging endpoints the consumers originate from; i.e., WhatsApp, Line, Apple Business Chat, IVR, social, email, Amazon Alexa, or WeChat.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LiveEngage.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LiveEngage offers brands a comprehensive approach to scaling automations across their millions of customer conversation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 Principles of Consolidation The consolidated financial statements reflect the operations of LivePerson and its wholly-owned subsidiaries. All significant intercompany balances and transactions have been eliminated in consolidation. Use of Estimates The preparation of the consolidated financial statements in accordance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Significant items subject to such estimates and assumptions include revenue recognition, stock-based compensation, accounts receivable, the valuation of goodwill and intangible assets, income taxes and legal contingencies. Actual results could differ from those estimates. Concentration of Credit Risk Financial instruments that potentially subject the Company to significant concentrations of credit risk consist primarily of cash and cash equivalents and accounts receivable which approximate fair value at December 31, 2019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 The Company performs ongoing credit evaluations of its customers’ financial condition (except for customers who purchase the LivePerson services by credit card via Internet download) and has established an allowance for doubtful accounts based upon factors surrounding the credit risk of customers, historical trends and other information. Concentration of credit risk is limited due to the Company’s large number of customers. No single customer accounted for or exceeded 10% of revenue in 2019 , 2018 or 2017 . Two customers exceeded 10% of the Company's total accounts receivable in 2019 with a balance of approximately $17.6 million . No single customer accounted for or exceeded 10% of the Company’s total accounts receivable in 2018 or in 2017. 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Expense), net in the accompanying consolidated statements of operations. Cash and Cash Equivalents The Company considers all highly liquid securities with original maturities of three months or less when acquired to be cash equivalents. Cash equivalents, which primarily consist of money market funds, are recorded at cost, which approximates fair value. Accounts Receivable Accounts receivable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The Company does not have any off-balance sheet credit exposure related to its customers. The activity in the allowance for doubtful accounts is as follows (amounts in thousands): Year Ended December 31, Beginning Balance Additions Charged to Costs and Expenses Deductions / Write-Offs Ending Balance 2017 $ 1,732 $ 1,895 $ (2,309 ) $ 1,318 2018 $ 1,318 $ 1,814 $ (856 ) $ 2,276 2019 $ 2,276 $ 2,159 $ (1,365 ) $ 3,070 Property and Equipment Property and equipment are stated at cost, net of accumulated depreciation, and amortization. Depreciation and amortization is calculated using the straight-line method over the estimated useful lives of the related assets, generally three to five years for equipment and software. Leasehold improvements are amortized using the straight-line method over the shorter of the lease term or the estimated useful life of the asset. Depreciation expense, which includes amortization of internal use software totaled $16.4 million , $14.2 million , and $12.4 million for the years ended December 31, 2019 , 2018 and 2017 , respectively. Internal-Use Software Development Costs In accordance with the Financial Accounting Standards Board (“FASB”) Accounting Standards Codification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 . Costs incurred prior to meeting these criteria, together with costs incurred for training and maintenance, are expensed as incurred. The Company capitalized internal-use software costs of $29.1 million , $11.7 million , and $8.3 million for the years ended December 31, 2019 , 2018 and 2017 , respectively. 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third quarter, or as events occur or circumstances change that would more likely than not reduce the fair value of the Company’s reporting units below their carrying amounts.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with estimable useful lives are amortized over their respective estimated useful lives to their estimated residual values, and reviewed for impairment in accordance with ASC 360-10-35, “Accounting for Impairment or Disposal of Long-Lived Assets.” The Company evaluates for goodwill impairment annually at September 30 th and at the end of the third quarter of 2019 , and 2018 , the Company determined that it was not more-likely that the fair value of the reporting units is less than their carrying amount. Accordingly, the Company did not perform the two-step goodwill impairment test on both the Company's Business and Consumer segments. The Company assessed qualitative facts while summarizing the totality of events and circumstances and considered the extent to which adverse events or circumstances could affect the reporting unit's fair value as well as the consideration of positive and mitigating events and circumstances that would affect the determination of whether it was more likely than not that the fair value of a reporting unit is less than its carrying amount.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The Company’s acquisition model typically provides for an initial payment at closing and for future additional contingent purchase price obligations. Contingent purchase price obligations are recorded as deferred acquisition consideration on the balance sheet at the acquisition date fair value and are remeasured at each reporting period. Changes in such estimated values are recorded in the results of operations. For further information, see Note 8 of the Notes to the Consolidated Financial Statements included herein. For each acquisition, the Company undertakes a detailed review to identify other intangible assets and a valuation is performed for all such identified assets. The Company uses several market participant measurements to determine estimated value. This approach includes consideration of similar and recent transactions, as well as utilizing discounted expected cash flow methodologi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overall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Impairment of Long-Lived Assets In accordance with ASC 360-10, “Accounting for the Impairment or Disposal of Long-lived Assets,” long-lived assets, such as property and equipment, and purchased intangibles subject to amortization are reviewed for impairment whenever events or changes in circumstances indicate that the carrying value of an asset may not be recoverable. The amount of any impairment is measured as the difference between the carrying value and the fair value of the impaired asset. 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291.6 million , $249.8 million , and $218.9 million was recognized during the years ended December 31, 2019 , December 31, 2018 and December 31, 2017, respectively. The Company has made the following accounting policy election and elected to use a practical expedient specific to certain revenue streams, as permitted by the FASB, in applying Topic 606. The Company utilizes the right-to-invoice practical expedient with regard to the recognition of revenue upon the invoicing of certain revenue streams, as revenue for those streams are billed monthly. Under Topic 606, the Company defers all incremental commission costs ("contract acquisition costs") to obtain the contract. The contract acquisition costs, which are comprised of prepaid sales commissions, have balances at December 31, 2019 and 2018 of $32.0 million and $13.4 million , respectively. The Company amortizes these costs over the related period of benefit using the customer expected life that the Company determined to be three to five years which is consistent with the transfer to the customer of the services to which the asset relates. The Company classifies contract acquisition costs as long-term unless they have an original amortization period of one year or less. Hosted Services- Business Revenue Hosted Services Business revenue is reported at the amount that reflects the ultimate consideration expected to be received and primarily consist of fees that provide customers access to LiveEngage,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LiveEngage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LiveEngage platform, and as such will be recognized on a straight-line basis over the contract term. For services billed on a fixed price basis, revenue is recognized over time based on the proportion performed using input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increase in the deferred revenue balance for the year ended December 31, 2019 is primarily driven by cash payments received or due in advance of satisfying its performance obligations, partially offset by $42.4 million of revenues recognized that were included in the deferred revenue balance as of December 31, 2018 . The following table presents deferred revenue by revenue source (amounts in thousands): December 31, 2019 2018 Hosted services – Business $ 82,892 $ 51,689 Hosted services – Consumer 687 543 Professional services – Business 5,172 2,783 Total deferred revenue - short term $ 88,751 $ 55,015 Hosted services – Business $ — $ 19 Professional services – Business 438 203 Total deferred revenue - long term $ 438 $ 222 Disaggregated Revenue The following table presents the Company's revenues disaggregated by revenue source (amounts in thousands): December 31, 2019 2018 2017 Revenue: Hosted services – Business $ 225,705 $ 197,474 $ 178,686 Hosted services – Consumer 24,480 19,553 17,450 Professional services 41,424 32,811 22,740 Total revenue $ 291,609 $ 249,838 $ 218,876 Revenue by Geographic Location 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years ended (amounts in thousands): December 31, 2019 2018 2017 United States $ 170,815 $ 146,702 $ 137,433 Other Americas (1) 11,462 7,315 6,987 Total Americas 182,277 154,017 144,420 EMEA (2) (4) 78,301 71,318 56,310 APAC (3) 31,031 24,503 18,146 Total revenue $ 291,609 $ 249,838 $ 218,876 (1) Canada, Latin America and South America (2) Europe, the Middle East and Africa (“EMEA”) (3) Asia-Pacific (“APAC”) (4) Includes revenue from the United Kingdom of $50.4 million , $46.5 million , and $38.9 million for the year ended December 31, 2019 , 2018 , and 2017 , respectively. and from the Netherlands of $10.0 million , $8.7 million , and $2.0 million for the year ended December 31, 2019 , 2018 , and 2017 , respectively. Information about Contract Balances Amounts collected in advance of services being provided are accounted for as deferred revenue. Nearly all of the Company's deferred revenue balance is related to Hosted Services- Business Revenue. In some arrangements, the Company allows customers to pay for access to LiveEngage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mounts in thousands): Accounts Receivable Unbilled Receivable Contract Acquisition Costs noncurrent Deferred Revenue (current) Deferred Revenue (long term) Opening Balance as of December 31, 2018 $ 34,211 $ 11,812 $ 13,361 $ 55,015 $ 222 Increase (decrease), net 36,107 5,490 18,604 33,736 216 Ending Balance as of December 31, 2019 $ 70,318 $ 17,302 $ 31,965 $ 88,751 $ 438 As of December 31, 2019 , the Company expects to recognize the long term performance obligations in 2020. Advertising Costs The Company expenses the cost of advertising and promoting its services as incurred in the sales and marketing expense on the consolidated statement of operations. Such costs totaled approximately $28.6 million , $17.4 million , and $15.8 million for the years ended December 31, 2019 , 2018 and 2017 , respectively. Stock-based Compensation In accordance with ASC Topic 718 -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three to four years . Changes in these estimates and assumptions can materially affect the determination of the fair value of the stock-based compensation and consequently, the related amount recognized in the consolidated statement of operations. 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Valuation allowances are established, when necessary, to reduce deferred tax assets to the amount expected to be realized Comprehensive Loss In accordance with ASC 220, ‘‘Comprehensive Income’’, 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The Company’s comprehensive loss for all periods presented is related to the effect of foreign currency translation. Recently Issued Accounting Standards In June 2016, the Financial Accounting Standards Board (“FASB”) issued Accounting Standards Update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 In April 2019, the FASB issued ASU 2019-04, ‘‘Codification Improvements to Topic 326, Financial Instruments-Credit Losses, Topic 815, Derivatives and Hedging, and Topic 825, Financial Instruments,’’ which clarifies treatment of certain credit losses. In May 2019, the FASB issued ASU 2019-05, ‘‘Financial Instruments - Credit Losses (Topic 326): Targeted Transition Relief,’’ which permits an entity, upon adoption of ASU 2016-13, to irrevocably elect the fair value option (on an instrument-by instrument basis) for eligible financial assets measured at amortized cost basis. These ASUs are effective for annual and interim periods beginning after January 1, 2020, and early adoption is permitted. The Company does</t>
  </si>
  <si>
    <t>Net Loss per Share</t>
  </si>
  <si>
    <t>Earnings Per Share [Abstract]</t>
  </si>
  <si>
    <t>Net Loss per Share The Company calculates earnings per share (“EPS”) in accordance with the provisions of ASC 260-10 and the guidance of SEC Staff Accounting Bulletin (“SAB”) No. 98. Under ASC 260-10, basic EPS excludes dilution for common stock equivalents and is computed by dividing net income or loss attributable to common shareholders by the weighted average number of common shares outstanding for the period. All options, warrants or other potentially dilutive instruments issued for nominal consideration are required to be included in the calculation of basic and diluted net income attributable to common stockholders. Diluted EPS is calculated using the treasury stock method and reflects the potential dilution that could occur if securities or other contracts to issue common stock were exercised or converted into common stock and resulted in the issuance of common stock. Diluted net loss per common share for the year ended December 31, 2019 does not include the effect of options to purchase 8,848,907 shares of common stock awards as the effect of their inclusion is anti-dilutive. Diluted net loss per common share for the year ended December 31, 2018 does not include the effect of options to purchase 8,957,672 shares of common stock awards as the effect of their inclusion is anti-dilutive. Diluted net loss per common share for the year ended December 31, 2017 does not include the effect of options to purchase 8,831,798 shares of common stock awards as the effect of their inclusion is anti-dilutive. A reconciliation of shares used in calculating basic and diluted earnings per share follows: Year Ended December 31, 2019 2018 2017 Basic 62,593,026 59,203,400 56,358,017 Effect of assumed exercised options — — — Diluted 62,593,026 59,203,400 56,358,017</t>
  </si>
  <si>
    <t>Segment Information</t>
  </si>
  <si>
    <t>Segment Reporting [Abstract]</t>
  </si>
  <si>
    <t>Segment Information The Company accounts for its segment information in accordance with the provisions of ASC 280-10, “Segment Reporting.”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The Company is organized into two operating segments for purposes of making operating decisions and assessing performance. The Business segment enables brands to leverage LiveEngage’s sophisticated intelligence engine to connect with consumers through an integrated suite of mobile and online business messaging technologies. The Consumer segment facilitates online transactions between independent service providers (“Experts”) and individual consumers (“Users”) seeking information and knowledge for a fee via mobile and online messaging. Both segments currently generate their revenue primarily in the United States. The chief operating decision maker, who is the chief executive officer, evaluates performance, makes operating decisions, and allocates resources based on the operating income of each segment. The reporting segments follow the same accounting polices used in the preparation of the Company’s consolidated financial statements which are described in the summary of significant accounting policies. The Company allocates cost of revenue, sales and marketing and amortization of purchased intangibles to the segments, but it does not allocate product development expenses, general and administrative expenses, restructuring costs and income tax expense because management does not use this information to measure performance of the operating segments. There are currently no inter-segment sales. Summarized financial information by segment for the year ended December 31, 2019 , based on the Company’s internal financial reporting system utilized by the Company’s chief operating decision maker, follows (amounts in thousands): Business Consumer Corporate Consolidated Revenue: Hosted services – Business $ 225,705 $ — $ — $ 225,705 Hosted services – Consumer — 24,480 — 24,480 Professional services – Business 41,424 — — 41,424 Total revenue 267,129 24,480 — 291,609 Cost of revenue 74,460 4,418 — 78,878 Sales and marketing 140,880 15,934 — 156,814 Amortization of purchased intangibles 1,794 — — 1,794 Unallocated corporate expenses — — 141,155 141,155 Operating income (loss) $ 49,995 $ 4,128 $ (141,155 ) $ (87,032 ) Summarized financial information by segment for the year ended December 31, 2018 , based on the Company’s internal financial reporting system utilized by the Company’s chief operating decision maker, follows (amounts in thousands): Business Consumer Corporate Consolidated Revenue: Hosted services – Business $ 197,474 $ — $ — $ 197,474 Hosted services – Consumer — 19,553 — 19,553 Professional services – Business 32,811 — — 32,811 Total revenue 230,285 19,553 — 249,838 Cost of revenue 58,420 4,059 — 62,479 Sales and marketing 94,339 9,005 — 103,344 Amortization of purchased intangibles 1,670 — — 1,670 Unallocated corporate expenses — — 106,048 106,048 Operating income (loss) $ 75,856 $ 6,489 $ (106,048 ) $ (23,703 ) Summarized financial information by segment for the year ended December 31, 2017 , based on the Company’s internal financial reporting system utilized by the Company’s chief operating decision maker, follows (amounts in thousands): Business Consumer Corporate Consolidated Revenue: Hosted services – Business $ 178,686 $ — $ — $ 178,686 Hosted services – Consumer — 17,450 — 17,450 Professional services – Business 22,740 — — 22,740 Total revenue 201,426 17,450 — 218,876 Cost of revenue 54,600 3,605 — 58,205 Sales and marketing 82,420 8,485 — 90,905 Amortization of purchased intangibles 1,840 — — 1,840 Unallocated corporate expenses — — 85,752 85,752 Operating income (loss) $ 62,566 $ 5,360 $ (85,752 ) $ (17,826 ) Geographic Information The Company is domiciled in the United States and has international operations in the United Kingdom, Asia-Pacific, Latin America and Western Europe, particularly France and Germany. The following table presents the Company's long-lived assets by geographic region for the periods presented (amounts in thousands): December 31, 2019 2018 United States $ 177,776 $ 128,647 Israel 16,680 14,140 Australia 13,765 9,529 Netherlands 7,705 7,452 Other (1) 18,677 8,611 Total long-lived assets $ 234,603 $ 168,379 (1) United Kingdom, Germany, Japan, France, Italy, Singapore, Canada, and Spain</t>
  </si>
  <si>
    <t>Property and Equipment</t>
  </si>
  <si>
    <t>Property, Plant and Equipment [Abstract]</t>
  </si>
  <si>
    <t>Property and Equipment The following table presents the detail of property and equipment for the periods presented (amounts in thousands): December 31, 2019 2018 Computer equipment and software $ 92,493 $ 79,161 Furniture, equipment and building improvements 16,487 14,132 Internal-use software development costs 52,544 19,240 161,524 112,533 Less: accumulated depreciation and amortization (85,288 ) (68,798 ) Total $ 76,236 $ 43,735 In accordance with its policy, the Company reviews the estimated useful lives of its fixed assets on an ongoing basis. As of December 31, 2019 and 2018, there was approximately $25.3 million , and 7.8 million , respectively, of internal-use software development costs related to projects currently still in development, therefore, are not yet subject to amortization. Aggregate depreciation and amortization expense for property and equipment was $16.4 million , $14.2 million and $12.4 million for the years ended December 31, 2019 , 2018 , and 2017</t>
  </si>
  <si>
    <t>Goodwill and Intangible Assets</t>
  </si>
  <si>
    <t>Goodwill and Intangible Assets Disclosure [Abstract]</t>
  </si>
  <si>
    <t>Goodwill and Intangible Assets Goodwill The changes in the carrying amount of goodwill for the year ended December 31, 2019 are as follows (amounts in thousands): Business Consumer Total Balance as of December 31, 2018 $ 87,007 $ 8,024 $ 95,031 Adjustments to goodwill: Foreign exchange adjustments (44 ) — (44 ) Balance as of December 31, 2019 $ 86,963 $ 8,024 $ 94,987 The changes in the carrying amount of goodwill for the year ended December 31, 2018 are as follows (amounts in thousands): Business Consumer Total Balance as of December 31, 2017 $ 72,507 $ 8,024 $ 80,531 Adjustments to goodwill: Acquisitions 14,606 — 14,606 Foreign exchange adjustments (106 ) — (106 ) Balance as of December 31, 2018 $ 87,007 $ 8,024 $ 95,031 The total accumulated goodwill impairment charges are $23.5 million through December 31, 2019 . No impairment was recognized for the years ended December 31, 2019 , 2018 , and 2017 . Intangible Assets Intangible assets are summarized as follows (see Note 8) (amounts in thousands): December 31, 2019 Gross Carrying Amount Accumulated Amortization Net Carrying Amount Weighted Average Amortization Period Amortizing intangible assets: Technology $ 30,413 $ (25,187 ) $ 5,226 5.3 years Customer relationships 16,964 (12,958 ) 4,006 8.4 years Patents 3,267 (714 ) 2,553 12.8 years Other 262 (235 ) 27 2.7 years Total $ 50,906 $ (39,094 ) $ 11,812 December 31, 2018 Gross Carrying Amount Accumulated Amortization Net Carrying Amount Weighted Average Amortization Period Amortizing intangible assets: Technology $ 30,447 $ (23,615 ) $ 6,832 5.3 years Customer relationships 17,219 (11,786 ) 5,433 8.4 years Patents 2,074 (534 ) 1,540 12.4 years Other 262 (235 ) 27 2.7 years Total $ 50,002 $ (36,170 ) $ 13,832 Amortization expense is calculated over the estimated useful life of the asset. Aggregate amortization expense for intangible assets was $2.9 million , $2.8 million and $4.7 million for the years ended December 31, 2019 , 2018 and 2017 , respectively. For the years ended December 31, 2019 , 2018 and 2017 , a portion of this amortization is included in cost of revenue. Estimated amortization expense for the next five years are as follows (amounts in thousands): Estimated Amortization Expense 2020 $ 2,734 2021 2,520 2022 2,155 2023 904 2024 705 Thereafter 2,794 Total $ 11,812</t>
  </si>
  <si>
    <t>Accrued Liabilities and Other Current Liabilities</t>
  </si>
  <si>
    <t>Payables and Accruals [Abstract]</t>
  </si>
  <si>
    <t>Accrued Liabilities and Other Current Liabilities The following table presents the detail of accrued liabilities and other current liabilities for the periods presented (amounts in thousands): December 31, 2019 2018 Payroll and other employee related costs $ 27,920 $ 19,014 Professional services, consulting and other vendor fees 20,382 17,461 Unrecognized tax benefits 2,053 1,913 Sales commissions 9,654 6,239 Contingent earn-out (Note 8) 557 2,372 Restructuring 314 977 Other 1,898 2,686 Total $ 62,778 $ 50,662</t>
  </si>
  <si>
    <t>Convertible Senior Notes and Capped Call Transactions</t>
  </si>
  <si>
    <t>Debt Disclosure [Abstract]</t>
  </si>
  <si>
    <t>Convertible Senior Notes and Capped Call Transactions In March 2019, the Company issued $230.0 million aggregate principal amount of 0.750% Convertible Senior Notes due 2024 in a private placement, which amount includes $30.0 million aggregate principal amount of such Notes pursuant to the exercise in full of the over-allotment options of the initial purchasers (collectively, the “Notes”). The interest on the Notes is payable semi-annually in arrears on March 1 and September 1 of each year, beginning on September 1, 2019. The Notes will mature on March 1, 2024, unless earlier repurchased or redeemed by the Company or converted pursuant to their terms. The total net proceeds from the debt offering, after deducting debt issuance costs, paid or payable by us, was approximately $221.4 million . Each $1,000 principal amount of the Notes is initially convertible into 25.9182 shares of the Company’s common stock par value $0.001 , which is equivalent to an initial conversion price of approximately $38.58 per share. The conversion rate is subject to adjustment upon the occurrence of certain specified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The Notes are not redeemable prior to the maturity date of the Notes and no sinking fund is provided for the Notes. If we undergo a fundamental change (as defined in the indenture governing the Notes) prior to the maturity date, holders may require us to repurchase for cash all or any portion of their Notes in principal amounts of $1,000 or a multiple thereof at a fundamental change repurchase price equal to 100% of the principal amount of the Notes to be repurchased, plus accrued and unpaid interest to, but excluding, the fundamental change repurchase date. Holders of the Notes may convert their Notes at their option at any time prior to the close of business on the business day immediately preceding November 1, 2023, in multiples of $1,000 principal amount, only under the following circumstances: (1) during any calendar quarter commencing after the calendar quarter ending on June 30, 2019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as determined by the Compan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for the Notes on each such trading day; or (3) upon the occurrence of specified corporate events. On or after November 1, 2023, holders may convert all or any portion of their Notes at any time prior to the close of business on the second scheduled trading day immediately preceding the maturity date, regardless of the foregoing circumstances. Upon conversion, the Company will pay or deliver, as the case may be, cash, shares of its common stock or a combination of cash and shares of its common stock, at the Company’s election. It is the Company’s current intent to settle the principal amount of its outstanding Notes in cash and any excess in shares of the Company’s common stock. As of December 31 2019, the conditions allowing holders of the Notes to convert were not met.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subordinated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52.9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or the debt discount, is amortized to interest expense at an effective interest rate over the contractual terms of the Notes. In accounting for the transaction costs related to the Notes, the Company allocated the total amount incurred of approximately $8.6 million to the liability and equity components of the Notes based on the proportion of the proceeds allocated to the debt and equity components. Issuance costs attributable to the liability component were approximately $6.6 million , were recorded as an additional debt discount and are amortized to interest expense using the effective interest method over the contractual terms of the Notes. Issuance costs attributable to the equity component were approximately $2.0 million and recorded as a reduction of additional paid in capital in stockholders’ equity. The net carrying amount of the liability component of the Notes was as follows (in thousands): As of December 31, 2019 Principal $ 230,000 Unamortized discount (45,295 ) Unamortized issuance costs (5,693 ) Net carrying amount $ 179,012 The net carrying amount of the equity component of the Notes was as follows (in thousands): As of December 31, 2019 Proceeds allocated to the conversion options (debt discount) $ 52,900 Issuance costs (1,986 ) Net carrying amount $ 50,914 The following table sets forth the interest expense recognized related to the Notes (in thousands): For the Year Ended December 31, 2019 Contractual interest expense $ 1,438 Amortization of issuance costs 956 Amortization of debt discount 7,605 Total interest expense $ 9,999 The remaining term over which the debt discount and debt issuance costs will be amortized is 4.2 years . The effective interest rate on the debt was 5.88% for the year ended December 31 2019. Interest expense of $10.0 million is reflected as a component of interest (expense) income, net in the accompanying consolidated statement of operations for the year ended December 31, 2019. In connection with the offering of the Notes, the Company entered into privately-negotiated capped call option transactions with certain counterparties (the “capped calls”). The capped calls each have an initial strike price of approximately $38.58 per share, subject to certain adjustments, which corresponds to the initial conversion price of the Notes. The capped calls have initial cap prices of $57.16 per share, subject to certain adjustment events. The capped calls cover, subject to anti-dilution adjustments, approximately 5.96 million shares of common stock. The capped calls are generally intended to reduce or offset the potential dilution to the common stock upon any conversion of the Notes with such reduction or offset, as the case may be, subject to a cap based on the cap price. The capped calls expire on March 1, 2024,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23.2 million incurred to purchase the capped calls was recorded as a reduction to additional paid-in capital in the accompanying consolidated balance sheet.</t>
  </si>
  <si>
    <t>Acquisitions</t>
  </si>
  <si>
    <t>Business Combinations [Abstract]</t>
  </si>
  <si>
    <t>Acquisitions AdvantageTec Inc. In October 2018, the Company entered into a stock purchase agreement to acquire the outstanding equity interest of AdvantageTec Inc. (“AdvantageTec”), a leading provider of texting solutions for service departments of automotive dealerships that helps enable the conversational experience across the entire dealership, including both front end/variable operations (new and used vehicle sales) and back end/fixed operations (parts and services). The purchase agreement was for total consideration of approximately $11.2 million , which includes approximately $6.0 million in cash, approximately $4.3 million in shares of common stock, and approximately $0.9 million of potential earn-out consideration in cash and shares of common stock. The earn-out is contingent upon achieving certain targeted financial, strategic and integration objectives and milestones and is included as part of the purchase price. During the year, the Company assessed this earn-out and recorded a $0.2 million fair value re-measurement adjustment, which was recorded in loss from operations as an increase in general and administrative expenses. In 2019, the Company made $0.5 million of payments in earn-out consideration, with potential future earn-out payments of $0.4 million . The purchase price allocation resulted in approximately $9.1 million of goodwill and approximately $2.2 million of intangible assets. The goodwill will not be deductible for tax purposes. The intangible assets are being amortized over their expected period of benefit. A deferred tax liability for the identified intangibles has been recorded. AdvantageTec Inc. enhances the Company’s messaging platform available for the automotive industry and is included in the Company's business segment. Conversable, Inc. In September 2018, the Company acquired the employees and technology assets of Conversable, Inc. a SaaS based Artificial Intelligence powered conversational platform, headquartered in Austin, Texas, for an aggregate estimated purchase price of $5.7 million . The estimated purchase price consisted of $1.3 million in cash, approximately $2.9 million in shares of common stock of the Company, and a potential earn-out consideration of $1.5 million in cash, which is based on achieving certain targeted financial, strategic, and integration objectives and milestones and is included as part of the purchase price. In 2019 the Company assessed this earn-out and recorded a $0.5 million fair value re-measurement adjustment, which was recorded in loss from operations as a decrease in general and administrative expenses. This transaction was accounted for under the purchase method of accounting and was based upon the estimated fair value of Conversable, Inc.'s net tangible and identifiable intangible assets as of the date of acquisition. The purchase price allocation resulted in approximately $5.5 million of goodwill and approximately $0.5 million of intangible assets. The goodwill will be deductible for tax purposes. The intangible assets are being amortized over their expected period of benefit. The allocation of the purchase price to net book value of acquired assets and liabilities resulted in a net liability $0.3 million , which includes accounts receivable, property and equipment, accrued expenses, and deferred revenue. Conversable Inc.’s capabilities will accelerate the ongoing expansion of the Company’s Conversational Space solutions and enhance the Company’s ability to deliver proactive and personalized content and services when and where the customer needs it, helping consumers find immediate service through messaging. Conversable, Inc. will be included in the Company’s business segment. The results of this acquisition were not significant to the results of operations for the year ended December 31, 2018. BotCentral, Inc. In January 2018, the Company acquired the employees and technology assets of BotCentral, Inc., a Silicon Valley based startup, for an approximate purchase price of $1.0 million in common stock of the Company. The Company incurred an additional $0.2 million related to acquisition costs. This transaction was accounted for as an asset purchase. The aggregate amount of approximately $0.2 million is included in intangibles on the Company’s consolidated balance sheet. With the team’s expertise and knowledge of LiveEngage platform, the team is bringing valuable insight for the Company’s customers and partners, and enabling the Company to more rapidly optimize its bot deployment capabilities, and grow the ecosystem. BotCentral, Inc. will be included in the Company’s business segment. The results of this acquisition were not significant to the results of operations for the year ended December 31, 2018.</t>
  </si>
  <si>
    <t>Fair Value Measurements</t>
  </si>
  <si>
    <t>Fair Value Disclosures [Abstract]</t>
  </si>
  <si>
    <t>Fair Value Measurements The Company measures its cash equivalen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Financial Assets and Liabilities The carrying amount of cash, accounts receivable, and accounts payable approximate their fair value due to their short-term nature. The Company's assets and liabilities that are measured at fair value on a recurring basis, by level, within the fair value hierarchy as of December 31, 2019 and December 31, 2018 , are summarized as follows (amounts in thousands). December 31, 2019 December 31, 2018 Level 1 Level 2 Level 3 Total Level 1 Level 2 Level 3 Total Assets: Cash equivalents: Money market funds $ 2,899 $ — $ — $ 2,899 $ 2,828 $ — $ — $ 2,828 Total assets $ 2,899 $ — $ — $ 2,899 $ 2,828 $ — $ — $ 2,828 Liabilities: Contingent earn-out $ — $ — $ 557 $ 557 $ — $ — $ 2,372 $ 2,372 Total liabilities $ — $ — $ 557 $ 557 $ — $ — $ 2,372 $ 2,372 In determining fair value, the Company utilizes valuation techniques that maximize the use of observable inputs and minimize the use of unobservable inputs to the extent possible as well as considers counterparty credit risk in its assessment of fair value. Observable or market inputs reflect market data obtained from independent sources, while unobservable inputs reflect the Company’s assumptions based on the best information available. The Company’s money market funds are measured at fair value on a recurring basis based on quoted market prices in active markets and are classified as level 1 within the fair value hierarchy. The Company’s contingent earn-out liability is measured at fair value on a recurring basis and is classified as level 3 within the fair value hierarchy. On a nonrecurring basis, the Company uses fair value measures when analyzing asset impairment. Long-lived 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The Company uses an income approach and inputs that constitute level 3. During the third quarter of each year, the Company evaluates goodwill for impairment at the reporting unit level. The Company uses qualitative factors in accordance with ASU No. 2011-08 to determine whether it is ‘‘more likely than not’’ that the fair value of a reporting unit is less than its carrying amount as a basis for determining whether it is necessary to perform the two-step goodwill impairment test. This measurement is classified based on level 3 input. As of December 31, 2019 the fair value of the Notes, as further described in Note 7 above, was approximately $194.3 million . Management determines the fair value by utilizing an independent valuation specialist using the antithetic variable technique and is considered a Level 2 fair value measurement. The Company recorded a contingent earn-out of $2.4 million in December 2018 in connection with the acquisitions of Conversable, Inc. and AdvantageTec Inc. The contingent earn-out is based on achieving certain targeted financial, strategic, and integration objectives. The unobservable inputs considered are probability factors and the time value of money. During the year ended December 31, 2019, the contingent earn-out decreased by $1.8 million due to a decrease in re-measurement to fair value of Conversable, Inc. of $0.5 million and payments of $0.5 million in cash and $1.0 million in shares, offset in part by an increase of re-measurement to fair value of Advantage, Inc. of $0.2 million . The changes in fair value of the Level 3 liabilities are as follows (amounts in thousands): Contingent Earn-Out December 31, 2019 2018 Balance, Beginning of year $ 2,372 $ — Conversable, Inc. fair value adjustment (see Note 7) (496 ) 1,496 AdvantageTec, Inc. fair value adjustment (see Note 7) 168 876 Payments (1,487 ) — Balance, End of year $ 557 $ 2,372 Derivative Financial Instruments The Company is exposed to foreign exchange risks that in part are managed by using derivative financial instruments. The Company entered into foreign currency forward contracts related to risks associated with foreign operations. The Company does not use derivatives for trading purposes. Derivatives are recorded at their estimated fair values based upon Level 2 inputs. Derivatives designated and effective as cash flow hedges are reported as a component of other comprehensive income and reclassified to earnings in the same periods in which the hedged transactions impact earnings. Gains and losses related to derivatives not meeting the requirements of hedge accounting and the portion of derivatives related to hedge ineffectiveness are recognized in current earnings. As of December 31 2019 and 2018, the Company is not party to any foreign currency forward contracts and does not have any restricted cash balance. The following summarizes certain information regarding the Company’s derivatives that are not designated or are not effective as hedges (in thousands): Gain (losses) on Derivative Instruments Recognized in the Statement of Operations Statement of Operations Location December 31, 2019 December 31, 2018 December 31, 2017 Foreign currency derivatives contracts Other Income (Expense), net $ — $ (50 ) $ 236</t>
  </si>
  <si>
    <t>Commitments and Contingencies</t>
  </si>
  <si>
    <t>Commitments and Contingencies Disclosure [Abstract]</t>
  </si>
  <si>
    <t>Commitments and Contingencies Contractual Obligations The Company leases facilities and certain car leases (the ‘‘leases’’) under agreements accounted for as operating leases. The leases have initial lease terms ranging from 1 to 12 years . Payments due under the lease contracts include primarily fixed payments. The lease terms include periods under options to extend or terminate the lease when it is reasonably certain that we will exercise that option. Currently, there are no operating leases where we believe it is reasonably certain that the Company will exercise any option to extend the initial term. The Company has evaluated its facility leases and determined which leases met the definition of the new standard in accordance with Topic 842. The Company also performed an evaluation of their other contracts with suppliers in accordance with Topic 842 and have determined that, except for the facilities and car leases described above, none of its supply contracts contain a lease. Further, the Company has made an accounting policy election to keep leases with a term of twelve months or less off the balance sheet. This policy applies to all classes of the underlying assets. The Company will recognize those lease payments and associated interest expense in the consolidated statement of operations evenly over the lease term. The Company elected the “package of practical expedients,” which permits the Company not to reassess under ASC 842 its prior conclusions about lease identification, lease classification and initial direct costs. The Company also made a policy election not to separate non-lease components from lease components. Furthermore, the Company elected to not capitalize leases with a term of 12 months or less and recognize the lease expense for such leases generally on a straight-line basis over the lease term. In connection with the leases, the Company recognized operating lease right-of-use assets of $15.7 million and an aggregate lease liability of $19.5 million in its consolidated balance sheet as of December 31, 2019 . The determination of the discount rate used to calculate the present value of the right-of-use assets and lease liabilities depends on whether an interest rate is specified in the lease or not. If the lease specifies a rat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The Company has operating leases for its corporate offices and other service agreements. The Company's leases have remaining lease terms of 1 to 12 years , some of which include options to extend. The Company's lease expense for the year ended December 31, 2019 consisted entirely of operating leases was approximately $13.0 million . Operating lease payments, which reduced operating cash flows for the year ended December 31, 2019 was approximately $7.0 million . Supplemental balance sheet information related to leases was as follows: As of December 31, 2019 Operating Leases (in thousands, except lease term and discount rate) Right-of-use asset, net $ 15,680 Current operating lease liability 6,602 Long term operating lease liability 12,865 Total operating lease liability $ 19,467 Weighted Average Remaining Lease Term Operating leases 3.5 years Weighted Average Discount Rate Operating leases 7 % Future minimum lease payments under non-cancellable operating leases (with an initial or remaining lease terms in excess of one year) are as follows (amounts in thousands): Year Ending December 31, Operating Leases 2020 $ 7,787 2021 6,530 2022 3,746 2023 1,925 2024 1,148 Thereafter 864 Total minimum lease payments $ 22,000 Less: present value adjustment (2,533 ) Total operating lease liability $ 19,467 Rental expense for operating leases and other service agreements was approximately $13.0 million , $10.9 million and $9.9 million for the years ended December 31, 2019, 2018 and 2017 respectively. Employee Benefit Plans The Company has a 401(k) defined contribution plan covering all eligible employees. In 2018, the Company provided for employer matching contributions equal to 50% of employee contributions, up to the lesser of 5% of eligible compensation or $6,000 . Matching contributions are deposited into the employee’s 401(k) account and are subject to 5 year graded vesting. Beginning in 2019, the Company’s 401(k) policy was changed to a Safe Harbor Plan, whereby the Company matches 100% of the first 3% of eligible compensation and 50% of the next 2% of eligible compensation. Furthermore, the match is immediately vested. Total Company matching contributions were $3.2 million , $1.6 million , and $1.4 million for the years ended December 31, 2019 , 2018 and 2017 , respectively. Indemnifications The Company enters into service and license agreements in its ordinary course of business. Pursuant to some of these agreements, the Company agrees to indemnify certain customers from and against certain types of claims and losses suffered or incurred by them as a result of using the Company’s products. The Company also has agreements whereby its executive officers and directors are indemnified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has a directors and officers insurance policy that reduces its exposure and enables the Company to recover a portion of any future amounts paid. As a result of its insurance policy coverage, the Company believes the estimated fair value of these indemnification agreements is minimal. The Company has no liabilities recorded for these agreements as of December 31, 2019 and 2018. Non-Income Related Taxes The Company is in the process of finalizing its sales tax liability analysis for states that it has economic nexus in. Although it is probable that the Company will be subject to sales tax liabilities plus interest in these states, the amount is not estimable at December 31, 2019. The Company expects to finalize its analysis by March 31, 2020.</t>
  </si>
  <si>
    <t>Stockholders' Equity</t>
  </si>
  <si>
    <t>Equity [Abstract]</t>
  </si>
  <si>
    <t>Stockholders’ Equity Common Stock In November 2019, the Company filed an amendment to its Certificate of Incorporation to authorize an additional 100,000,000 shares of common stock. As December 31, 2019 , there were 200,000,000 shares of common stock authorized, and 66,543,073 and 63,833,243 shares issued and outstanding, respectively. As of December 31, 2018 , there were 100,000,000 shares of common stock authorized, and 63,676,229 and 60,994,944 shares issued and outstanding, respectively. The par value for common shares is $0.001 . Preferred Stock As of December 31, 2019 and 2018 , there were 5,000,000 shares of preferred stock authorized, and zero shares issued and outstanding. The par value for preferred shares is $0.001 . Stock Repurchase Program From 2012 through 2018, the Company had a stock repurchase program in place pursuant to which the Company was authorized to repurchase shares of its common stock, in the open market or privately negotiated transactions, at times and prices considered appropriate by the Board of Directors depending upon prevailing market conditions and other corporate considerations. The timing and actual number of shares repurchased depend on a variety of factors including the timing of open trading windows, price, corporate and regulatory requirements and other market conditions. The program was discontinued at the end of 2018. The Company may or may not enter into a new stock repurchase program in the future. Stock-Based Compensation The Company follows FASB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per share weighted average fair value of stock options granted during the years ended December 31, 2019 , 2018 and 2017 was $12.12 , $6.60 , and $4.25 , respectively. The fair value of each option grant is estimated on the date of grant using the Black-Scholes option-pricing model with the following weighted average assumptions for the years ended December 31, 2019 , 2018 and 2017 : December 31, 2019 2018 2017 Dividend yield —% —% —% Risk-free interest rate 1.66% – 3.05% 2.5% – 3.1% 1.7% – 2.1% Expected life (in years) 5.0 5.0 5.0 Historical volatility 43.42% – 44% 43.5% – 48.4% 46.6% – 48.1% A description of the methods used in the significant assumptions used to estimate the fair value of stock-based-based compensation awards follows: Dividend yield – The Company uses 0% as it has never issued dividends and does not anticipate issuing dividends in the near term. Risk-free interest rate – The Company uses the market yield on U.S. Treasury securities at five years with constant maturity, representing the current expected life of stock options in years. Expected life – The Company uses historical data to estimate the expected life of a stock option. Historical volatility – The Company uses a trailing five year from grant date to determine volatility. Stock Option Plans During 1998, the Company established the Stock Option and Restricted Stock Purchase Plan (the “1998 Plan”). Under the 1998 Plan, the Board of Directors could issue incentive stock options or nonqualified stock options to purchase up to 5,850,000 shares of common stock. The 2000 Stock Incentive Plan (the “2000 Plan”) succeeded the 1998 Plan. Under the 2000 Plan, the options which had been outstanding under the 1998 Plan were incorporated in the 2000 Plan increasing the number of shares available for issuance under the plan by approximately 4,150,000 , thereby reserving for issuance 10,000,000 shares of common stock in the aggregate. The Company established the 2009 Stock Incentive Plan (the “2009 Plan”) as a successor to the 2000 Plan. Under the 2009 Plan, the options which had been outstanding under the 2000 Plan were incorporated into the 2009 Plan and the Company increased the number of shares available for issuance under the plan by 6,000,000 . The Company amended the 2009 Plan (the “Amended 2009 Plan”) effective June 7, 2012. The Amended 2009 Plan increased the number of shares authorized for issuance under the plan by an additional 4,250,000 . On June 2, 2017, the Company's Board of Directors amended and restated the Amended 2009 Plan effective April 30, 2017. The amended and restated plan increased the number of shares authorized for issuance under the plan by an additional 4,000,000 . On April 11, 2019, the Company’s Board of Directors adopted, and on June 6, 2019, the Company’s stockholders approved, the 2019 Stock Incentive Plan (‘‘2019 Stock Incentive Plan’’) to replace the Amended 2009 Plan, which was set to expire under its terms on June 9, 2019. Under the 2019 Stock Incentive Plan, the number of shares underlying options and other equity awards which remain outstanding, as well as the number of shares that remained available for grant, under the Amended 2009 Plan and under the Amended 2000 Plan were incorporated, as of June 6, 2019, into the 2019 Stock Incentive Plan. In addition, under the 2019 Stock Incentive Plan, 4,250,000 new shares were authorized for issuance. The number of shares authorized for issuance under the 2019 Stock Incentive Plan, the Amended 2009 Plan, and the 2000 Plan is 32,067,744 shares in the aggregate. Options to acquire common stock granted thereunder have 10 -year terms. As of December 31, 2019, approximately 4.1 million shares of common stock remained available for issuance under the 2019 Stock Incentive Plan (taking into account all option exercises and other equity award settlements through December 31, 2019). Employee Stock Purchase Plan In June 2010, the Company’s stockholders approved the 2010 Employee Stock Purchase Plan with 1,000,000 shares of common stock initially reserved for issuance. Subject to stockholder approval, which was obtained on June 2, 2017, the Company's Board of Directors amended and restated the 2010 Employee Stock Purchase Plan effective April 30, 2017. The amended and restated plan increased the number of shares authorized for issuance under the plan by an additional 1,000,000 , thereby reserving for issuance 2,000,000 shares of common stock in the aggregate. On April 11, 2019, the Company’s Board of Directors adopted, and on June 6, 2019, the Company’s stockholders approved, the 2019 Employee Stock Purchase Plan (the ‘‘2019 Employee Stock Purchase Plan’’) to replace the Amended and Restated 2010 Employee Stock Purchase Plan which was set to expire under its terms in June 2020. There are 1,000,000 shares authorized and reserved for issuance under the 2019 Employee Stock Purchase Plan. As of December 31, 2019, approximately 0.9 million shares of common stock remain available for issuance under the 2019 Employee Stock Purchase Plan (taking into account all share purchases through December 31 2019). Inducement Plan During January 2018, the Company established the Inducement Plan (the “2018 Plan”). Under the 2018 Plan, the Board of Directors can issue nonqualified stock options or other equity-based awards in respect of up to 1,500,000 shares of common stock. On April 25, 2018, the Company’s Board of Directors amended and restated the 2018 Plan (the ‘‘Amended 2018 Plan’’). The Amended 2018 Plan increased the number of shares authorized for issuance under the plan by an additional 500,000 shares, and subsequently the Board of Directors has approved and ratified, effective as of July 31, 2018, October 29, 2018 and February 13, 2019, increases of the number of shares authorized for issuance under the Amended 2018 Plan by 500,000 , 250,000 and 618,048 shares, respectively, constituting 3,368,048 shares of common stock in the aggregate being reserved for issuance pursuant to grants under the Amended 2018 Plan. As of December 31, 2019, approximately 0.8 million shares of common stock remained available for issuance under the Amended 2018 Plan (taking into account all option exercises and other equity award settlements through December 31 2019). Stock Option Activity A summary of the Company’s stock option activity and weighted average exercise prices follows: Stock Option Activity Weighted Average Remaining Contractual Term (in years) Aggregate Intrinsic Value (in thousands) Options (in thousands) Weighted Balance outstanding at December 31, 2016 7,769 $ 10.88 Granted 2,042 9.87 Exercised (854 ) 8.80 Cancelled or expired (998 ) 11.98 Balance outstanding at December 31, 2017 7,959 $ 10.71 5.85 $ 14,881 Options vested and expected to vest 7,163 $ 10.75 5.49 $ 13,197 Options exercisable at December 31, 2017 5,163 $ 11.17 4.50 $ 8,648 Balance outstanding at December 31, 2017 7,959 $ 10.71 Granted 2,033 15.00 Exercised (3,120 ) 10.70 Cancelled or expired (606 ) 10.03 Balance outstanding at December 31, 2018 6,266 $ 12.13 6.55 $ 43,348 Options vested and expected to vest 5,550 $ 11.89 6.28 $ 39,521 Options exercisable at December 31, 2018 3,278 $ 11.12 4.64 $ 25,367 Balance outstanding at December 31, 2018 6,266 $ 12.13 Granted 1,425 29.76 Exercised (1,523 ) 11.12 Cancelled or expired (369 ) 14.76 Balance outstanding at December 31, 2019 5,799 $ 16.57 6.79 $ 119,064 Options vested and expected to vest 5,096 $ 15.29 6.49 $ 110,934 Options exercisable at December 31, 2019 2,901 $ 12.03 4.95 $ 72,424 The total fair value of stock options exercised during the years ended December 31, 2019 and 2018 was approximately $8.0 million and $16.1 million , respectively. As of December 31, 2019 , there was approximately $22.7 million of total unrecognized compensation cost related to nonvested share-based compensation arrangements. That cost is expected to be recognized over a weighted average period of approximately 2.4 years. The following table summarizes information about outstanding and vested stock options as of December 31, 2019 : Options Outstanding Options Exercisable Range of Exercise Prices Number of Shares Outstanding (in thousands) Weighted-Average Remaining Contractual Life (Years) Weighted-Average Exercise Price Number of Shares (in thousands) Weighted-Average Exercise Price $6.23 - $7.6 643 6.37 $ 7.42 392 $ 7.40 $7.95 - $10.05 648 4.83 9.47 604 9.48 $10.13 - $11.95 621 5.93 10.85 476 10.53 $11.96 - $12.32 50 1.51 12.10 50 12.10 $12.45 - $12.45 782 7.91 12.45 287 12.45 $12.46 - $14.3 758 3.62 13.57 628 13.41 $14.5 - $17.88 580 6.44 16.11 271 16.60 $18.09 - $28.18 803 8.89 24.15 193 21.55 $28.23 - $32.37 756 9.38 29.93 — — $40.61 - $40.61 158 9.47 40.61 — — 5,799 6.79 $ 16.57 2,901 $ 12.03 Restricted Stock Unit Activity 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6 1,188 $ 8.44 $ 8,968 Awarded 332 8.16 — Released (363 ) 8.48 — Forfeited (284 ) 8.46 — Non-vested and outstanding at December 31, 2017 873 $ 8.29 $ 10,053 Balance outstanding at December 31, 2017 873 $ 8.29 $ 10,053 Awarded 2,568 17.02 — Released (361 ) 9.49 — Forfeited (390 ) 9.49 — Non-vested and outstanding at December 31, 2018 2,690 $ 15.81 $ 50,756 Balance outstanding at December 31, 2018 2,690 $ 15.81 $ 50,756 Awarded 1,979 30.99 — Released (1,197 ) 14.24 — Forfeited (423 ) 20.28 — Non-vested and outstanding at December 31, 2019 3,049 $ 24.73 $ 112,848 Expected to vest 2,059 $ 22.97 $ 76,185 RSUs granted to employees generally vest over a three to four -year period, or upon achievement of certain performance conditions. As of December 31, 2019 , total unrecognized compensation cost, adjusted for estimated forfeitures, related to nonvested RSUs was approximately $76.2 million and the weighted-average remaining vesting period was 2.8 years. As of December 31, 2019, the Company accrued approximately $19.0 million in cash awards to be settled in shares of the Company's stock and recorded a corresponding expense, which is included as a component of stock-based compensation expense in the accompanying consolidated financial statements. Stock-based compensation expense recognized in the Company’s consolidated statements of operations and cash flows was $44.1 million and $14.8 million for the years ended December 31, 2019 and 2018, respectively.</t>
  </si>
  <si>
    <t>Income Taxes</t>
  </si>
  <si>
    <t>Income Tax Disclosure [Abstract]</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are expected to become deductible. Management considers the scheduled reversal of deferred tax liabilities, projected future taxable income and tax planning strategies in making this assessment. The Company includes interest accrued on the underpayment of income taxes in interest expense and penalties, if any, related to unrecognized tax benefits in general and administrative expenses. The Company recorded a valuation allowance against its U.S. deferred tax asset as it considered its cumulative loss in recent years as a significant piece of negative evidence. Since valuation allowances are evaluated on a jurisdiction by jurisdiction basis, we believe that the deferred tax assets related to LivePerson Australia, LivePerson UK, Kasamba Israel, LivePerson Japan and LivePerson LTD Israel are more likely than not to be realized as these jurisdictions have positive cumulative pre-tax book income after adjusting for permanent and onetime items. During the year ended December 31, 2019 , there was an increase in the valuation recorded of $19.1 million . Under Section 382 of the Internal Revenue Code of 1986, as amended (the ‘‘Code’’), the Company’s use of its federal net operating loss (“NOL”) carryforwards may be limited if the Company experiences an ownership change, as defined in Section 382 of the Code. Such an annual limitation could result in the expiration of the NOL carryforwards before utilization. Corresponding provisions of state law may limit the Company’s ability to utilize NOL carryforwards for state tax purposes. As of December 31, 2019, the Company had approximately $203.5 million of federal NOL carryforwards available to offset future taxable income. Included in this amount is $5.1 million of federal NOL carryovers from the Company’s acquisition of Proficient. Approximately $41.2 million of these federal NOL carryforwards were generated in taxable years ending on or before December 31, 2017 and will expire in various years through 2037. Federal NOL carryforwards generated in taxable years ending after December 31, 2017, do not expire, but generally may only offset up to 80% of federal taxable income earned in a taxable year. The domestic and foreign components of (loss) before provision for income taxes consist of the following (amounts in thousands): Year Ended December 31, 2019 2018 2017 United States $ (105,961 ) $ (38,078 ) $ (25,585 ) Israel 2,791 3,163 3,458 United Kingdom 5,377 3,690 2,087 Netherlands (465 ) 3,235 1,568 Australia 716 686 (1,979 ) Germany 3,854 2,900 2,424 Other (1) 462 230 337 $ (93,226 ) $ (24,174 ) $ (17,690 ) (1) Includes Japan, Italy, Singapore, Canada, France, India and Spain No additional provision has been made for U.S. income taxes on the undistributed earnings of its Israeli subsidiary, LivePerson Ltd. (formerly HumanClick Ltd.), as such earnings have been taxed in the U.S. and accumulated earnings of the Company’s other foreign subsidiaries are immaterial through December 31, 2019 . The provision for income taxes consists of the following (amounts in thousands): Year Ended December 31, 2019 2018 2017 Current income taxes: U.S. Federal $ (452 ) $ (1,932 ) $ — State and local 89 67 47 Foreign 4,415 3,032 2,852 Total current income taxes 4,052 1,167 2,899 Deferred income taxes: U.S. Federal 126 (295 ) (1,289 ) State and local 135 (28 ) (1,144 ) Foreign (1,468 ) 14 35 Total deferred income taxes (1,207 ) (309 ) (2,398 ) Total provision for income taxes $ 2,845 $ 858 $ 501 The difference between the total income taxes computed at the federal statutory rate and the provision for income taxes consists of the following: Year Ended December 31, 2019 2018 2017 Federal statutory rate 21.00 % 21.00 % 34.00 % State taxes, net of federal benefit 2.95 % 3.30 % 4.09 % Non-deductible expenses – stock based compensation 1.82 % 4.73 % (0.78 )% Global Intangible Low Tax Income Inclusion (2.29 )% (7.99 )% — % Non-deductible expenses – Other (1.57 )% (2.58 )% (1.19 )% Foreign taxes (1.86 )% (1.34 )% (1.97 )% Valuation allowance (26.42 )% (28.91 )% 26.12 % Stock based compensation - excess tax benefit 6.18 % 6.10 % — % Effect of new tax legislation — % — % (56.84 )% Other (2.86 )% 2.09 % (6.26 )% Total provision (3.05 )% (3.60 )% (2.83 )% The effects of temporary differences and federal NOL carryforwards that give rise to significant portions of federal deferred tax assets and deferred tax liabilities at December 31, 2019 and 2018 are presented below (amounts in thousands): Year Ended December 31, 2019 2018 Deferred tax assets: Net operating loss carryforwards $ 49,423 $ 18,083 Original Issue Discount 5,201 — Interest 875 — Operating lease liability 3,306 — Accounts payable and accrued expenses 5,934 4,024 Non-cash compensation 4,195 9,597 Intangibles amortization 3,273 5,691 Allowance for doubtful accounts 419 315 Total deferred tax assets 72,626 37,710 Less valuation allowance (48,451 ) (30,185 ) Deferred tax assets, net of valuation allowance 24,175 7,525 Deferred tax liabilities: Property and equipment (6,361 ) (3,736 ) Goodwill amortization and contingent earn-out adjustments (3,430 ) (4,172 ) Convertible Notes Issuance (11,055 ) — Operating lease right of use asset (2,504 ) — Total deferred tax liabilities (23,350 ) (7,908 ) Net deferred tax assets (liabilities) $ 825 $ (383 ) We have income tax NOL carryforwards related to federal and Australian income tax carryforwards of $203.5 million and $5.3 million respectively. The Australian NOLs can be carried forward indefinitely. $162.3 million of the federal NOLs can be carried forward indefinitely. $6.0 million of the federal NOLs will expire between 2023 and 2026, and $34.9 million will expire between 2036 and 2037. ASC Topic 740-10 clarifi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The Company had unrecognized tax benefits of $2 million and $1.9 million as of December 31, 2019 and 2018, respectively. Accrued interest and penalties included in the Company's liability related to unrecognized tax benefits were immaterial at December 31, 2019 and 2018. A reconciliation of the beginning and ending amount of unrecognized tax benefits is as follows (in thousands): Year Ended December 31, 2019 2018 Unrecognized tax benefits balance at January 1 $ 1,921 $ 4,924 Gross increase for tax positions of prior years — — Gross increase for tax positions of current years 584 405 Decrease due to expiration of statue (452 ) (445 ) Decrease due to settlement — (2,963 ) Gross unrecognized tax benefits at December 31 $ 2,053 $ 1,921 The tax years subject to examination by major tax jurisdictions include the years 2015 and forward for U.S states and New York City, the years 2016 and forward for U.S. Federal, and the years 2015 and forward for certain foreign jurisdictions. The decrease of $0.5 million was related to expiration of the statute of limitations. Tax Reform The Tax Cuts and Jobs Act makes broad and complex changes to the U.S. federal tax laws that affect fiscal 2017 , including, but not limited to requiring a one-time repatriation tax on certain unrepatriated earnings of foreign subsidiaries that is payable over eight years (the ‘‘Repatriation Tax’’). The Tax Cuts and Jobs Act also establishes new tax laws that will affect 2018 and later years, including, but not limited to, a reduction of the U.S. federal corporate income tax rate from a maximum of 34% to a flat rate of 21% , a general elimination of U.S. federal income taxes on certain dividends from foreign subsidiaries and a new provision designed to tax global intangible low-taxed income (‘‘GILTI’’). The legislation reduced the U.S. corporate tax rate from the current rate of 35% to 21% for tax years beginning after December 31, 2017 . Under the Tax Cuts and Jobs Act, the Company’s $32.8 million in federal NOL carryforwards generated as of December 31, 2017 will continue to be carried forward for 20 years following their incurrence and are expected to be available to fully offset taxable income earned in future tax years. Federal net operating losses generated after 2017 will be carried forward indefinitely, but generally may only offset up to 80% of taxable income earned in a tax year. In the quarter ending December 31, 2017 , the Company revalued its deferred tax assets and liabilities due to these changes, including (a) revaluing the Company’s federal net deferred tax assets before valuation allowance using the 21% tax rate, resulting in a decreased federal deferred tax provision of $10.1 million ; (b) revaluing the Company’s federal valuation allowance using the 21% tax rate, including the impact of tax planning strategies, resulting in a federal deferred tax benefit to continuing operations of $12.6 million ; (c) recognizing a federal deferred tax benefit of $2.0 million for 80% of indefinite lived deferred tax liabilities, which are anticipated to be available as a source of taxable income upon reversal of deferred tax assets that would also have indefinite lives; and (d) recognizing a $1.2 million state deferred tax provision unaffected by the changes in the Tax Cuts and Jobs Act. The new legislation requires the Company to pay federal income tax on the unremitted earnings of its foreign subsidiaries though December 31, 2017 . Pursuant to SAB 118, the Company estimated the tax on unremitted earnings is zero due to an overall accumulated deficit in earnings and profits. As of the fourth quarter of 2018, the Company has finalized the preparation and analysis of the required information and has not changed from the estimate. The Tax Cuts and Jobs Act creates a new requirement that certain income earned by a foreign subsidiary must be included in the federal taxable income of the U.S. shareholder. This income (called Global Intangible Low-Taxed Income, or GILTI) is defined as the excess of a foreign subsidiaries income over a nominal return on fixed assets. The Company expects to be subject to this inclusion in future years. Under U.S. GAAP, the Company is allowed to make an accounting policy choice of either accounting for the effects of the GILTI inclusion as a current period expense, when incurred, or factoring such amounts into the Company’s measurement of its deferred taxes. The Company has elected to treat the effects of this provision as a period cost, and therefore, has not considered the impacts of GILTI on its deferred tax liabilities at December 31, 2019. The Company’s consolidated financial statements do not provide for any related tax liability on amounts that may be repatriated from foreign operations as the Company intends for these earnings to be indefinitely reinvested in operations outside the U.S. Accordingly, no deferred taxes have been provided for the basis difference in the foreign subsidiaries.</t>
  </si>
  <si>
    <t>Legal Matters</t>
  </si>
  <si>
    <t>Loss Contingency, Information about Litigation Matters [Abstract]</t>
  </si>
  <si>
    <t>Legal Matters The Company previously filed an intellectual property suit against [24]7 Customer, Inc. (‘‘[24]7’’) in the Southern District of New York on March 6, 2014 seeking damages on the grounds that [24]7 reverse engineered and misappropriated the Company’s technology to develop competing products and misused the Company’s business information. On June 22, 2015 , [24]7 Customer, Inc. filed suit against the Company in the Northern District of California alleging patent infringement. On December 7, 2015 , [24]7 Customer Inc. filed a second patent infringement suit against the Company, also in the Northern District of California. On March 16, 2017, the New York case was voluntarily transferred and consolidated with the two California cases in the Northern District of California for all pre-trial purposes. Rulings by both the Court and the United States Patent Office in the Company’s favor have invalidated the majority of [24]7 patents that were asserted in the patent cases. Trial for the Company’s intellectual property and other claims asserted against [24]7 in the original litigation is currently set for April 27, 2020 . Trial for [24]7’s patent infringement claims is currently set for March 15, 2021. The Company believes the claims filed by [24]7 are entirely without merit and intends to defend them vigorously. The Company routinely assesses all of its litigation and threatened litigation as to the probability of ultimately incurring a liability, and records its best estimate of the ultimate loss in situations where the Company assesses the likelihood of loss as probable. From time to time, the Company is involved in or subject to legal, administrative and regulatory proceedings, claims, demands and investigations arising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The accruals or estimates, if any, resulting from the foregoing analysis,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the Company will, as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From time to time, third parties assert claims against the Company regarding intellectual property rights, privacy issues and other matters arising in the ordinary course of business. Although the Company cannot be certain of the outcome of any litigation or the disposition of any claims, nor the amount of damages and exposure, if any, that the Company could incur, the Company currently believes that the final disposition of all existing matters will not have a material adverse effect on our business, results of operations, financial condition or cash flows. In addition,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t>
  </si>
  <si>
    <t>Restructuring Costs</t>
  </si>
  <si>
    <t>Restructuring and Related Activities [Abstract]</t>
  </si>
  <si>
    <t>Restructuring Costs The Company’s restructuring costs relate to wind-down and severance costs associated with re-prioritizing and reallocating resources to focus on areas showing high growth potential, as well as the termination of a large customer contract. In 2019 , we undertook a restructuring related primarily to a reorganization in order to promote continued globalization of our technology operations, drive improvements in quality assurance of existing products and creation of new add-on features to LiveEngage. The expense associated with this restructuring was approximately $2.0 million , $4.5 million , and $2.6 million during the years ended December 31, 2019 , 2018 , and 2017 , respectively, and is classified in the consolidated statements of operations as restructuring costs. The restructuring liability was approximately $0.3 million and $1.0 million as of December 31, 2019 and 2018 , respectively, and is classified as accrued expenses and other current liabilities on the consolidated balance sheets. The following table presents the detail of the liability for the Company’s restructuring charges for the periods presented (amounts in thousands): December 31, 2019 December 31, 2018 Balance, Beginning of the year $ 977 $ 2,338 Severance and other associated costs 2,043 4,468 Cash payments (2,706 ) (5,829 ) Balance, End of year $ 314 $ 977 The following table presents the detail of expenses for the Company’s restructuring charges for the periods presented (amounts in thousands): December 31, 2019 December 31, 2018 December 31, 2017 Severance and other associated costs $ 2,043 $ 4,468 $ 648 Wind down costs of legacy platform — — 1,946 Total restructuring costs $ 2,043 $ 4,468 $ 2,594</t>
  </si>
  <si>
    <t>Description of Business and Summary of Significant Accounting Policies (Policies)</t>
  </si>
  <si>
    <t>Summary of Operations</t>
  </si>
  <si>
    <t>LivePerson, Inc. (“LivePerson”, the “Company”, “we” or “our”) was incorporated in the State of Delaware in November 1995 and the LivePerson service was introduced in November 1998. In April 2000, the company completed an initial public offering and is currently traded on the NASDAQ Global Select Market and the Tel Aviv Stock Exchange. LivePerson is headquartered in New York City with U.S. offices in Alpharetta (Georgia), Austin (Texas), San Francisco (California) and Seattle (Washington), and international offices in Amsterdam (Netherlands), Berlin (Germany), Delhi (India), London (United Kingdom), Mannheim (Germany), Melbourne (Australia), Milan (Italy), Paris (France), Ra'anana (Israel), Reading (United Kingdom), Singapore (Singapore), Tel Aviv (Israel), and Tokyo (Japan). LivePerson makes life easier for people and brands everywhere through messaging powered by AI and humans. During the past decade, the consumer has made the mobile device the center of their digital lives, and they have made mobile messaging the center of communication with friends, family and peers. Our technology enables consumers to connect with businesses through these same preferred conversational interfaces, including Facebook Messenger, SMS, WhatsApp, Apple Business Chat, Google Rich Business Messenger and Alexa. These messaging conversations harness human agents, bots and Artificial Intelligence (AI) to power convenient, personalized and content-rich journeys across the entire consumer lifecycle, from discovery and research, to sales, service and support, and even marketing, social and brick and mortar engagements. For example, consumers can look up product info like ratings, images and pricing, search for stores, see product inventory, schedule appointments, apply for credit, approve repairs, make purchases or payments - all without ever leaving the messaging channel. These AI and human-assisted conversational experiences constitute the Conversational Space. LiveEngage, our enterprise-class cloud-based platform, enables businesses to become conversational by securely deploying messaging, coupled with bots and AI, at scale for brands with tens of millions of customers and many thousands of customer care agents. LiveEngage powers conversations across each of a brand’s primary digital channels, including mobile apps, mobile and desktop web browsers, short message service (SMS), social media and third-party consumer messaging platforms. Brands can also use LiveEngage to message consumers when they dial a 1-800 number instead of forcing them to navigate interactive voice response systems (IVRs) and wait on hold. Similarly, LiveEngage can ingest traditional emails and convert them into messaging conversations, or embed messaging conversations directly into web advertisements, rather than redirect consumers to static website landing pages. LivePerson's robust, cloud-based suite of rich messaging, real-time chat, AI and automation offerings features consumer and agent facing bots, intelligent routing and capacity mapping, real-time intent detection and analysis, queue prioritization, customer sentiment, analytics and reporting, content delivery, Payment Card Industry (PCI) compliance, cobrowsing and a sophisticated proactive targeting engine. With LiveEngage, agents can manage all conversations with consumers through a single console interface, regardless of which disparate messaging endpoints the consumers originate from; i.e., WhatsApp, Line, Apple Business Chat, IVR, social, email, Amazon Alexa, or WeChat. An extensible application programming interface (API) stack facilitates a lower cost of ownership by facilitating robust integration into back-end systems, as well as enabling developers to build their own programs and services on top of the platform. More than 40 APIs and software development kits are available on LiveEngage. LivePerson’s Conversational AI offerings put the power of bot development, training, management and analysis into the hands of the contact center and its agents, the teams most familiar with how to structure sales and service conversations to drive successful outcomes. The platform enables what we call “the tango” of humans, AI and bots, whereby human agents act as bot managers, overseeing AI-powered conversations and seamlessly stepping into the flow when a personal touch is needed. Agents become ultra-efficient, leveraging the AI engine to serve up relevant content, define next-best actions and take over repetitive transactional work, so that the agent can focus on relationship building. By seamlessly integrating messaging with our proprietary Conversational AI, as well as third-party bots, LiveEngage offers brands a comprehensive approach to scaling automations across their millions of customer conversations. LivePerson's consumer services offering is an online marketplace that connects independent service providers (Experts) who provide information and knowledge for a fee via mobile and online messaging with individual consumers (Users). Users seek assistance and advice in various categories including personal counseling and coaching, computers and programming, education and tutoring, spirituality and religion, and other topics.</t>
  </si>
  <si>
    <t>Principles of Consolidation</t>
  </si>
  <si>
    <t>Principles of Consolidation The consolidated financial statements reflect the operations of LivePerson and its wholly-owned subsidiaries. All significant intercompany balances and transactions have been eliminated in consolidation.</t>
  </si>
  <si>
    <t>Use of Estimates</t>
  </si>
  <si>
    <t>Use of Estimates The preparation of the consolidated financial statements in accordance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Significant items subject to such estimates and assumptions include revenue recognition, stock-based compensation, accounts receivable, the valuation of goodwill and intangible assets, income taxes and legal contingencies. Actual results could differ from those estimates.</t>
  </si>
  <si>
    <t>Concentration of Credit Risk</t>
  </si>
  <si>
    <t>Concentration of Credit Risk Financial instruments that potentially subject the Company to significant concentrations of credit risk consist primarily of cash and cash equivalents and accounts receivable which approximate fair value at December 31, 2019 because of the short-term nature of these instruments. The Company invests its cash and cash equivalents with financial institutions that it believes are of high quality, and the Company performs periodic evaluations of these instruments and the relative credit standings of the institutions with which it invests. At certain times, the Company’s cash balances with any one financial institution may exceed Federal Deposit Insurance Corporation insurance limits. The Company believes it mitigates its risk by depositing its cash balances with high credit, quality financial institutions.</t>
  </si>
  <si>
    <t>Foreign Currency Translation</t>
  </si>
  <si>
    <t xml:space="preserve">Foreign Currency Translation The Company’s operations are conducted in various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 or losses are included in Other Income (Expense), net in the accompanying consolidated statements of operations. </t>
  </si>
  <si>
    <t>Cash and Cash Equivalents</t>
  </si>
  <si>
    <t>Cash and Cash Equivalents The Company considers all highly liquid securities with original maturities of three months or less when acquired to be cash equivalents. Cash equivalents, which primarily consist of money market funds, are recorded at cost, which approximates fair value.</t>
  </si>
  <si>
    <t>Accounts Receivable</t>
  </si>
  <si>
    <t>Property and Equipment Property and equipment are stated at cost, net of accumulated depreciation, and amortization. Depreciation and amortization is calculated using the straight-line method over the estimated useful lives of the related assets, generally three to five years</t>
  </si>
  <si>
    <t>Internal-Use Software Development Costs</t>
  </si>
  <si>
    <t>Internal-Use Software Development Costs In accordance with the Financial Accounting Standards Board (“FASB”) Accounting Standards Codification (“ASC”) 350-40, ‘‘Internal-Use Software’’, the Company capitalizes its costs to develop its internal use software when preliminary development efforts are successfully completed, management has authorized and committed project funding, and it is probable that the project will be completed and the software will be used as intended. These costs are included in property and equipment in the Company's consolidated balance sheets and are amortized on a straight-line basis over the estimated useful life of the related asset, which approximates five years</t>
  </si>
  <si>
    <t>Goodwill and Intangible Assets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performs testing for impairment of goodwill in its third quarter, or as events occur or circumstances change that would more likely than not reduce the fair value of the Company’s reporting units below their carrying amounts. A qualitative assessment is first made to determine whether it is necessary to perform the two-step quantitative goodwill impairment test. This initial qualitative assessment includes, among other things, consideration of: (i) market capitalization of the Company, (ii) past, current and projected future earnings and equity; (iii) recent trends and market conditions; and (iv) valuation metrics involving similar companies that are publicly-traded and acquisitions of similar companies, if available. If this initial qualitative assessment indicates that it is more likely than not that impairment exists, a second analysis will be performed, involving a comparison between the estimated fair values of the Company’s reporting unit with its respective carrying amount including goodwill. If the carrying value exceeds estimated fair value, there is an indication of potential impairment, and a third analysis is performed to measure the amount of impairment. The third analysis involves calculating an implied fair value of goodwill by measuring the excess of the estimated fair value of the reporting unit over the aggregate estimated fair values of the individual assets less liabilities. If the carrying value of goodwill exceeds the implied fair value of goodwill, an impairment charge is recorded for the excess. Intangible assets with estimable useful lives are amortized over their respective estimated useful lives to their estimated residual values, and reviewed for impairment in accordance with ASC 360-10-35, “Accounting for Impairment or Disposal of Long-Lived Assets.” The Company evaluates for goodwill impairment annually at September 30 th and at the end of the third quarter of 2019 , and 2018 , the Company determined that it was not more-likely that the fair value of the reporting units is less than their carrying amount. Accordingly, the Company did not perform the two-step goodwill impairment test on both the Company's Business and Consumer segments. The Company assessed qualitative facts while summarizing the totality of events and circumstances and considered the extent to which adverse events or circumstances could affect the reporting unit's fair value as well as the consideration of positive and mitigating events and circumstances that would affect the determination of whether it was more likely than not that the fair value of a reporting unit is less than its carrying amount.</t>
  </si>
  <si>
    <t>Impairment of Long-Lived Assets</t>
  </si>
  <si>
    <t xml:space="preserve">Impairment of Long-Lived Assets In accordance with ASC 360-10, “Accounting for the Impairment or Disposal of Long-lived Assets,” long-lived assets, such as property and equipment, and purchased intangibles subject to amortization are reviewed for impairment whenever events or changes in circumstances indicate that the carrying value of an asset may not be recoverable. The amount of any impairment is measured as the difference between the carrying value and the fair value of the impaired asset. </t>
  </si>
  <si>
    <t>Revenue Recognition</t>
  </si>
  <si>
    <t>Revenue Recognition The majority of the Company’s revenue is generated from monthly service revenues and related professional services from the sale of the LivePerson services. Revenues are recognized when control of these services is transferred to the Company's customers,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otal revenue of $291.6 million , $249.8 million , and $218.9 million was recognized during the years ended December 31, 2019 , December 31, 2018 and December 31, 2017, respectively. The Company has made the following accounting policy election and elected to use a practical expedient specific to certain revenue streams, as permitted by the FASB, in applying Topic 606. The Company utilizes the right-to-invoice practical expedient with regard to the recognition of revenue upon the invoicing of certain revenue streams, as revenue for those streams are billed monthly. Under Topic 606, the Company defers all incremental commission costs ("contract acquisition costs") to obtain the contract. The contract acquisition costs, which are comprised of prepaid sales commissions, have balances at December 31, 2019 and 2018 of $32.0 million and $13.4 million , respectively. The Company amortizes these costs over the related period of benefit using the customer expected life that the Company determined to be three to five years which is consistent with the transfer to the customer of the services to which the asset relates. The Company classifies contract acquisition costs as long-term unless they have an original amortization period of one year or less. Hosted Services- Business Revenue Hosted Services Business revenue is reported at the amount that reflects the ultimate consideration expected to be received and primarily consist of fees that provide customers access to LiveEngage, the Company’s enterprise-class, cloud-based platform. The Company has determined such access represents a stand-ready service provided continually throughout the contract term. As such, control and satisfaction of this stand-ready performance obligation is deemed to occur over time. The Company recognizes this revenue over time on a ratable basis over the contract term, beginning on the date that access to the LiveEngage platform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year or longer in length, billed, monthly, quarterly or annually in advance. There is no significant variable consideration related to these arrangements. Additionally, for certain of the Company’s larger customers, the Company may provide call center labor through an arrangement with one or more of several qualified vendors. For most of these customers, the Company passes the fee it incurs with the labor provider and its fee for the hosted services through to its customers in the form of a fixed fee for each order placed via the Company’s online engagement solutions. For these Pay for Performance (‘‘PFP’’) arrangements in accordance with ASC-606, ‘‘Principal Agent Considerations’’, the Company acts as a principal in a transaction if it controls the specified goods or services before they are transferred to the customer. Professional Services Revenues Professional services revenue primarily consists of fees for deployment and optimization services, as well as training delivered on an on-demand basis which is deemed to represent a distinct stand-ready performance obligation. Professional Services Revenues are reported at the amount that reflects the ultimate consideration the Company expects to receive in exchange for such services. Control for the majority of the Company’s Professional Services contracts passes over time to the customer and is recognized ratably over the contracted period, as the passage of time is deemed to be the most faithful depiction of the transfer of control. For certain deployment services, which are not deemed to represent a distinct performance obligation, revenue will be recognized in the same manner as the fee for access to the LiveEngage platform, and as such will be recognized on a straight-line basis over the contract term. For services billed on a fixed price basis, revenue is recognized over time based on the proportion performed using inputs as the measure of progress toward complete satisfaction of the performance obligation. Professional service contracts are generally one year or longer in length, billed, monthly, quarterly or annually in advance. There is no significant variable consideration related to these arrangements. Contracts with Multiple Performance Obligations Some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cloud applications sold, and the number and types of users within its contracts. Hosted Services- Consumer Revenue For revenue from the Company’s Consumer segment generated from online transactions between Experts and Users, revenue is recognized at an amount net of Expert fees in accordance with ASC 606, “Principal Agent Considerations,” due primarily to the fact that the Expert is the primary obligor. Additionally, the Company performs as an agent without any risk of loss for collection, and is not involved in selecting the Expert or establishing the Expert’s fee. The Company collects a fee from the consumer and retains a portion of the fee, and then remits the balance to the Expert. Revenue from these transactions is recognized at the point in time when the transaction is complete and no significant performance obligations remain. Deferred Revenues The Company records deferred revenues when cash payments are received or due in advance of its performance. The increase in the deferred revenue balance for the year ended December 31, 2019 is primarily driven by cash payments received or due in advance of satisfying its performance obligations, partially offset by $42.4 million of revenues recognized that were included in the deferred revenue balance as of December 31, 2018 . The following table presents deferred revenue by revenue source (amounts in thousands): December 31, 2019 2018 Hosted services – Business $ 82,892 $ 51,689 Hosted services – Consumer 687 543 Professional services – Business 5,172 2,783 Total deferred revenue - short term $ 88,751 $ 55,015 Hosted services – Business $ — $ 19 Professional services – Business 438 203 Total deferred revenue - long term $ 438 $ 222 Disaggregated Revenue The following table presents the Company's revenues disaggregated by revenue source (amounts in thousands): December 31, 2019 2018 2017 Revenue: Hosted services – Business $ 225,705 $ 197,474 $ 178,686 Hosted services – Consumer 24,480 19,553 17,450 Professional services 41,424 32,811 22,740 Total revenue $ 291,609 $ 249,838 $ 218,876 Revenue by Geographic Location The Company is domiciled in the United States and has international operations in the United Kingdom, Asia-Pacific, Latin America and Western Europe, particularly France and Germany. The following table presents the Company's revenues attributable to domestic and foreign operations for the years ended (amounts in thousands): December 31, 2019 2018 2017 United States $ 170,815 $ 146,702 $ 137,433 Other Americas (1) 11,462 7,315 6,987 Total Americas 182,277 154,017 144,420 EMEA (2) (4) 78,301 71,318 56,310 APAC (3) 31,031 24,503 18,146 Total revenue $ 291,609 $ 249,838 $ 218,876 (1) Canada, Latin America and South America (2) Europe, the Middle East and Africa (“EMEA”) (3) Asia-Pacific (“APAC”) (4) Includes revenue from the United Kingdom of $50.4 million , $46.5 million , and $38.9 million for the year ended December 31, 2019 , 2018 , and 2017 , respectively. and from the Netherlands of $10.0 million , $8.7 million , and $2.0 million for the year ended December 31, 2019 , 2018 , and 2017 , respectively. Information about Contract Balances Amounts collected in advance of services being provided are accounted for as deferred revenue. Nearly all of the Company's deferred revenue balance is related to Hosted Services- Business Revenue. In some arrangements, the Company allows customers to pay for access to LiveEngage over the term of the software license. The Company refers to these as subscription transactions. Amounts recognized as revenue in excess of amounts billed are recorded as unbilled receivables. Unbilled receivables, anticipated to be invoiced in the next twelve months, are included in accounts receivable on the consolidated balance sheet. The opening and closing balances of the Company's accounts receivable, unbilled receivables, and deferred revenues are as follows (amounts in thousands): Accounts Receivable Unbilled Receivable Contract Acquisition Costs noncurrent Deferred Revenue (current) Deferred Revenue (long term) Opening Balance as of December 31, 2018 $ 34,211 $ 11,812 $ 13,361 $ 55,015 $ 222 Increase (decrease), net 36,107 5,490 18,604 33,736 216 Ending Balance as of December 31, 2019 $ 70,318 $ 17,302 $ 31,965 $ 88,751 $ 438 As of December 31, 2019 , the Company expects to recognize the long term performance obligations in 2020.</t>
  </si>
  <si>
    <t>Advertising Costs</t>
  </si>
  <si>
    <t>Stock-based Compensation</t>
  </si>
  <si>
    <t>Stock-based Compensation In accordance with ASC Topic 718 -10, ‘‘Stock Compensation’’, the Company measures stock based awards at fair value and recognizes compensation expense for all share-based payment awards made to its employees and directors, including employee stock option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its common stock price and the number of options that will be forfeited prior to vesting. The fair value is then recognized on a straight line basis over the requisite service period of the award, which is generally three to four years . Changes in these estimates and assumptions can materially affect the determination of the fair value of the stock-based compensation and consequently, the related amount recognized in the consolidated statement of operations.</t>
  </si>
  <si>
    <t>Deferred Rent</t>
  </si>
  <si>
    <t>Deferred Rent The Company records rent expense on a straight-line basis over the term of the related lease. The difference between the rent expense recognized for financial reporting purposes and the actual payments made in accordance with the lease agreement is recognized as deferred rent liability included in other liabilities on the Company’s consolidated balance sheets.</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results of operations in the period that the tax change occurs. In evaluating our ability to recover our deferred tax assets in the jurisdiction from which they arise, we consider all available positive and negative evidence, including scheduled reversals of deferred tax liabilities, projected future taxable income, tax-planning strategies, and results of recent operations. We include interest accrued on the underpayment of income taxes in interest expense and penalties, if any, related to unrecognized tax benefits in general and administrative expenses. Valuation allowances are established, when necessary, to reduce deferred tax assets to the amount expected to be realized</t>
  </si>
  <si>
    <t>Comprehensive Loss</t>
  </si>
  <si>
    <t>Comprehensive Loss In accordance with ASC 220, ‘‘Comprehensive Income’’, the Company reports by major components and as a single total, the change in its net assets during the period from non-owner sources. Comprehensive income (loss) consists of net income (loss), and accumulated other comprehensive income (loss), which includes certain changes in equity that are excluded from net income (loss). The Company’s comprehensive loss for all periods presented is related to the effect of foreign currency translation.</t>
  </si>
  <si>
    <t>Recently Issued Accounting Standards</t>
  </si>
  <si>
    <t>Recently Issued Accounting Standards In June 2016, the Financial Accounting Standards Board (“FASB”) issued Accounting Standards Update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 In April 2019, the FASB issued ASU 2019-04, ‘‘Codification Improvements to Topic 326, Financial Instruments-Credit Losses, Topic 815, Derivatives and Hedging, and Topic 825, Financial Instruments,’’ which clarifies treatment of certain credit losses. In May 2019, the FASB issued ASU 2019-05, ‘‘Financial Instruments - Credit Losses (Topic 326): Targeted Transition Relief,’’ which permits an entity, upon adoption of ASU 2016-13, to irrevocably elect the fair value option (on an instrument-by instrument basis) for eligible financial assets measured at amortized cost basis. These ASUs are effective for annual and interim periods beginning after January 1, 2020, and early adoption is permitted. The Company does not expect the adoption of this standard to have a material effect on our consolidated financial statements. In August 2018, the FASB issued ASU No. 2018-15, ‘‘Customer’s Accounting for Implementation Costs Incurred in a Cloud Computing Arrangement That Is a Service Contract; Disclosures for Implementation Costs Incurred for Internal-Use Software and Cloud Computing Arrangements’’ (“ASU 2018-15”). This standard aligns the accounting for implementation costs incurred in a hosting arrangement that is a service contract with the accounting for implementation costs incurred to develop or obtain internal-use software under Accounting Standards Codification (‘‘AS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in the process of evaluating the impact of the adoption of ASU 2018-230 on its consolidated financial statements. In January 2017, FASB issued ASU No. 2017-04, ‘‘Intangibles -Goodwill and Other (Topic 350): Simplifying the Test for Goodwill Impairment’’ (“ASU 2017-04”). This update addresse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is effective for financial statements issued for annual periods beginning after December 15, 2019, and interim periods within those annual periods. The Company does not expect the adoption of ASU 2017-04 will have a material effect on its financial position, results of operations or cash flows. Recently Adopted Accounting Pronouncements In February 2016, the FASB issued ASU No. 2016-02, “Leases” (“ASU 2016-02”). ASU 2016-02 requires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Lessees (for capital and operating leases) and lessors (for sales-type, direct financing, and operating leases) may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dopted ASU No. 2016-02, ‘‘Leases’’ (Topic 842), as of January 1, 2019 using the modified transition approach. The modified transition approach provides a method for recording existing leases at adoption. As a result, the Company was not required to adjust its comparative period financial information for effects of the standard or make the new required lease disclosures for periods before the date of adoption (i.e. January 1, 2019). For its long-term operating lease, the Company recognized a right-of-use asset and a lease liability on its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statements of operations. Variable lease payments include lease operating expenses. The adoption of the new standard resulted in the recording of additional net lease assets and lease liabilities of approximately $10.0 million . The standard did not materially impact the Company's consolidated net earnings and had no impact on cash flows. In June 2018, the FASB issued ASU No. 2018-07, ‘‘Compensation -Stock Compensation (Topic 718) - Improvements to Nonemployee Share-Based Payment Accounting’’ (‘‘ASU 2018-07’’). This new standard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is effective for public companies for fiscal years beginning after December 15, 2018, including interim periods within that fiscal year. The standard did not materially impact the Company's consolidated net earnings and had no impact on cash flows. Impact on Previously Issued Financial Statements for the Correction of an Error During the quarter ended December 31, 2019, the Company identified and corrected an immaterial error that affected previously issued consolidated financial statements for the quarters ended March 31, June 30, and September 30, 2019 and 2018, respectively, and for the year ended December 31, 2018. The error related to the misapplication of U.S. generally accepted accounting principles relating to the classification of its contract acquisition costs for sales commissions. The Company previously recorded contract acquisition costs, a non current asset, as a component of prepaid expenses and other current assets. The effects of the above correction on the Company’s consolidated balance sheets is as follows (amounts in thousands): 2019 As of March 31, As of June 30, As of September 30, Prepaid expenses and other current assets As previously reported $ 29,290 $ 35,317 $ 41,806 Adjustment (16,808 ) (19,995 ) (25,993 ) As revised 12,482 15,322 15,813 Current assets As previously reported 318,362 311,511 300,746 Adjustment (16,808 ) (19,995 ) (25,993 ) As revised 301,554 291,516 274,753 Contract acquisition costs As previously reported — — — Adjustment 16,808 19,995 25,993 As revised 16,808 19,995 25,993 2018 As of As of June 30, As of As of Prepaid expenses and other current assets As previously reported $ 13,194 $ 16,885 $ 18,722 $ 22,613 Adjustment (5,539 ) (7,852 ) (10,880 ) (13,361 ) As revised 7,655 9,033 7,842 9,252 Current assets As previously reported 116,787 124,957 136,800 135,085 Adjustment (5,539 ) (7,852 ) (10,880 ) (13,361 ) As revised 111,248 117,105 125,920 121,724 Contract acquisition costs As previously reported — — — — Adjustment 5,539 7,852 10,880 13,361 As revised 5,539 7,852 10,880 13,361</t>
  </si>
  <si>
    <t>Description of Business and Summary of Significant Accounting Policies (Tables)</t>
  </si>
  <si>
    <t>Schedule of Activity in the Allowance for Doubtful Accounts</t>
  </si>
  <si>
    <t>The activity in the allowance for doubtful accounts is as follows (amounts in thousands): Year Ended December 31, Beginning Balance Additions Charged to Costs and Expenses Deductions / Write-Offs Ending Balance 2017 $ 1,732 $ 1,895 $ (2,309 ) $ 1,318 2018 $ 1,318 $ 1,814 $ (856 ) $ 2,276 2019 $ 2,276 $ 2,159 $ (1,365 ) $ 3,070</t>
  </si>
  <si>
    <t>Schedule of Deferred Revenue by Revenue Source</t>
  </si>
  <si>
    <t>The following table presents deferred revenue by revenue source (amounts in thousands): December 31, 2019 2018 Hosted services – Business $ 82,892 $ 51,689 Hosted services – Consumer 687 543 Professional services – Business 5,172 2,783 Total deferred revenue - short term $ 88,751 $ 55,015 Hosted services – Business $ — $ 19 Professional services – Business 438 203 Total deferred revenue - long term $ 438 $ 222</t>
  </si>
  <si>
    <t>Schedule of Disaggregated of Revenue</t>
  </si>
  <si>
    <t>Disaggregated Revenue The following table presents the Company's revenues disaggregated by revenue source (amounts in thousands): December 31, 2019 2018 2017 Revenue: Hosted services – Business $ 225,705 $ 197,474 $ 178,686 Hosted services – Consumer 24,480 19,553 17,450 Professional services 41,424 32,811 22,740 Total revenue $ 291,609 $ 249,838 $ 218,876</t>
  </si>
  <si>
    <t>Schedule of Revenue by Geographic Location</t>
  </si>
  <si>
    <t>The following table presents the Company's revenues attributable to domestic and foreign operations for the years ended (amounts in thousands): December 31, 2019 2018 2017 United States $ 170,815 $ 146,702 $ 137,433 Other Americas (1) 11,462 7,315 6,987 Total Americas 182,277 154,017 144,420 EMEA (2) (4) 78,301 71,318 56,310 APAC (3) 31,031 24,503 18,146 Total revenue $ 291,609 $ 249,838 $ 218,876 (1) Canada, Latin America and South America (2) Europe, the Middle East and Africa (“EMEA”) (3) Asia-Pacific (“APAC”) (4) Includes revenue from the United Kingdom of $50.4 million , $46.5 million , and $38.9 million for the year ended December 31, 2019 , 2018 , and 2017 , respectively. and from the Netherlands of $10.0 million , $8.7 million , and $2.0 million for the year ended December 31, 2019 , 2018 , and 2017 , respectively.</t>
  </si>
  <si>
    <t>Schedule of Receivables, Contract Acquisition Costs, and Deferred Revenue</t>
  </si>
  <si>
    <t>The opening and closing balances of the Company's accounts receivable, unbilled receivables, and deferred revenues are as follows (amounts in thousands): Accounts Receivable Unbilled Receivable Contract Acquisition Costs noncurrent Deferred Revenue (current) Deferred Revenue (long term) Opening Balance as of December 31, 2018 $ 34,211 $ 11,812 $ 13,361 $ 55,015 $ 222 Increase (decrease), net 36,107 5,490 18,604 33,736 216 Ending Balance as of December 31, 2019 $ 70,318 $ 17,302 $ 31,965 $ 88,751 $ 438</t>
  </si>
  <si>
    <t>Schedule of Impact of Correction on Previously Issued Consolidated Financial Statements</t>
  </si>
  <si>
    <t>The effects of the above correction on the Company’s consolidated balance sheets is as follows (amounts in thousands): 2019 As of March 31, As of June 30, As of September 30, Prepaid expenses and other current assets As previously reported $ 29,290 $ 35,317 $ 41,806 Adjustment (16,808 ) (19,995 ) (25,993 ) As revised 12,482 15,322 15,813 Current assets As previously reported 318,362 311,511 300,746 Adjustment (16,808 ) (19,995 ) (25,993 ) As revised 301,554 291,516 274,753 Contract acquisition costs As previously reported — — — Adjustment 16,808 19,995 25,993 As revised 16,808 19,995 25,993 2018 As of As of June 30, As of As of Prepaid expenses and other current assets As previously reported $ 13,194 $ 16,885 $ 18,722 $ 22,613 Adjustment (5,539 ) (7,852 ) (10,880 ) (13,361 ) As revised 7,655 9,033 7,842 9,252 Current assets As previously reported 116,787 124,957 136,800 135,085 Adjustment (5,539 ) (7,852 ) (10,880 ) (13,361 ) As revised 111,248 117,105 125,920 121,724 Contract acquisition costs As previously reported — — — — Adjustment 5,539 7,852 10,880 13,361 As revised 5,539 7,852 10,880 13,361</t>
  </si>
  <si>
    <t>Net Loss per Share (Tables)</t>
  </si>
  <si>
    <t>Reconciliation of Shares Used in Calculating Basic and Diluted Earnings Per Share</t>
  </si>
  <si>
    <t>A reconciliation of shares used in calculating basic and diluted earnings per share follows: Year Ended December 31, 2019 2018 2017 Basic 62,593,026 59,203,400 56,358,017 Effect of assumed exercised options — — — Diluted 62,593,026 59,203,400 56,358,017</t>
  </si>
  <si>
    <t>Segment Information (Tables)</t>
  </si>
  <si>
    <t>Summary Of Financial Information By Segment</t>
  </si>
  <si>
    <t>Summarized financial information by segment for the year ended December 31, 2019 , based on the Company’s internal financial reporting system utilized by the Company’s chief operating decision maker, follows (amounts in thousands): Business Consumer Corporate Consolidated Revenue: Hosted services – Business $ 225,705 $ — $ — $ 225,705 Hosted services – Consumer — 24,480 — 24,480 Professional services – Business 41,424 — — 41,424 Total revenue 267,129 24,480 — 291,609 Cost of revenue 74,460 4,418 — 78,878 Sales and marketing 140,880 15,934 — 156,814 Amortization of purchased intangibles 1,794 — — 1,794 Unallocated corporate expenses — — 141,155 141,155 Operating income (loss) $ 49,995 $ 4,128 $ (141,155 ) $ (87,032 ) Summarized financial information by segment for the year ended December 31, 2018 , based on the Company’s internal financial reporting system utilized by the Company’s chief operating decision maker, follows (amounts in thousands): Business Consumer Corporate Consolidated Revenue: Hosted services – Business $ 197,474 $ — $ — $ 197,474 Hosted services – Consumer — 19,553 — 19,553 Professional services – Business 32,811 — — 32,811 Total revenue 230,285 19,553 — 249,838 Cost of revenue 58,420 4,059 — 62,479 Sales and marketing 94,339 9,005 — 103,344 Amortization of purchased intangibles 1,670 — — 1,670 Unallocated corporate expenses — — 106,048 106,048 Operating income (loss) $ 75,856 $ 6,489 $ (106,048 ) $ (23,703 ) Summarized financial information by segment for the year ended December 31, 2017 , based on the Company’s internal financial reporting system utilized by the Company’s chief operating decision maker, follows (amounts in thousands): Business Consumer Corporate Consolidated Revenue: Hosted services – Business $ 178,686 $ — $ — $ 178,686 Hosted services – Consumer — 17,450 — 17,450 Professional services – Business 22,740 — — 22,740 Total revenue 201,426 17,450 — 218,876 Cost of revenue 54,600 3,605 — 58,205 Sales and marketing 82,420 8,485 — 90,905 Amortization of purchased intangibles 1,840 — — 1,840 Unallocated corporate expenses — — 85,752 85,752 Operating income (loss) $ 62,566 $ 5,360 $ (85,752 ) $ (17,826 )</t>
  </si>
  <si>
    <t>Long-Lived Assets By Geographic Region</t>
  </si>
  <si>
    <t>The following table presents the Company's long-lived assets by geographic region for the periods presented (amounts in thousands): December 31, 2019 2018 United States $ 177,776 $ 128,647 Israel 16,680 14,140 Australia 13,765 9,529 Netherlands 7,705 7,452 Other (1) 18,677 8,611 Total long-lived assets $ 234,603 $ 168,379 (1) United Kingdom, Germany, Japan, France, Italy, Singapore, Canada, and Spain</t>
  </si>
  <si>
    <t>Property and Equipment (Tables)</t>
  </si>
  <si>
    <t>Schedule of Property And Equipment</t>
  </si>
  <si>
    <t>The following table presents the detail of property and equipment for the periods presented (amounts in thousands): December 31, 2019 2018 Computer equipment and software $ 92,493 $ 79,161 Furniture, equipment and building improvements 16,487 14,132 Internal-use software development costs 52,544 19,240 161,524 112,533 Less: accumulated depreciation and amortization (85,288 ) (68,798 ) Total $ 76,236 $ 43,735</t>
  </si>
  <si>
    <t>Goodwill and Intangible Assets (Tables)</t>
  </si>
  <si>
    <t>Schedule of Changes in Goodwill</t>
  </si>
  <si>
    <t>The changes in the carrying amount of goodwill for the year ended December 31, 2019 are as follows (amounts in thousands): Business Consumer Total Balance as of December 31, 2018 $ 87,007 $ 8,024 $ 95,031 Adjustments to goodwill: Foreign exchange adjustments (44 ) — (44 ) Balance as of December 31, 2019 $ 86,963 $ 8,024 $ 94,987 The changes in the carrying amount of goodwill for the year ended December 31, 2018 are as follows (amounts in thousands): Business Consumer Total Balance as of December 31, 2017 $ 72,507 $ 8,024 $ 80,531 Adjustments to goodwill: Acquisitions 14,606 — 14,606 Foreign exchange adjustments (106 ) — (106 ) Balance as of December 31, 2018 $ 87,007 $ 8,024 $ 95,031</t>
  </si>
  <si>
    <t>Summary of Intangible Assets</t>
  </si>
  <si>
    <t xml:space="preserve">Intangible assets are summarized as follows (see Note 8) (amounts in thousands): December 31, 2019 Gross Carrying Amount Accumulated Amortization Net Carrying Amount Weighted Average Amortization Period Amortizing intangible assets: Technology $ 30,413 $ (25,187 ) $ 5,226 5.3 years Customer relationships 16,964 (12,958 ) 4,006 8.4 years Patents 3,267 (714 ) 2,553 12.8 years Other 262 (235 ) 27 2.7 years Total $ 50,906 $ (39,094 ) $ 11,812 December 31, 2018 Gross Carrying Amount Accumulated Amortization Net Carrying Amount Weighted Average Amortization Period Amortizing intangible assets: Technology $ 30,447 $ (23,615 ) $ 6,832 5.3 years Customer relationships 17,219 (11,786 ) 5,433 8.4 years Patents 2,074 (534 ) 1,540 12.4 years Other 262 (235 ) 27 2.7 years Total $ 50,002 $ (36,170 ) $ 13,832 </t>
  </si>
  <si>
    <t>Schedule of Future Amortization Expense</t>
  </si>
  <si>
    <t>Estimated amortization expense for the next five years are as follows (amounts in thousands): Estimated Amortization Expense 2020 $ 2,734 2021 2,520 2022 2,155 2023 904 2024 705 Thereafter 2,794 Total $ 11,812</t>
  </si>
  <si>
    <t>Accrued Liabilities and Other Current Liabilities (Tables)</t>
  </si>
  <si>
    <t>Schedule of Accrued Liabilities</t>
  </si>
  <si>
    <t>The following table presents the detail of accrued liabilities and other current liabilities for the periods presented (amounts in thousands): December 31, 2019 2018 Payroll and other employee related costs $ 27,920 $ 19,014 Professional services, consulting and other vendor fees 20,382 17,461 Unrecognized tax benefits 2,053 1,913 Sales commissions 9,654 6,239 Contingent earn-out (Note 8) 557 2,372 Restructuring 314 977 Other 1,898 2,686 Total $ 62,778 $ 50,662</t>
  </si>
  <si>
    <t>Convertible Senior Notes and Capped Call Transactions (Tables)</t>
  </si>
  <si>
    <t>Schedule of Carrying Amount of Convertible Debt and Related Interest</t>
  </si>
  <si>
    <t>The net carrying amount of the liability component of the Notes was as follows (in thousands): As of December 31, 2019 Principal $ 230,000 Unamortized discount (45,295 ) Unamortized issuance costs (5,693 ) Net carrying amount $ 179,012 The net carrying amount of the equity component of the Notes was as follows (in thousands): As of December 31, 2019 Proceeds allocated to the conversion options (debt discount) $ 52,900 Issuance costs (1,986 ) Net carrying amount $ 50,914 The following table sets forth the interest expense recognized related to the Notes (in thousands): For the Year Ended December 31, 2019 Contractual interest expense $ 1,438 Amortization of issuance costs 956 Amortization of debt discount 7,605 Total interest expense $ 9,999</t>
  </si>
  <si>
    <t>Fair Value Measurements (Tables)</t>
  </si>
  <si>
    <t>Schedule of Assets and Liabilities Measured at Fair Value on Recurring Basis</t>
  </si>
  <si>
    <t>The Company's assets and liabilities that are measured at fair value on a recurring basis, by level, within the fair value hierarchy as of December 31, 2019 and December 31, 2018 , are summarized as follows (amounts in thousands). December 31, 2019 December 31, 2018 Level 1 Level 2 Level 3 Total Level 1 Level 2 Level 3 Total Assets: Cash equivalents: Money market funds $ 2,899 $ — $ — $ 2,899 $ 2,828 $ — $ — $ 2,828 Total assets $ 2,899 $ — $ — $ 2,899 $ 2,828 $ — $ — $ 2,828 Liabilities: Contingent earn-out $ — $ — $ 557 $ 557 $ — $ — $ 2,372 $ 2,372 Total liabilities $ — $ — $ 557 $ 557 $ — $ — $ 2,372 $ 2,372</t>
  </si>
  <si>
    <t>Schedule of Changes in Fair Value of Level 3 Liabilities</t>
  </si>
  <si>
    <t>The changes in fair value of the Level 3 liabilities are as follows (amounts in thousands): Contingent Earn-Out December 31, 2019 2018 Balance, Beginning of year $ 2,372 $ — Conversable, Inc. fair value adjustment (see Note 7) (496 ) 1,496 AdvantageTec, Inc. fair value adjustment (see Note 7) 168 876 Payments (1,487 ) — Balance, End of year $ 557 $ 2,372</t>
  </si>
  <si>
    <t>Schedule of Gains (Losses) on Derivative Instruments Recognized in the Income Statement</t>
  </si>
  <si>
    <t>The following summarizes certain information regarding the Company’s derivatives that are not designated or are not effective as hedges (in thousands): Gain (losses) on Derivative Instruments Recognized in the Statement of Operations Statement of Operations Location December 31, 2019 December 31, 2018 December 31, 2017 Foreign currency derivatives contracts Other Income (Expense), net $ — $ (50 ) $ 236</t>
  </si>
  <si>
    <t>Commitments and Contingencies (Tables)</t>
  </si>
  <si>
    <t>Schedule of Lease Information</t>
  </si>
  <si>
    <t>The determination of the discount rate used to calculate the present value of the right-of-use assets and lease liabilities depends on whether an interest rate is specified in the lease or not. If the lease specifies a rate, that rate is used when calculating the present value of lease payments. If the rate is not readily determinable, which is generally the case for the Company, the Company’s incremental borrowing rate (“IBR”) as of the date of inception of the lease is used (for initial measurement, the IBR was determined as of the adoption date of the standard). The IBR is the rate of interest that the Company would have to pay to borrow on a collateralized basis over a similar term and amount equal to the lease payments in a similar economic environment. The Company used a ratings benchmark report against its peers in the technology sector. The Company has operating leases for its corporate offices and other service agreements. The Company's leases have remaining lease terms of 1 to 12 years , some of which include options to extend. The Company's lease expense for the year ended December 31, 2019 consisted entirely of operating leases was approximately $13.0 million . Operating lease payments, which reduced operating cash flows for the year ended December 31, 2019 was approximately $7.0 million . Supplemental balance sheet information related to leases was as follows: As of December 31, 2019 Operating Leases (in thousands, except lease term and discount rate) Right-of-use asset, net $ 15,680 Current operating lease liability 6,602 Long term operating lease liability 12,865 Total operating lease liability $ 19,467 Weighted Average Remaining Lease Term Operating leases 3.5 years Weighted Average Discount Rate Operating leases 7 %</t>
  </si>
  <si>
    <t>Schedule of Future Minimum Lease Payments Under Non-Cancelable Operating Leases</t>
  </si>
  <si>
    <t>Future minimum lease payments under non-cancellable operating leases (with an initial or remaining lease terms in excess of one year) are as follows (amounts in thousands): Year Ending December 31, Operating Leases 2020 $ 7,787 2021 6,530 2022 3,746 2023 1,925 2024 1,148 Thereafter 864 Total minimum lease payments $ 22,000 Less: present value adjustment (2,533 ) Total operating lease liability $ 19,467</t>
  </si>
  <si>
    <t>Stockholders' Equity (Tables)</t>
  </si>
  <si>
    <t>Weighted Average Assumptions of Fair Value Options Using Black-Scholes Option-Pricing Model</t>
  </si>
  <si>
    <t>The fair value of each option grant is estimated on the date of grant using the Black-Scholes option-pricing model with the following weighted average assumptions for the years ended December 31, 2019 , 2018 and 2017 : December 31, 2019 2018 2017 Dividend yield —% —% —% Risk-free interest rate 1.66% – 3.05% 2.5% – 3.1% 1.7% – 2.1% Expected life (in years) 5.0 5.0 5.0 Historical volatility 43.42% – 44% 43.5% – 48.4% 46.6% – 48.1%</t>
  </si>
  <si>
    <t>Schedule of Stock Option Activity and Weighted Average Exercise Prices</t>
  </si>
  <si>
    <t>A summary of the Company’s stock option activity and weighted average exercise prices follows: Stock Option Activity Weighted Average Remaining Contractual Term (in years) Aggregate Intrinsic Value (in thousands) Options (in thousands) Weighted Balance outstanding at December 31, 2016 7,769 $ 10.88 Granted 2,042 9.87 Exercised (854 ) 8.80 Cancelled or expired (998 ) 11.98 Balance outstanding at December 31, 2017 7,959 $ 10.71 5.85 $ 14,881 Options vested and expected to vest 7,163 $ 10.75 5.49 $ 13,197 Options exercisable at December 31, 2017 5,163 $ 11.17 4.50 $ 8,648 Balance outstanding at December 31, 2017 7,959 $ 10.71 Granted 2,033 15.00 Exercised (3,120 ) 10.70 Cancelled or expired (606 ) 10.03 Balance outstanding at December 31, 2018 6,266 $ 12.13 6.55 $ 43,348 Options vested and expected to vest 5,550 $ 11.89 6.28 $ 39,521 Options exercisable at December 31, 2018 3,278 $ 11.12 4.64 $ 25,367 Balance outstanding at December 31, 2018 6,266 $ 12.13 Granted 1,425 29.76 Exercised (1,523 ) 11.12 Cancelled or expired (369 ) 14.76 Balance outstanding at December 31, 2019 5,799 $ 16.57 6.79 $ 119,064 Options vested and expected to vest 5,096 $ 15.29 6.49 $ 110,934 Options exercisable at December 31, 2019 2,901 $ 12.03 4.95 $ 72,424</t>
  </si>
  <si>
    <t>Schedule of Share-based Compensation, Shares Authorized under Stock Option Plans, by Exercise Price Range</t>
  </si>
  <si>
    <t>The following table summarizes information about outstanding and vested stock options as of December 31, 2019 : Options Outstanding Options Exercisable Range of Exercise Prices Number of Shares Outstanding (in thousands) Weighted-Average Remaining Contractual Life (Years) Weighted-Average Exercise Price Number of Shares (in thousands) Weighted-Average Exercise Price $6.23 - $7.6 643 6.37 $ 7.42 392 $ 7.40 $7.95 - $10.05 648 4.83 9.47 604 9.48 $10.13 - $11.95 621 5.93 10.85 476 10.53 $11.96 - $12.32 50 1.51 12.10 50 12.10 $12.45 - $12.45 782 7.91 12.45 287 12.45 $12.46 - $14.3 758 3.62 13.57 628 13.41 $14.5 - $17.88 580 6.44 16.11 271 16.60 $18.09 - $28.18 803 8.89 24.15 193 21.55 $28.23 - $32.37 756 9.38 29.93 — — $40.61 - $40.61 158 9.47 40.61 — — 5,799 6.79 $ 16.57 2,901 $ 12.03</t>
  </si>
  <si>
    <t>Schedule of Share-based Compensation, Restricted Stock Units Award Activity</t>
  </si>
  <si>
    <t>Restricted Stock Unit Activity A summary of the Company’s restricted stock units (“RSUs”) activity and weighted average exercise prices follows: Restricted Stock Unit Activity Number of Shares (in thousands) Weighted Average Grant Date Fair Value (Per Share) Aggregate Fair Value (in thousands) Balance outstanding at December 31, 2016 1,188 $ 8.44 $ 8,968 Awarded 332 8.16 — Released (363 ) 8.48 — Forfeited (284 ) 8.46 — Non-vested and outstanding at December 31, 2017 873 $ 8.29 $ 10,053 Balance outstanding at December 31, 2017 873 $ 8.29 $ 10,053 Awarded 2,568 17.02 — Released (361 ) 9.49 — Forfeited (390 ) 9.49 — Non-vested and outstanding at December 31, 2018 2,690 $ 15.81 $ 50,756 Balance outstanding at December 31, 2018 2,690 $ 15.81 $ 50,756 Awarded 1,979 30.99 — Released (1,197 ) 14.24 — Forfeited (423 ) 20.28 — Non-vested and outstanding at December 31, 2019 3,049 $ 24.73 $ 112,848 Expected to vest 2,059 $ 22.97 $ 76,185</t>
  </si>
  <si>
    <t>Income Taxes (Tables)</t>
  </si>
  <si>
    <t>Schedule of Domestic and Foreign Components of Income Before Provision for Income Taxes</t>
  </si>
  <si>
    <t xml:space="preserve">The domestic and foreign components of (loss) before provision for income taxes consist of the following (amounts in thousands): Year Ended December 31, 2019 2018 2017 United States $ (105,961 ) $ (38,078 ) $ (25,585 ) Israel 2,791 3,163 3,458 United Kingdom 5,377 3,690 2,087 Netherlands (465 ) 3,235 1,568 Australia 716 686 (1,979 ) Germany 3,854 2,900 2,424 Other (1) 462 230 337 $ (93,226 ) $ (24,174 ) $ (17,690 ) (1) Includes Japan, Italy, Singapore, Canada, France, India and Spain </t>
  </si>
  <si>
    <t>Schedule of Provision For Income Taxes</t>
  </si>
  <si>
    <t>The provision for income taxes consists of the following (amounts in thousands): Year Ended December 31, 2019 2018 2017 Current income taxes: U.S. Federal $ (452 ) $ (1,932 ) $ — State and local 89 67 47 Foreign 4,415 3,032 2,852 Total current income taxes 4,052 1,167 2,899 Deferred income taxes: U.S. Federal 126 (295 ) (1,289 ) State and local 135 (28 ) (1,144 ) Foreign (1,468 ) 14 35 Total deferred income taxes (1,207 ) (309 ) (2,398 ) Total provision for income taxes $ 2,845 $ 858 $ 501</t>
  </si>
  <si>
    <t>Schedule of Reconciliation of Federal Statutory Tax Rate to Effective Income Tax Rate</t>
  </si>
  <si>
    <t>The difference between the total income taxes computed at the federal statutory rate and the provision for income taxes consists of the following: Year Ended December 31, 2019 2018 2017 Federal statutory rate 21.00 % 21.00 % 34.00 % State taxes, net of federal benefit 2.95 % 3.30 % 4.09 % Non-deductible expenses – stock based compensation 1.82 % 4.73 % (0.78 )% Global Intangible Low Tax Income Inclusion (2.29 )% (7.99 )% — % Non-deductible expenses – Other (1.57 )% (2.58 )% (1.19 )% Foreign taxes (1.86 )% (1.34 )% (1.97 )% Valuation allowance (26.42 )% (28.91 )% 26.12 % Stock based compensation - excess tax benefit 6.18 % 6.10 % — % Effect of new tax legislation — % — % (56.84 )% Other (2.86 )% 2.09 % (6.26 )% Total provision (3.05 )% (3.60 )% (2.83 )%</t>
  </si>
  <si>
    <t>Schedule of Federal Deferred Tax Assets and Deferred Tax Liabilities</t>
  </si>
  <si>
    <t>The effects of temporary differences and federal NOL carryforwards that give rise to significant portions of federal deferred tax assets and deferred tax liabilities at December 31, 2019 and 2018 are presented below (amounts in thousands): Year Ended December 31, 2019 2018 Deferred tax assets: Net operating loss carryforwards $ 49,423 $ 18,083 Original Issue Discount 5,201 — Interest 875 — Operating lease liability 3,306 — Accounts payable and accrued expenses 5,934 4,024 Non-cash compensation 4,195 9,597 Intangibles amortization 3,273 5,691 Allowance for doubtful accounts 419 315 Total deferred tax assets 72,626 37,710 Less valuation allowance (48,451 ) (30,185 ) Deferred tax assets, net of valuation allowance 24,175 7,525 Deferred tax liabilities: Property and equipment (6,361 ) (3,736 ) Goodwill amortization and contingent earn-out adjustments (3,430 ) (4,172 ) Convertible Notes Issuance (11,055 ) — Operating lease right of use asset (2,504 ) — Total deferred tax liabilities (23,350 ) (7,908 ) Net deferred tax assets (liabilities) $ 825 $ (383 )</t>
  </si>
  <si>
    <t>Schedule of Unrecognized Tax Benefits Roll Forward</t>
  </si>
  <si>
    <t>A reconciliation of the beginning and ending amount of unrecognized tax benefits is as follows (in thousands): Year Ended December 31, 2019 2018 Unrecognized tax benefits balance at January 1 $ 1,921 $ 4,924 Gross increase for tax positions of prior years — — Gross increase for tax positions of current years 584 405 Decrease due to expiration of statue (452 ) (445 ) Decrease due to settlement — (2,963 ) Gross unrecognized tax benefits at December 31 $ 2,053 $ 1,921</t>
  </si>
  <si>
    <t>Restructuring Costs (Tables)</t>
  </si>
  <si>
    <t>Schedule of Restructuring and Related Costs</t>
  </si>
  <si>
    <t>The following table presents the detail of the liability for the Company’s restructuring charges for the periods presented (amounts in thousands): December 31, 2019 December 31, 2018 Balance, Beginning of the year $ 977 $ 2,338 Severance and other associated costs 2,043 4,468 Cash payments (2,706 ) (5,829 ) Balance, End of year $ 314 $ 977 The following table presents the detail of expenses for the Company’s restructuring charges for the periods presented (amounts in thousands): December 31, 2019 December 31, 2018 December 31, 2017 Severance and other associated costs $ 2,043 $ 4,468 $ 648 Wind down costs of legacy platform — — 1,946 Total restructuring costs $ 2,043 $ 4,468 $ 2,594</t>
  </si>
  <si>
    <t>Description of Business and Summary of Significant Accounting Policies - Narrative (Details) - USD ($) $ in Thousands</t>
  </si>
  <si>
    <t>Jan. 01, 2019</t>
  </si>
  <si>
    <t>Organization Consolidation And Summary Of Significant Accounting Policies [Line Items]</t>
  </si>
  <si>
    <t>Capitalized computer software</t>
  </si>
  <si>
    <t>Total revenue</t>
  </si>
  <si>
    <t>Prepaid commissions</t>
  </si>
  <si>
    <t>Revenues recognized that were included in the deferred revenue balance</t>
  </si>
  <si>
    <t>Advertising costs</t>
  </si>
  <si>
    <t>Software and software development costs</t>
  </si>
  <si>
    <t>Property and equipment, useful life</t>
  </si>
  <si>
    <t>5 years</t>
  </si>
  <si>
    <t>Minimum</t>
  </si>
  <si>
    <t>Amortization period for prepaid commissions (in years)</t>
  </si>
  <si>
    <t>3 years</t>
  </si>
  <si>
    <t>Requisite service period</t>
  </si>
  <si>
    <t>Minimum | Computer equipment and software</t>
  </si>
  <si>
    <t>Maximum</t>
  </si>
  <si>
    <t>4 years</t>
  </si>
  <si>
    <t>Maximum | Computer equipment and software</t>
  </si>
  <si>
    <t>ASU No. 2016-02</t>
  </si>
  <si>
    <t>Customer Concentration Risk | Accounts Receivable | Two customers</t>
  </si>
  <si>
    <t>Description of Business and Summary of Significant Accounting Policies - Accounts Receivable (Details) - USD ($) $ in Thousands</t>
  </si>
  <si>
    <t>Allowance for doubtful accounts</t>
  </si>
  <si>
    <t>Beginning Balance</t>
  </si>
  <si>
    <t>Additions Charged to Costs and Expenses</t>
  </si>
  <si>
    <t>Deductions / Write-Offs</t>
  </si>
  <si>
    <t>Ending Balance</t>
  </si>
  <si>
    <t>Description of Business and Summary of Significant Accounting Policies - Deferred Revenue (Details) - USD ($) $ in Thousands</t>
  </si>
  <si>
    <t>Disaggregation of Revenue [Line Items]</t>
  </si>
  <si>
    <t>Total deferred revenue - short term</t>
  </si>
  <si>
    <t>Total deferred revenue - long term</t>
  </si>
  <si>
    <t>Hosted Services - Business</t>
  </si>
  <si>
    <t>Hosted Services - Consumer</t>
  </si>
  <si>
    <t>Professional Services - Business</t>
  </si>
  <si>
    <t>Description of Business and Summary of Significant Accounting Policies - Disaggregation of Revenue (Details) - USD ($) $ in Thousands</t>
  </si>
  <si>
    <t>Professional Services</t>
  </si>
  <si>
    <t>Description of Business and Summary of Significant Accounting Policies - Revenue by Geographic Region (Details) - USD ($) $ in Thousands</t>
  </si>
  <si>
    <t>United States</t>
  </si>
  <si>
    <t>Other Americas</t>
  </si>
  <si>
    <t>Total Americas</t>
  </si>
  <si>
    <t>EMEA</t>
  </si>
  <si>
    <t>APAC</t>
  </si>
  <si>
    <t>United Kingdom</t>
  </si>
  <si>
    <t>Netherlands</t>
  </si>
  <si>
    <t>Description of Business and Summary of Significant Accounting Policies Description of Business and Summary of Significant Accounting Policies - Receivables and Deferred Revenue (Details) $ in Thousands</t>
  </si>
  <si>
    <t>Dec. 31, 2019USD ($)</t>
  </si>
  <si>
    <t>Contract Balances [Roll Forward]</t>
  </si>
  <si>
    <t>Opening balance, Receivable</t>
  </si>
  <si>
    <t>Closing balance, Receivable</t>
  </si>
  <si>
    <t>Opening balance, Contract Acquisition Costs noncurrent</t>
  </si>
  <si>
    <t>Closing balance, Contract Acquisition Costs noncurrent</t>
  </si>
  <si>
    <t>Opening balance, Deferred Revenue (current)</t>
  </si>
  <si>
    <t>Increase (decrease) in current deferred revenue (current)</t>
  </si>
  <si>
    <t>Closing balance, Deferred Revenue (current)</t>
  </si>
  <si>
    <t>Ending balance, Deferred revenue (long-term)</t>
  </si>
  <si>
    <t>Increase (decrease) in long-term deferred revenue, net</t>
  </si>
  <si>
    <t>Closing balance, Deferred revenue (long-term)</t>
  </si>
  <si>
    <t>Increase (decrease) in accounts receivable, net</t>
  </si>
  <si>
    <t>Unbilled Receivable</t>
  </si>
  <si>
    <t>Increase (decrease) in unbilled receivable, net</t>
  </si>
  <si>
    <t>Increase (decrease) in contract acquisition costs noncurrent</t>
  </si>
  <si>
    <t>Description of Business and Summary of Significant Accounting Policies - Reclassification (Details) - USD ($) $ in Thousands</t>
  </si>
  <si>
    <t>Sep. 30, 2019</t>
  </si>
  <si>
    <t>Mar. 31, 2019</t>
  </si>
  <si>
    <t>Sep. 30, 2018</t>
  </si>
  <si>
    <t>Jun. 30, 2018</t>
  </si>
  <si>
    <t>Mar. 31, 2018</t>
  </si>
  <si>
    <t>Reclassification [Line Items]</t>
  </si>
  <si>
    <t>Current assets</t>
  </si>
  <si>
    <t>As previously reported</t>
  </si>
  <si>
    <t>Adjustment</t>
  </si>
  <si>
    <t>Net Loss per Share (Details) - shares</t>
  </si>
  <si>
    <t>Shares excluded from computation of earnings per share (in shares)</t>
  </si>
  <si>
    <t>Weighted Average Number of Shares Outstanding</t>
  </si>
  <si>
    <t>Effect of assumed exercised options (in shares)</t>
  </si>
  <si>
    <t>Segment Information - Narrative (Details)</t>
  </si>
  <si>
    <t>Dec. 31, 2019segment</t>
  </si>
  <si>
    <t>Number of operating segments</t>
  </si>
  <si>
    <t>Segment Information - Summary of Financial Information By Segment (Details) - USD ($) $ in Thousands</t>
  </si>
  <si>
    <t>Segment Reporting Information [Line Items]</t>
  </si>
  <si>
    <t>Unallocated corporate expenses</t>
  </si>
  <si>
    <t>Corporate</t>
  </si>
  <si>
    <t>Business | Operating Segments</t>
  </si>
  <si>
    <t>Consumer | Operating Segments</t>
  </si>
  <si>
    <t>Hosted Services - Business | Business | Operating Segments</t>
  </si>
  <si>
    <t>Hosted Services - Consumer | Consumer | Operating Segments</t>
  </si>
  <si>
    <t>Professional Services - Business | Business | Operating Segments</t>
  </si>
  <si>
    <t>Segment Information - Long-Lived Assets By Geographic Region (Details) - USD ($) $ in Thousands</t>
  </si>
  <si>
    <t>Total long-lived assets</t>
  </si>
  <si>
    <t>Israel</t>
  </si>
  <si>
    <t>Australia</t>
  </si>
  <si>
    <t>Other</t>
  </si>
  <si>
    <t>Property and Equipment - Balances (Details) - USD ($) $ in Thousands</t>
  </si>
  <si>
    <t>Property and Equipment, Net</t>
  </si>
  <si>
    <t>Property and equipment gross</t>
  </si>
  <si>
    <t>Less: accumulated depreciation and amortization</t>
  </si>
  <si>
    <t>Computer equipment and software</t>
  </si>
  <si>
    <t>Furniture, equipment and building improvements</t>
  </si>
  <si>
    <t>Internal-use software development costs</t>
  </si>
  <si>
    <t>Property and Equipment - Narrative (Details) - USD ($) $ in Thousands</t>
  </si>
  <si>
    <t>Internal-use software development costs not yet subject to amortization</t>
  </si>
  <si>
    <t>Goodwill and Intangible Assets - Changes in Carrying Amount of Goodwill (Details) - USD ($)</t>
  </si>
  <si>
    <t>Goodwill [Roll Forward]</t>
  </si>
  <si>
    <t>Foreign exchange adjustments</t>
  </si>
  <si>
    <t>Accumulated goodwill impairment charges</t>
  </si>
  <si>
    <t>Goodwill impairment recognized</t>
  </si>
  <si>
    <t>Business</t>
  </si>
  <si>
    <t>Consumer</t>
  </si>
  <si>
    <t>Goodwill and Intangible Assets - Summary of Intangible Assets (Details) - USD ($) $ in Thousands</t>
  </si>
  <si>
    <t>Acquired Finite-Lived Intangible Assets [Line Items]</t>
  </si>
  <si>
    <t>Gross Carrying Amount</t>
  </si>
  <si>
    <t>Accumulated Amortization</t>
  </si>
  <si>
    <t>Net Carrying Amount</t>
  </si>
  <si>
    <t>Technology</t>
  </si>
  <si>
    <t>Weighted Average Amortization Period</t>
  </si>
  <si>
    <t>5 years 3 months 18 days</t>
  </si>
  <si>
    <t>Customer relationships</t>
  </si>
  <si>
    <t>8 years 4 months 24 days</t>
  </si>
  <si>
    <t>Patents</t>
  </si>
  <si>
    <t>12 years 9 months 18 days</t>
  </si>
  <si>
    <t>12 years 4 months 24 days</t>
  </si>
  <si>
    <t>2 years 8 months 12 days</t>
  </si>
  <si>
    <t>Goodwill and Intangible Assets - Summary of Amortization Expense (Details) - USD ($) $ in Thousands</t>
  </si>
  <si>
    <t>Aggregate amortization expense</t>
  </si>
  <si>
    <t>Estimated future amortization expense</t>
  </si>
  <si>
    <t>2020</t>
  </si>
  <si>
    <t>2021</t>
  </si>
  <si>
    <t>2022</t>
  </si>
  <si>
    <t>2023</t>
  </si>
  <si>
    <t>2024</t>
  </si>
  <si>
    <t>Thereafter</t>
  </si>
  <si>
    <t>Accrued Liabilities and Other Current Liabilities (Details) - USD ($) $ in Thousands</t>
  </si>
  <si>
    <t>Payroll and other employee related costs</t>
  </si>
  <si>
    <t>Professional services, consulting and other vendor fees</t>
  </si>
  <si>
    <t>Unrecognized tax benefits</t>
  </si>
  <si>
    <t>Sales commissions</t>
  </si>
  <si>
    <t>Contingent earn-out (Note 8)</t>
  </si>
  <si>
    <t>Restructuring Reserve</t>
  </si>
  <si>
    <t>Convertible Senior Notes and Capped Call Transactions (Narrative) (Details) $ / shares in Units, shares in Thousands</t>
  </si>
  <si>
    <t>1 Months Ended</t>
  </si>
  <si>
    <t>Mar. 31, 2019USD ($)equity_instrumentday$ / shares</t>
  </si>
  <si>
    <t>Dec. 31, 2019USD ($)$ / sharesshares</t>
  </si>
  <si>
    <t>Dec. 31, 2018$ / shares</t>
  </si>
  <si>
    <t>Debt Instrument [Line Items]</t>
  </si>
  <si>
    <t>Common stock, par value (in dollars per share) | $ / shares</t>
  </si>
  <si>
    <t>Carry amount of equity component of convertible notes</t>
  </si>
  <si>
    <t>Total deferred issuance costs</t>
  </si>
  <si>
    <t>Debt issuance costs attributable to liability</t>
  </si>
  <si>
    <t>Adjustments to additional paid in capital related to issuance costs attributable to equity component</t>
  </si>
  <si>
    <t>Remaining amortization period for debt discount and debt issuance costs</t>
  </si>
  <si>
    <t>4 years 2 months 12 days</t>
  </si>
  <si>
    <t>Effective interest rate (percent)</t>
  </si>
  <si>
    <t>5.88%</t>
  </si>
  <si>
    <t>Number of shares of common stock covered by called caps (shares) | shares</t>
  </si>
  <si>
    <t>Reduction to additional paid-in-capital related to called caps</t>
  </si>
  <si>
    <t>Capped Calls</t>
  </si>
  <si>
    <t>Capped caps initial strike price (in dollars per share) | $ / shares</t>
  </si>
  <si>
    <t>Capped caps initial cap price (in dollars per share) | $ / shares</t>
  </si>
  <si>
    <t>Convertible Debt | Convertible Senior Notes</t>
  </si>
  <si>
    <t>Aggregate principal</t>
  </si>
  <si>
    <t>Debt instrument stated rate (percent)</t>
  </si>
  <si>
    <t>0.75%</t>
  </si>
  <si>
    <t>Aggregate principal from exercise in full of over-allotment options</t>
  </si>
  <si>
    <t>Proceeds from debt offering, net of debt issuance costs</t>
  </si>
  <si>
    <t>Debt instrument, unit of principal for conversion</t>
  </si>
  <si>
    <t>Number of shares per convertible note | equity_instrument</t>
  </si>
  <si>
    <t>Convertible debt conversion price (in dollars per share) | $ / shares</t>
  </si>
  <si>
    <t>Percentage of principal amount paid if repurchase due to fundamental change (percent)</t>
  </si>
  <si>
    <t>100.00%</t>
  </si>
  <si>
    <t>Threshold trading days in consideration of note conversion | day</t>
  </si>
  <si>
    <t>Threshold consecutive trading days in analysis of conversion price | day</t>
  </si>
  <si>
    <t>Threshold percentage of stock price if converted</t>
  </si>
  <si>
    <t>130.00%</t>
  </si>
  <si>
    <t>Threshold for five day period, product of sale price of common stock and conversion rate of notes</t>
  </si>
  <si>
    <t>98.00%</t>
  </si>
  <si>
    <t>Interest expense</t>
  </si>
  <si>
    <t>Additional Paid-in Capital</t>
  </si>
  <si>
    <t>Other expense, ent</t>
  </si>
  <si>
    <t>Convertible Senior Notes and Capped Call Transactions (Carrying Amount and Interest Expense) (Details) - USD ($) $ in Thousands</t>
  </si>
  <si>
    <t>Carrying Amount of Equity Component:</t>
  </si>
  <si>
    <t>Proceeds allocated to the conversion options (debt discount)</t>
  </si>
  <si>
    <t>Interest Expense:</t>
  </si>
  <si>
    <t>Amortization of issuance costs</t>
  </si>
  <si>
    <t>Amortization of debt discount</t>
  </si>
  <si>
    <t>Carrying Amount of Liability Component:</t>
  </si>
  <si>
    <t>Principal</t>
  </si>
  <si>
    <t>Unamortized discount</t>
  </si>
  <si>
    <t>Unamortized issuance costs</t>
  </si>
  <si>
    <t>Net carrying amount</t>
  </si>
  <si>
    <t>Issuance costs</t>
  </si>
  <si>
    <t>Contractual interest expense</t>
  </si>
  <si>
    <t>Total interest expense</t>
  </si>
  <si>
    <t>Acquisitions - Narrative (Details) - USD ($) $ in Thousands</t>
  </si>
  <si>
    <t>Oct. 31, 2018</t>
  </si>
  <si>
    <t>Jan. 31, 2018</t>
  </si>
  <si>
    <t>Business Acquisition [Line Items]</t>
  </si>
  <si>
    <t>Goodwill acquired in acquisition</t>
  </si>
  <si>
    <t>Intangible assets acquired</t>
  </si>
  <si>
    <t>Aggregate purchase price</t>
  </si>
  <si>
    <t>Cash payment in acquisition</t>
  </si>
  <si>
    <t>Equity consideration in acquisition</t>
  </si>
  <si>
    <t>Potential earn-out consideration payments based on achieving targets</t>
  </si>
  <si>
    <t>Assets acquired liabilities assumed, net liability</t>
  </si>
  <si>
    <t>Business acquisition transaction costs</t>
  </si>
  <si>
    <t>Contingent earn-out</t>
  </si>
  <si>
    <t>Contingent earn-out | AdvantageTec</t>
  </si>
  <si>
    <t>Fair value adjustments</t>
  </si>
  <si>
    <t>Contingent earn-out | Conversable Inc</t>
  </si>
  <si>
    <t>Fair Value Measurements - Narrative (Details) - USD ($) $ in Thousands</t>
  </si>
  <si>
    <t>Fair Value, Assets and Liabilities Measured on Recurring and Nonrecurring Basis [Line Items]</t>
  </si>
  <si>
    <t>Conversable Inc and AdvantageTec</t>
  </si>
  <si>
    <t>Contingent earn-out decrease during the period</t>
  </si>
  <si>
    <t>Equity issued as payment related to contingent consideration</t>
  </si>
  <si>
    <t>Re-measurement to fair value increase (decrease)</t>
  </si>
  <si>
    <t>Level 2 | Recurring | Convertible senior note</t>
  </si>
  <si>
    <t>Convertible senior note net</t>
  </si>
  <si>
    <t>Fair Value Measurements - Assets and Liabilities Measured at Fair Value (Details) - Recurring - USD ($) $ in Thousands</t>
  </si>
  <si>
    <t>Assets:</t>
  </si>
  <si>
    <t>Liabilities:</t>
  </si>
  <si>
    <t>Money market funds</t>
  </si>
  <si>
    <t>Level 1</t>
  </si>
  <si>
    <t>Level 1 | Money market funds</t>
  </si>
  <si>
    <t>Level 1 | Contingent earn-out</t>
  </si>
  <si>
    <t>Level 2</t>
  </si>
  <si>
    <t>Level 2 | Money market funds</t>
  </si>
  <si>
    <t>Level 2 | Contingent earn-out</t>
  </si>
  <si>
    <t>Level 3</t>
  </si>
  <si>
    <t>Level 3 | Money market funds</t>
  </si>
  <si>
    <t>Level 3 | Contingent earn-out</t>
  </si>
  <si>
    <t>Fair Value Measurements - Level 3 Liabilities (Details) - Contingent earn-out - USD ($) $ in Thousands</t>
  </si>
  <si>
    <t>Change in Fair Value of Level 3 Liability:</t>
  </si>
  <si>
    <t>Balance, Beginning of year</t>
  </si>
  <si>
    <t>Payments</t>
  </si>
  <si>
    <t>Balance, End of year</t>
  </si>
  <si>
    <t>Additions</t>
  </si>
  <si>
    <t>Fair Value Measurements - Derivative Financial Instruments (Details) - USD ($) $ in Thousands</t>
  </si>
  <si>
    <t>Derivatives not designated as hedging instruments | Foreign currency derivative contracts | Other Income (Expense), net</t>
  </si>
  <si>
    <t>Derivative [Line Items]</t>
  </si>
  <si>
    <t>Gain (losses) on derivative instruments recognized in statements of operations</t>
  </si>
  <si>
    <t>Commitments and Contingencies - Leases Narrative (Details) - USD ($) $ in Thousands</t>
  </si>
  <si>
    <t>Lessee, Lease, Description [Line Items]</t>
  </si>
  <si>
    <t>Lease expense for operating leases</t>
  </si>
  <si>
    <t>Operating lease payments</t>
  </si>
  <si>
    <t>Operating leases, initial lease terms</t>
  </si>
  <si>
    <t>1 year</t>
  </si>
  <si>
    <t>12 years</t>
  </si>
  <si>
    <t>Commitments and Contingencies - Lease Information (Details) $ in Thousands</t>
  </si>
  <si>
    <t>Right-of-use asset, net</t>
  </si>
  <si>
    <t>Current operating lease liability</t>
  </si>
  <si>
    <t>Long term operating lease liability</t>
  </si>
  <si>
    <t>Total operating lease liability</t>
  </si>
  <si>
    <t>Operating leases, weighted average remaining lease term (in years)</t>
  </si>
  <si>
    <t>3 years 6 months</t>
  </si>
  <si>
    <t>Operating leases, weighted average discount rate (percent)</t>
  </si>
  <si>
    <t>7.00%</t>
  </si>
  <si>
    <t>Commitments and Contingencies - Future Minimum Lease Payments Under Non-Cancelable Operating Leases (Details) $ in Thousands</t>
  </si>
  <si>
    <t>Future Minimum Lease Payments</t>
  </si>
  <si>
    <t>Total minimum lease payments</t>
  </si>
  <si>
    <t>Less: present value adjustment</t>
  </si>
  <si>
    <t>Commitments and Contingencies - Employee Benefit Plans (Details) - USD ($)</t>
  </si>
  <si>
    <t>9 Months Ended</t>
  </si>
  <si>
    <t>Other Commitments [Line Items]</t>
  </si>
  <si>
    <t>Employer matching contribution, percent of match</t>
  </si>
  <si>
    <t>50.00%</t>
  </si>
  <si>
    <t>Employer matching contribution percent of eligible compensation</t>
  </si>
  <si>
    <t>5.00%</t>
  </si>
  <si>
    <t>Employer contribution limit</t>
  </si>
  <si>
    <t>Employer contribution vesting period</t>
  </si>
  <si>
    <t>Employer matching contributions</t>
  </si>
  <si>
    <t>Match Step One</t>
  </si>
  <si>
    <t>3.00%</t>
  </si>
  <si>
    <t>Match Step Two</t>
  </si>
  <si>
    <t>2.00%</t>
  </si>
  <si>
    <t>Stockholders' Equity - Narrative (Details) - USD ($) $ / shares in Units, $ in Thousands</t>
  </si>
  <si>
    <t>Apr. 11, 2019</t>
  </si>
  <si>
    <t>Feb. 13, 2019</t>
  </si>
  <si>
    <t>Oct. 29, 2018</t>
  </si>
  <si>
    <t>Jul. 31, 2018</t>
  </si>
  <si>
    <t>Apr. 25, 2018</t>
  </si>
  <si>
    <t>Jun. 02, 2017</t>
  </si>
  <si>
    <t>Apr. 30, 2017</t>
  </si>
  <si>
    <t>Jun. 07, 2012</t>
  </si>
  <si>
    <t>Nov. 30, 2019</t>
  </si>
  <si>
    <t>Dec. 31, 2009</t>
  </si>
  <si>
    <t>Dec. 31, 2000</t>
  </si>
  <si>
    <t>Jun. 30, 2010</t>
  </si>
  <si>
    <t>Dec. 31, 1998</t>
  </si>
  <si>
    <t>Share-based Compensation Arrangement by Share-based Payment Award [Line Items]</t>
  </si>
  <si>
    <t>Increase in common stock authorized (in shares)</t>
  </si>
  <si>
    <t>Preferred stock, shares outstanding (in shares)</t>
  </si>
  <si>
    <t>Weighted average fair value of stock options granted (in dollars per share)</t>
  </si>
  <si>
    <t>Dividend yield</t>
  </si>
  <si>
    <t>0.00%</t>
  </si>
  <si>
    <t>Expected life (in years)</t>
  </si>
  <si>
    <t>Volatility determination period (in years)</t>
  </si>
  <si>
    <t>Fair value of stock options exercised</t>
  </si>
  <si>
    <t>Accrual for cash awards to be settled in shares</t>
  </si>
  <si>
    <t>2010 Employee Stock Purchase Plan</t>
  </si>
  <si>
    <t>Shares of common stock authorized and reserved for issuance (in shares)</t>
  </si>
  <si>
    <t>Amended and Restated 2010 Employee Stock Purchase Plan</t>
  </si>
  <si>
    <t>Increase in number of shares of common stock available for issuance (in shares)</t>
  </si>
  <si>
    <t>2019 Employee Stock Purchase Plan</t>
  </si>
  <si>
    <t>Shares of common stock available for issuance (in shares)</t>
  </si>
  <si>
    <t>2018 Plan</t>
  </si>
  <si>
    <t>Stock Option</t>
  </si>
  <si>
    <t>Unrecognized compensation cost</t>
  </si>
  <si>
    <t>Weighted average recognition period of unrecognized compensation cost</t>
  </si>
  <si>
    <t>2 years 4 months 24 days</t>
  </si>
  <si>
    <t>Stock Option | 1998 Plan</t>
  </si>
  <si>
    <t>Stock Option | 2000 Plan</t>
  </si>
  <si>
    <t>Stock Option | 2009 Plan</t>
  </si>
  <si>
    <t>Stock Option | 2009 Amended Plan</t>
  </si>
  <si>
    <t>Stock option term (in years)</t>
  </si>
  <si>
    <t>10 years</t>
  </si>
  <si>
    <t>Restricted Stock Units (RSUs)</t>
  </si>
  <si>
    <t>2 years 9 months 18 days</t>
  </si>
  <si>
    <t>Restricted Stock Units (RSUs) | Minimum</t>
  </si>
  <si>
    <t>Vesting period (in years)</t>
  </si>
  <si>
    <t>Restricted Stock Units (RSUs) | Maximum</t>
  </si>
  <si>
    <t>Stockholders' Equity - Weighted Average Assumptions of Fair Value Options Using Black-Scholes Option-Pricing Model (Details)</t>
  </si>
  <si>
    <t>Risk-free interest rate, minimum</t>
  </si>
  <si>
    <t>1.66%</t>
  </si>
  <si>
    <t>2.50%</t>
  </si>
  <si>
    <t>1.70%</t>
  </si>
  <si>
    <t>Risk-free interest rate, maximum</t>
  </si>
  <si>
    <t>3.05%</t>
  </si>
  <si>
    <t>3.10%</t>
  </si>
  <si>
    <t>2.10%</t>
  </si>
  <si>
    <t>Historical volatility, minimum</t>
  </si>
  <si>
    <t>43.42%</t>
  </si>
  <si>
    <t>43.50%</t>
  </si>
  <si>
    <t>46.60%</t>
  </si>
  <si>
    <t>Historical volatility, maximum</t>
  </si>
  <si>
    <t>44.00%</t>
  </si>
  <si>
    <t>48.40%</t>
  </si>
  <si>
    <t>48.10%</t>
  </si>
  <si>
    <t>Stockholders' Equity - Summary of Stock Option Activity and Weighted Average Exercise Prices (Details) - USD ($) $ / shares in Units, shares in Thousands, $ in Thousands</t>
  </si>
  <si>
    <t>Options</t>
  </si>
  <si>
    <t>Options outstanding, beginning balance (in shares)</t>
  </si>
  <si>
    <t>Granted (in shares)</t>
  </si>
  <si>
    <t>Exercised (in shares)</t>
  </si>
  <si>
    <t>Cancelled or expired (in shares)</t>
  </si>
  <si>
    <t>Options outstanding, ending balance (in shares)</t>
  </si>
  <si>
    <t>Options vested and expected to vest</t>
  </si>
  <si>
    <t>Options exercisable</t>
  </si>
  <si>
    <t>Weighted Average Exercise Price</t>
  </si>
  <si>
    <t>Options outstanding, beginning balance (in dollars per share)</t>
  </si>
  <si>
    <t>Granted (in dollars per share)</t>
  </si>
  <si>
    <t>Exercised (in dollars per share)</t>
  </si>
  <si>
    <t>Cancelled (in dollars per share)</t>
  </si>
  <si>
    <t>Options outstanding, ending balance (in dollars per share)</t>
  </si>
  <si>
    <t>Options vested and expected to vest (in dollars per share)</t>
  </si>
  <si>
    <t>Options exercisable (in dollars per share)</t>
  </si>
  <si>
    <t>Weighted Average Remaining Contractual Term (in years)</t>
  </si>
  <si>
    <t>Options outstanding</t>
  </si>
  <si>
    <t>6 years 9 months 14 days</t>
  </si>
  <si>
    <t>6 years 6 months 18 days</t>
  </si>
  <si>
    <t>5 years 10 months 6 days</t>
  </si>
  <si>
    <t>6 years 5 months 26 days</t>
  </si>
  <si>
    <t>6 years 3 months 10 days</t>
  </si>
  <si>
    <t>5 years 5 months 26 days</t>
  </si>
  <si>
    <t>4 years 11 months 12 days</t>
  </si>
  <si>
    <t>4 years 7 months 20 days</t>
  </si>
  <si>
    <t>4 years 6 months</t>
  </si>
  <si>
    <t>Aggregate Intrinsic Value</t>
  </si>
  <si>
    <t>Stockholders' Equity - Summary of Outstanding and Vested Options (Details) shares in Thousands</t>
  </si>
  <si>
    <t>Dec. 31, 2019$ / sharesshares</t>
  </si>
  <si>
    <t>Share-based Payment Arrangement, Option, Exercise Price Range [Line Items]</t>
  </si>
  <si>
    <t>Options Outstanding, Number of Shares Outstanding | shares</t>
  </si>
  <si>
    <t>Options Outstanding, Weighted-Average Remaining Contractual Life (Years)</t>
  </si>
  <si>
    <t>Options Outstanding, Weighted-Average Exercise Price (in dollars per share)</t>
  </si>
  <si>
    <t>Options Exercisable, Number of Shares | shares</t>
  </si>
  <si>
    <t>Options Exercisable, Weighted-Average Exercise Price (in dollars per share)</t>
  </si>
  <si>
    <t>$6.23 - $7.6</t>
  </si>
  <si>
    <t>Exercise price range, minimum (in dollars per share)</t>
  </si>
  <si>
    <t>Exercise price range, maximum (in dollars per share)</t>
  </si>
  <si>
    <t>6 years 4 months 13 days</t>
  </si>
  <si>
    <t>$7.95 - $10.05</t>
  </si>
  <si>
    <t>4 years 9 months 29 days</t>
  </si>
  <si>
    <t>$10.13 - $11.95</t>
  </si>
  <si>
    <t>5 years 11 months 4 days</t>
  </si>
  <si>
    <t>$11.96 - $12.32</t>
  </si>
  <si>
    <t>1 year 6 months 3 days</t>
  </si>
  <si>
    <t>$12.45 - $12.45</t>
  </si>
  <si>
    <t>7 years 10 months 28 days</t>
  </si>
  <si>
    <t>$12.46 - $14.3</t>
  </si>
  <si>
    <t>3 years 7 months 13 days</t>
  </si>
  <si>
    <t>$14.5 - $17.88</t>
  </si>
  <si>
    <t>6 years 5 months 8 days</t>
  </si>
  <si>
    <t>$18.09 - $28.18</t>
  </si>
  <si>
    <t>8 years 10 months 20 days</t>
  </si>
  <si>
    <t>$28.23 - $32.37</t>
  </si>
  <si>
    <t>9 years 4 months 17 days</t>
  </si>
  <si>
    <t>$40.61 - $40.61</t>
  </si>
  <si>
    <t>9 years 5 months 19 days</t>
  </si>
  <si>
    <t>Stockholders' Equity - Summary of Restricted Stock Unit Activity (Details) - Restricted Stock Units (RSUs) - USD ($) $ / shares in Units, shares in Thousands, $ in Thousands</t>
  </si>
  <si>
    <t>Dec. 31, 2016</t>
  </si>
  <si>
    <t>Share-based Compensation Arrangement by Share-based Payment Award, Equity Instruments Other than Options, Nonvested, Number of Shares [Roll Forward]</t>
  </si>
  <si>
    <t>Balance outstanding, beginning (shares)</t>
  </si>
  <si>
    <t>Awarded (shares)</t>
  </si>
  <si>
    <t>Released (shares)</t>
  </si>
  <si>
    <t>Forfeited (shares)</t>
  </si>
  <si>
    <t>Non-vested and outstanding, ending (shares)</t>
  </si>
  <si>
    <t>Expected to vest (shares)</t>
  </si>
  <si>
    <t>Weighted Average Grant Date Fair Value (Per Share)</t>
  </si>
  <si>
    <t>Balance outstanding, beginning (in dollars per share)</t>
  </si>
  <si>
    <t>Awarded (in dollars per share)</t>
  </si>
  <si>
    <t>Released (in dollars per share)</t>
  </si>
  <si>
    <t>Forfeited (in dollars per share)</t>
  </si>
  <si>
    <t>Non-vested and outstanding, ending (in dollars per share)</t>
  </si>
  <si>
    <t>Expected to vest (in dollars per share)</t>
  </si>
  <si>
    <t>Aggregate Fair Value</t>
  </si>
  <si>
    <t>Non-vested and outstanding</t>
  </si>
  <si>
    <t>Expected to vest</t>
  </si>
  <si>
    <t>Income Taxes - Narrative (Details) - USD ($) $ in Thousands</t>
  </si>
  <si>
    <t>3 Months Ended</t>
  </si>
  <si>
    <t>Operating Loss Carryforwards [Line Items]</t>
  </si>
  <si>
    <t>Valuation recorded</t>
  </si>
  <si>
    <t>Decrease due to expiration of statue</t>
  </si>
  <si>
    <t>Decrease in federal deferred tax provision upon remeasurement of net deferred taxes at newly enacted rate, provisional estimate</t>
  </si>
  <si>
    <t>Federal deferred tax benefit upon remeasurement of valuation allowance at newly enacted rate, provisional estimate</t>
  </si>
  <si>
    <t>Federal deferred tax benefit for indefinite lived deferred tax liabilities, provisional estimate</t>
  </si>
  <si>
    <t>Percentage of indefinite-lived deferred tax liabilities (percent)</t>
  </si>
  <si>
    <t>80.00%</t>
  </si>
  <si>
    <t>State deferred tax provision</t>
  </si>
  <si>
    <t>Federal</t>
  </si>
  <si>
    <t>Operating loss carryforwards</t>
  </si>
  <si>
    <t>Operating loss carryforwards generated in taxable years ending on or before December 31 2017</t>
  </si>
  <si>
    <t>Net operating loss carryforwards, not subject to expiration</t>
  </si>
  <si>
    <t>Operating loss carryforwards, period of carryforward (in years)</t>
  </si>
  <si>
    <t>20 years</t>
  </si>
  <si>
    <t>Federal | Expiration between 2023 and 2026</t>
  </si>
  <si>
    <t>Net operating loss carryforwards, subject to expiration</t>
  </si>
  <si>
    <t>Federal | Expiration between 2036 and 2037</t>
  </si>
  <si>
    <t>Federal | Proficient</t>
  </si>
  <si>
    <t>Foreign | Australian Taxation Office</t>
  </si>
  <si>
    <t>Income Taxes - Domestic and Foreign Components of Income Before Provision for Income Taxes (Details) - USD ($) $ in Thousands</t>
  </si>
  <si>
    <t>Income Tax Contingency [Line Items]</t>
  </si>
  <si>
    <t>(Loss) income before provision for (benefit from) income taxes</t>
  </si>
  <si>
    <t>Foreign</t>
  </si>
  <si>
    <t>Germany [Member]</t>
  </si>
  <si>
    <t>Japan [Member]</t>
  </si>
  <si>
    <t>Income Taxes - Schedule of Provision for Income Taxes (Details) - USD ($) $ in Thousands</t>
  </si>
  <si>
    <t>Current income taxes:</t>
  </si>
  <si>
    <t>Current income taxes, U.S. Federal</t>
  </si>
  <si>
    <t>Current income taxes, State and local</t>
  </si>
  <si>
    <t>Current income taxes, Foreign</t>
  </si>
  <si>
    <t>Total current income taxes</t>
  </si>
  <si>
    <t>Deferred income taxes:</t>
  </si>
  <si>
    <t>Deferred income taxes, U.S. Federal</t>
  </si>
  <si>
    <t>Deferred income taxes, State and local</t>
  </si>
  <si>
    <t>Deferred income taxes, Foreign</t>
  </si>
  <si>
    <t>Total deferred income taxes</t>
  </si>
  <si>
    <t>Total income taxes</t>
  </si>
  <si>
    <t>Income Taxes - Schedule of Reconciliations of Federal Statutory Tax Rate to Effective Income Tax Rate (Details)</t>
  </si>
  <si>
    <t>Federal statutory rate</t>
  </si>
  <si>
    <t>21.00%</t>
  </si>
  <si>
    <t>34.00%</t>
  </si>
  <si>
    <t>State taxes, net of federal benefit</t>
  </si>
  <si>
    <t>2.95%</t>
  </si>
  <si>
    <t>3.30%</t>
  </si>
  <si>
    <t>4.09%</t>
  </si>
  <si>
    <t>Non-deductible expenses – stock based compensation</t>
  </si>
  <si>
    <t>1.82%</t>
  </si>
  <si>
    <t>4.73%</t>
  </si>
  <si>
    <t>(0.78%)</t>
  </si>
  <si>
    <t>Global Intangible Low Tax Income Inclusion</t>
  </si>
  <si>
    <t>(2.29%)</t>
  </si>
  <si>
    <t>(7.99%)</t>
  </si>
  <si>
    <t>Non-deductible expenses – Other</t>
  </si>
  <si>
    <t>(1.57%)</t>
  </si>
  <si>
    <t>(2.58%)</t>
  </si>
  <si>
    <t>(1.19%)</t>
  </si>
  <si>
    <t>Foreign taxes</t>
  </si>
  <si>
    <t>(1.86%)</t>
  </si>
  <si>
    <t>(1.34%)</t>
  </si>
  <si>
    <t>(1.97%)</t>
  </si>
  <si>
    <t>Valuation allowance</t>
  </si>
  <si>
    <t>(26.42%)</t>
  </si>
  <si>
    <t>(28.91%)</t>
  </si>
  <si>
    <t>26.12%</t>
  </si>
  <si>
    <t>Stock based compensation - excess tax benefit</t>
  </si>
  <si>
    <t>6.18%</t>
  </si>
  <si>
    <t>6.10%</t>
  </si>
  <si>
    <t>Effect of new tax legislation</t>
  </si>
  <si>
    <t>(2.86%)</t>
  </si>
  <si>
    <t>2.09%</t>
  </si>
  <si>
    <t>(6.26%)</t>
  </si>
  <si>
    <t>Total provision</t>
  </si>
  <si>
    <t>(3.05%)</t>
  </si>
  <si>
    <t>(3.60%)</t>
  </si>
  <si>
    <t>(2.83%)</t>
  </si>
  <si>
    <t>Income Taxes - Schedule of Federal Deferred Tax Assets and Deferred Tax Liabilities (Details) - USD ($) $ in Thousands</t>
  </si>
  <si>
    <t>Deferred tax assets:</t>
  </si>
  <si>
    <t>Net operating loss carryforwards</t>
  </si>
  <si>
    <t>Original Issue Discount</t>
  </si>
  <si>
    <t>Interest</t>
  </si>
  <si>
    <t>Accounts payable and accrued expenses</t>
  </si>
  <si>
    <t>Non-cash compensation</t>
  </si>
  <si>
    <t>Intangibles amortization</t>
  </si>
  <si>
    <t>Total deferred tax assets</t>
  </si>
  <si>
    <t>Less valuation allowance</t>
  </si>
  <si>
    <t>Deferred tax assets, net of valuation allowance</t>
  </si>
  <si>
    <t>Deferred tax liabilities:</t>
  </si>
  <si>
    <t>Property and equipment</t>
  </si>
  <si>
    <t>Goodwill amortization and contingent earn-out adjustments</t>
  </si>
  <si>
    <t>Convertible Notes Issuance</t>
  </si>
  <si>
    <t>Total deferred tax liabilities</t>
  </si>
  <si>
    <t>Net deferred tax assets (liabilities)</t>
  </si>
  <si>
    <t>Income Taxes - Schedule of Unrecognized Tax Benefits (Details) - USD ($) $ in Thousands</t>
  </si>
  <si>
    <t>Reconciliation of Unrecognized Tax Benefits, Excluding Amounts Pertaining to Examined Tax Returns [Roll Forward]</t>
  </si>
  <si>
    <t>Unrecognized tax benefits balance at January 1</t>
  </si>
  <si>
    <t>Gross increase for tax positions of prior years</t>
  </si>
  <si>
    <t>Gross increase for tax positions of current years</t>
  </si>
  <si>
    <t>Decrease due to settlement</t>
  </si>
  <si>
    <t>Gross unrecognized tax benefits at December 31</t>
  </si>
  <si>
    <t>Restructuring Costs - Narrative (Details) - USD ($) $ in Thousands</t>
  </si>
  <si>
    <t>Restructuring charges</t>
  </si>
  <si>
    <t>Restructuring liability</t>
  </si>
  <si>
    <t>Restructuring Costs - Components of Restructuring Charges (Details) - USD ($) $ in Thousands</t>
  </si>
  <si>
    <t>Restructuring Reserve [Roll Forward]</t>
  </si>
  <si>
    <t>Balance, Beginning of the year</t>
  </si>
  <si>
    <t>Severance and other associated costs</t>
  </si>
  <si>
    <t>Cash payments</t>
  </si>
  <si>
    <t>Restructuring Costs - Expenses Related to Restructuring Charges (Details) - USD ($) $ in Thousands</t>
  </si>
  <si>
    <t>Restructuring Cost and Reserve [Line Items]</t>
  </si>
  <si>
    <t>Wind down costs of legacy platform</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0000_);_(&quot;$ &quot;(#,##0.00000)" numFmtId="168"/>
    <numFmt formatCode="#,##0.00000_);(#,##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207203816</v>
      </c>
    </row>
    <row r="35" spans="1:4">
      <c r="A35" s="4" t="s">
        <v>61</v>
      </c>
      <c r="C35" s="6" t="n">
        <v>64108516</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6523</v>
      </c>
      <c r="C3" s="5" t="n">
        <v>66449</v>
      </c>
    </row>
    <row r="4" spans="1:3">
      <c r="A4" s="4" t="s">
        <v>68</v>
      </c>
      <c r="B4" s="6" t="n">
        <v>87620</v>
      </c>
      <c r="C4" s="6" t="n">
        <v>46023</v>
      </c>
    </row>
    <row r="5" spans="1:3">
      <c r="A5" s="4" t="s">
        <v>69</v>
      </c>
      <c r="B5" s="6" t="n">
        <v>13964</v>
      </c>
      <c r="C5" s="6" t="n">
        <v>9252</v>
      </c>
    </row>
    <row r="6" spans="1:3">
      <c r="A6" s="4" t="s">
        <v>70</v>
      </c>
      <c r="B6" s="6" t="n">
        <v>278107</v>
      </c>
      <c r="C6" s="6" t="n">
        <v>121724</v>
      </c>
    </row>
    <row r="7" spans="1:3">
      <c r="A7" s="4" t="s">
        <v>71</v>
      </c>
      <c r="B7" s="6" t="n">
        <v>15680</v>
      </c>
    </row>
    <row r="8" spans="1:3">
      <c r="A8" s="4" t="s">
        <v>72</v>
      </c>
      <c r="B8" s="6" t="n">
        <v>76236</v>
      </c>
      <c r="C8" s="6" t="n">
        <v>43735</v>
      </c>
    </row>
    <row r="9" spans="1:3">
      <c r="A9" s="4" t="s">
        <v>73</v>
      </c>
      <c r="B9" s="6" t="n">
        <v>31965</v>
      </c>
      <c r="C9" s="6" t="n">
        <v>13361</v>
      </c>
    </row>
    <row r="10" spans="1:3">
      <c r="A10" s="4" t="s">
        <v>74</v>
      </c>
      <c r="B10" s="6" t="n">
        <v>11812</v>
      </c>
      <c r="C10" s="6" t="n">
        <v>13832</v>
      </c>
    </row>
    <row r="11" spans="1:3">
      <c r="A11" s="4" t="s">
        <v>75</v>
      </c>
      <c r="B11" s="6" t="n">
        <v>94987</v>
      </c>
      <c r="C11" s="6" t="n">
        <v>95031</v>
      </c>
    </row>
    <row r="12" spans="1:3">
      <c r="A12" s="4" t="s">
        <v>76</v>
      </c>
      <c r="B12" s="6" t="n">
        <v>2179</v>
      </c>
      <c r="C12" s="6" t="n">
        <v>713</v>
      </c>
    </row>
    <row r="13" spans="1:3">
      <c r="A13" s="4" t="s">
        <v>77</v>
      </c>
      <c r="B13" s="6" t="n">
        <v>1744</v>
      </c>
      <c r="C13" s="6" t="n">
        <v>1707</v>
      </c>
    </row>
    <row r="14" spans="1:3">
      <c r="A14" s="4" t="s">
        <v>78</v>
      </c>
      <c r="B14" s="6" t="n">
        <v>512710</v>
      </c>
      <c r="C14" s="6" t="n">
        <v>290103</v>
      </c>
    </row>
    <row r="15" spans="1:3">
      <c r="A15" s="3" t="s">
        <v>79</v>
      </c>
    </row>
    <row r="16" spans="1:3">
      <c r="A16" s="4" t="s">
        <v>80</v>
      </c>
      <c r="B16" s="6" t="n">
        <v>12302</v>
      </c>
      <c r="C16" s="6" t="n">
        <v>8174</v>
      </c>
    </row>
    <row r="17" spans="1:3">
      <c r="A17" s="4" t="s">
        <v>81</v>
      </c>
      <c r="B17" s="6" t="n">
        <v>62778</v>
      </c>
      <c r="C17" s="6" t="n">
        <v>50662</v>
      </c>
    </row>
    <row r="18" spans="1:3">
      <c r="A18" s="4" t="s">
        <v>82</v>
      </c>
      <c r="B18" s="6" t="n">
        <v>88751</v>
      </c>
      <c r="C18" s="6" t="n">
        <v>55015</v>
      </c>
    </row>
    <row r="19" spans="1:3">
      <c r="A19" s="4" t="s">
        <v>83</v>
      </c>
      <c r="B19" s="6" t="n">
        <v>6602</v>
      </c>
    </row>
    <row r="20" spans="1:3">
      <c r="A20" s="4" t="s">
        <v>84</v>
      </c>
      <c r="B20" s="6" t="n">
        <v>170433</v>
      </c>
      <c r="C20" s="6" t="n">
        <v>113851</v>
      </c>
    </row>
    <row r="21" spans="1:3">
      <c r="A21" s="4" t="s">
        <v>85</v>
      </c>
      <c r="B21" s="6" t="n">
        <v>438</v>
      </c>
      <c r="C21" s="6" t="n">
        <v>222</v>
      </c>
    </row>
    <row r="22" spans="1:3">
      <c r="A22" s="4" t="s">
        <v>86</v>
      </c>
      <c r="B22" s="6" t="n">
        <v>179012</v>
      </c>
      <c r="C22" s="6" t="n">
        <v>0</v>
      </c>
    </row>
    <row r="23" spans="1:3">
      <c r="A23" s="4" t="s">
        <v>87</v>
      </c>
      <c r="B23" s="6" t="n">
        <v>72</v>
      </c>
      <c r="C23" s="6" t="n">
        <v>4205</v>
      </c>
    </row>
    <row r="24" spans="1:3">
      <c r="A24" s="4" t="s">
        <v>88</v>
      </c>
      <c r="B24" s="6" t="n">
        <v>12865</v>
      </c>
    </row>
    <row r="25" spans="1:3">
      <c r="A25" s="4" t="s">
        <v>89</v>
      </c>
      <c r="B25" s="6" t="n">
        <v>1355</v>
      </c>
      <c r="C25" s="6" t="n">
        <v>1096</v>
      </c>
    </row>
    <row r="26" spans="1:3">
      <c r="A26" s="4" t="s">
        <v>90</v>
      </c>
      <c r="B26" s="6" t="n">
        <v>364175</v>
      </c>
      <c r="C26" s="6" t="n">
        <v>119374</v>
      </c>
    </row>
    <row r="27" spans="1:3">
      <c r="A27" s="4" t="s">
        <v>91</v>
      </c>
      <c r="B27" s="4" t="s">
        <v>92</v>
      </c>
      <c r="C27" s="4" t="s">
        <v>92</v>
      </c>
    </row>
    <row r="28" spans="1:3">
      <c r="A28" s="3" t="s">
        <v>93</v>
      </c>
    </row>
    <row r="29" spans="1:3">
      <c r="A29" s="4" t="s">
        <v>94</v>
      </c>
      <c r="B29" s="6" t="n">
        <v>0</v>
      </c>
      <c r="C29" s="6" t="n">
        <v>0</v>
      </c>
    </row>
    <row r="30" spans="1:3">
      <c r="A30" s="4" t="s">
        <v>95</v>
      </c>
      <c r="B30" s="6" t="n">
        <v>67</v>
      </c>
      <c r="C30" s="6" t="n">
        <v>64</v>
      </c>
    </row>
    <row r="31" spans="1:3">
      <c r="A31" s="4" t="s">
        <v>96</v>
      </c>
      <c r="B31" s="6" t="n">
        <v>436557</v>
      </c>
      <c r="C31" s="6" t="n">
        <v>362590</v>
      </c>
    </row>
    <row r="32" spans="1:3">
      <c r="A32" s="4" t="s">
        <v>97</v>
      </c>
      <c r="B32" s="6" t="n">
        <v>-3</v>
      </c>
      <c r="C32" s="6" t="n">
        <v>-3</v>
      </c>
    </row>
    <row r="33" spans="1:3">
      <c r="A33" s="4" t="s">
        <v>98</v>
      </c>
      <c r="B33" s="6" t="n">
        <v>-283562</v>
      </c>
      <c r="C33" s="6" t="n">
        <v>-187491</v>
      </c>
    </row>
    <row r="34" spans="1:3">
      <c r="A34" s="4" t="s">
        <v>99</v>
      </c>
      <c r="B34" s="6" t="n">
        <v>-4524</v>
      </c>
      <c r="C34" s="6" t="n">
        <v>-4431</v>
      </c>
    </row>
    <row r="35" spans="1:3">
      <c r="A35" s="4" t="s">
        <v>100</v>
      </c>
      <c r="B35" s="6" t="n">
        <v>148535</v>
      </c>
      <c r="C35" s="6" t="n">
        <v>170729</v>
      </c>
    </row>
    <row r="36" spans="1:3">
      <c r="A36" s="4" t="s">
        <v>101</v>
      </c>
      <c r="B36" s="5" t="n">
        <v>512710</v>
      </c>
      <c r="C36" s="5" t="n">
        <v>290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79</v>
      </c>
    </row>
    <row r="11" spans="1:2">
      <c r="A11" s="4" t="s">
        <v>233</v>
      </c>
      <c r="B11" s="4" t="s">
        <v>280</v>
      </c>
    </row>
    <row r="12" spans="1:2">
      <c r="A12" s="4" t="s">
        <v>281</v>
      </c>
      <c r="B12" s="4" t="s">
        <v>282</v>
      </c>
    </row>
    <row r="13" spans="1:2">
      <c r="A13" s="4" t="s">
        <v>236</v>
      </c>
      <c r="B13" s="4" t="s">
        <v>283</v>
      </c>
    </row>
    <row r="14" spans="1:2">
      <c r="A14" s="4" t="s">
        <v>284</v>
      </c>
      <c r="B14" s="4" t="s">
        <v>285</v>
      </c>
    </row>
    <row r="15" spans="1:2">
      <c r="A15" s="4" t="s">
        <v>286</v>
      </c>
      <c r="B15" s="4" t="s">
        <v>287</v>
      </c>
    </row>
    <row r="16" spans="1:2">
      <c r="A16" s="4" t="s">
        <v>288</v>
      </c>
      <c r="B16" s="4" t="s">
        <v>288</v>
      </c>
    </row>
    <row r="17" spans="1:2">
      <c r="A17" s="4" t="s">
        <v>289</v>
      </c>
      <c r="B17" s="4" t="s">
        <v>290</v>
      </c>
    </row>
    <row r="18" spans="1:2">
      <c r="A18" s="4" t="s">
        <v>291</v>
      </c>
      <c r="B18" s="4" t="s">
        <v>292</v>
      </c>
    </row>
    <row r="19" spans="1:2">
      <c r="A19" s="4" t="s">
        <v>257</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8</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34</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2</v>
      </c>
    </row>
    <row r="3" spans="1:2">
      <c r="A3" s="3" t="s">
        <v>240</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2</v>
      </c>
      <c r="B1" s="2" t="s">
        <v>1</v>
      </c>
    </row>
    <row r="2" spans="1:2">
      <c r="B2" s="2" t="s">
        <v>2</v>
      </c>
    </row>
    <row r="3" spans="1:2">
      <c r="A3" s="3" t="s">
        <v>243</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5" t="n">
        <v>3070</v>
      </c>
      <c r="C3" s="5" t="n">
        <v>2276</v>
      </c>
    </row>
    <row r="4" spans="1:3">
      <c r="A4" s="4" t="s">
        <v>105</v>
      </c>
      <c r="B4" s="7" t="n">
        <v>0.001</v>
      </c>
      <c r="C4" s="7" t="n">
        <v>0.001</v>
      </c>
    </row>
    <row r="5" spans="1:3">
      <c r="A5" s="4" t="s">
        <v>106</v>
      </c>
      <c r="B5" s="6" t="n">
        <v>5000000</v>
      </c>
      <c r="C5" s="6" t="n">
        <v>5000000</v>
      </c>
    </row>
    <row r="6" spans="1:3">
      <c r="A6" s="4" t="s">
        <v>107</v>
      </c>
      <c r="B6" s="6" t="n">
        <v>0</v>
      </c>
      <c r="C6" s="6" t="n">
        <v>0</v>
      </c>
    </row>
    <row r="7" spans="1:3">
      <c r="A7" s="4" t="s">
        <v>108</v>
      </c>
      <c r="B7" s="7" t="n">
        <v>0.001</v>
      </c>
      <c r="C7" s="7" t="n">
        <v>0.001</v>
      </c>
    </row>
    <row r="8" spans="1:3">
      <c r="A8" s="4" t="s">
        <v>109</v>
      </c>
      <c r="B8" s="6" t="n">
        <v>200000000</v>
      </c>
      <c r="C8" s="6" t="n">
        <v>100000000</v>
      </c>
    </row>
    <row r="9" spans="1:3">
      <c r="A9" s="4" t="s">
        <v>110</v>
      </c>
      <c r="B9" s="6" t="n">
        <v>66543073</v>
      </c>
      <c r="C9" s="6" t="n">
        <v>63676229</v>
      </c>
    </row>
    <row r="10" spans="1:3">
      <c r="A10" s="4" t="s">
        <v>111</v>
      </c>
      <c r="B10" s="6" t="n">
        <v>63833243</v>
      </c>
      <c r="C10" s="6" t="n">
        <v>60994944</v>
      </c>
    </row>
    <row r="11" spans="1:3">
      <c r="A11" s="4" t="s">
        <v>112</v>
      </c>
      <c r="B11" s="6" t="n">
        <v>2709830</v>
      </c>
      <c r="C11" s="6" t="n">
        <v>26812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55</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8</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7</v>
      </c>
      <c r="B1" s="2" t="s">
        <v>1</v>
      </c>
    </row>
    <row r="2" spans="1:2">
      <c r="B2" s="2" t="s">
        <v>2</v>
      </c>
    </row>
    <row r="3" spans="1:2">
      <c r="A3" s="3" t="s">
        <v>264</v>
      </c>
    </row>
    <row r="4" spans="1:2">
      <c r="A4" s="4" t="s">
        <v>368</v>
      </c>
      <c r="B4"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2</v>
      </c>
      <c r="C2" s="2" t="s">
        <v>65</v>
      </c>
      <c r="D2" s="2" t="s">
        <v>114</v>
      </c>
      <c r="E2" s="2" t="s">
        <v>371</v>
      </c>
    </row>
    <row r="3" spans="1:5">
      <c r="A3" s="3" t="s">
        <v>372</v>
      </c>
    </row>
    <row r="4" spans="1:5">
      <c r="A4" s="4" t="s">
        <v>189</v>
      </c>
      <c r="B4" s="5" t="n">
        <v>87620</v>
      </c>
      <c r="C4" s="5" t="n">
        <v>46023</v>
      </c>
    </row>
    <row r="5" spans="1:5">
      <c r="A5" s="4" t="s">
        <v>140</v>
      </c>
      <c r="B5" s="6" t="n">
        <v>16366</v>
      </c>
      <c r="C5" s="6" t="n">
        <v>14188</v>
      </c>
      <c r="D5" s="5" t="n">
        <v>12358</v>
      </c>
    </row>
    <row r="6" spans="1:5">
      <c r="A6" s="4" t="s">
        <v>373</v>
      </c>
      <c r="B6" s="6" t="n">
        <v>29100</v>
      </c>
      <c r="C6" s="6" t="n">
        <v>11700</v>
      </c>
      <c r="D6" s="6" t="n">
        <v>8300</v>
      </c>
    </row>
    <row r="7" spans="1:5">
      <c r="A7" s="4" t="s">
        <v>374</v>
      </c>
      <c r="B7" s="6" t="n">
        <v>291609</v>
      </c>
      <c r="C7" s="6" t="n">
        <v>249838</v>
      </c>
      <c r="D7" s="6" t="n">
        <v>218876</v>
      </c>
    </row>
    <row r="8" spans="1:5">
      <c r="A8" s="4" t="s">
        <v>375</v>
      </c>
      <c r="B8" s="6" t="n">
        <v>32000</v>
      </c>
      <c r="C8" s="6" t="n">
        <v>13400</v>
      </c>
    </row>
    <row r="9" spans="1:5">
      <c r="A9" s="4" t="s">
        <v>376</v>
      </c>
      <c r="B9" s="6" t="n">
        <v>42400</v>
      </c>
    </row>
    <row r="10" spans="1:5">
      <c r="A10" s="4" t="s">
        <v>377</v>
      </c>
      <c r="B10" s="6" t="n">
        <v>28600</v>
      </c>
      <c r="C10" s="5" t="n">
        <v>17400</v>
      </c>
      <c r="D10" s="5" t="n">
        <v>15800</v>
      </c>
    </row>
    <row r="11" spans="1:5">
      <c r="A11" s="4" t="s">
        <v>71</v>
      </c>
      <c r="B11" s="6" t="n">
        <v>15680</v>
      </c>
    </row>
    <row r="12" spans="1:5">
      <c r="A12" s="4" t="s">
        <v>83</v>
      </c>
      <c r="B12" s="5" t="n">
        <v>19467</v>
      </c>
    </row>
    <row r="13" spans="1:5">
      <c r="A13" s="4" t="s">
        <v>378</v>
      </c>
    </row>
    <row r="14" spans="1:5">
      <c r="A14" s="3" t="s">
        <v>372</v>
      </c>
    </row>
    <row r="15" spans="1:5">
      <c r="A15" s="4" t="s">
        <v>379</v>
      </c>
      <c r="B15" s="4" t="s">
        <v>380</v>
      </c>
    </row>
    <row r="16" spans="1:5">
      <c r="A16" s="4" t="s">
        <v>381</v>
      </c>
    </row>
    <row r="17" spans="1:5">
      <c r="A17" s="3" t="s">
        <v>372</v>
      </c>
    </row>
    <row r="18" spans="1:5">
      <c r="A18" s="4" t="s">
        <v>382</v>
      </c>
      <c r="B18" s="4" t="s">
        <v>383</v>
      </c>
    </row>
    <row r="19" spans="1:5">
      <c r="A19" s="4" t="s">
        <v>384</v>
      </c>
      <c r="B19" s="4" t="s">
        <v>383</v>
      </c>
    </row>
    <row r="20" spans="1:5">
      <c r="A20" s="4" t="s">
        <v>385</v>
      </c>
    </row>
    <row r="21" spans="1:5">
      <c r="A21" s="3" t="s">
        <v>372</v>
      </c>
    </row>
    <row r="22" spans="1:5">
      <c r="A22" s="4" t="s">
        <v>379</v>
      </c>
      <c r="B22" s="4" t="s">
        <v>383</v>
      </c>
    </row>
    <row r="23" spans="1:5">
      <c r="A23" s="4" t="s">
        <v>386</v>
      </c>
    </row>
    <row r="24" spans="1:5">
      <c r="A24" s="3" t="s">
        <v>372</v>
      </c>
    </row>
    <row r="25" spans="1:5">
      <c r="A25" s="4" t="s">
        <v>382</v>
      </c>
      <c r="B25" s="4" t="s">
        <v>380</v>
      </c>
    </row>
    <row r="26" spans="1:5">
      <c r="A26" s="4" t="s">
        <v>384</v>
      </c>
      <c r="B26" s="4" t="s">
        <v>387</v>
      </c>
    </row>
    <row r="27" spans="1:5">
      <c r="A27" s="4" t="s">
        <v>388</v>
      </c>
    </row>
    <row r="28" spans="1:5">
      <c r="A28" s="3" t="s">
        <v>372</v>
      </c>
    </row>
    <row r="29" spans="1:5">
      <c r="A29" s="4" t="s">
        <v>379</v>
      </c>
      <c r="B29" s="4" t="s">
        <v>380</v>
      </c>
    </row>
    <row r="30" spans="1:5">
      <c r="A30" s="4" t="s">
        <v>389</v>
      </c>
    </row>
    <row r="31" spans="1:5">
      <c r="A31" s="3" t="s">
        <v>372</v>
      </c>
    </row>
    <row r="32" spans="1:5">
      <c r="A32" s="4" t="s">
        <v>71</v>
      </c>
      <c r="E32" s="5" t="n">
        <v>10000</v>
      </c>
    </row>
    <row r="33" spans="1:5">
      <c r="A33" s="4" t="s">
        <v>83</v>
      </c>
      <c r="E33" s="5" t="n">
        <v>10000</v>
      </c>
    </row>
    <row r="34" spans="1:5">
      <c r="A34" s="4" t="s">
        <v>390</v>
      </c>
    </row>
    <row r="35" spans="1:5">
      <c r="A35" s="3" t="s">
        <v>372</v>
      </c>
    </row>
    <row r="36" spans="1:5">
      <c r="A36" s="4" t="s">
        <v>189</v>
      </c>
      <c r="B36" s="5" t="n">
        <v>176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5</v>
      </c>
      <c r="D2" s="2" t="s">
        <v>114</v>
      </c>
    </row>
    <row r="3" spans="1:4">
      <c r="A3" s="3" t="s">
        <v>392</v>
      </c>
    </row>
    <row r="4" spans="1:4">
      <c r="A4" s="4" t="s">
        <v>393</v>
      </c>
      <c r="B4" s="5" t="n">
        <v>2276</v>
      </c>
      <c r="C4" s="5" t="n">
        <v>1318</v>
      </c>
      <c r="D4" s="5" t="n">
        <v>1732</v>
      </c>
    </row>
    <row r="5" spans="1:4">
      <c r="A5" s="4" t="s">
        <v>394</v>
      </c>
      <c r="B5" s="6" t="n">
        <v>2159</v>
      </c>
      <c r="C5" s="6" t="n">
        <v>1814</v>
      </c>
      <c r="D5" s="6" t="n">
        <v>1895</v>
      </c>
    </row>
    <row r="6" spans="1:4">
      <c r="A6" s="4" t="s">
        <v>395</v>
      </c>
      <c r="B6" s="6" t="n">
        <v>-1365</v>
      </c>
      <c r="C6" s="6" t="n">
        <v>-856</v>
      </c>
      <c r="D6" s="6" t="n">
        <v>-2309</v>
      </c>
    </row>
    <row r="7" spans="1:4">
      <c r="A7" s="4" t="s">
        <v>396</v>
      </c>
      <c r="B7" s="5" t="n">
        <v>3070</v>
      </c>
      <c r="C7" s="5" t="n">
        <v>2276</v>
      </c>
      <c r="D7" s="5" t="n">
        <v>131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5</v>
      </c>
    </row>
    <row r="2" spans="1:3">
      <c r="A2" s="3" t="s">
        <v>398</v>
      </c>
    </row>
    <row r="3" spans="1:3">
      <c r="A3" s="4" t="s">
        <v>399</v>
      </c>
      <c r="B3" s="5" t="n">
        <v>88751</v>
      </c>
      <c r="C3" s="5" t="n">
        <v>55015</v>
      </c>
    </row>
    <row r="4" spans="1:3">
      <c r="A4" s="4" t="s">
        <v>400</v>
      </c>
      <c r="B4" s="6" t="n">
        <v>438</v>
      </c>
      <c r="C4" s="6" t="n">
        <v>222</v>
      </c>
    </row>
    <row r="5" spans="1:3">
      <c r="A5" s="4" t="s">
        <v>401</v>
      </c>
    </row>
    <row r="6" spans="1:3">
      <c r="A6" s="3" t="s">
        <v>398</v>
      </c>
    </row>
    <row r="7" spans="1:3">
      <c r="A7" s="4" t="s">
        <v>399</v>
      </c>
      <c r="B7" s="6" t="n">
        <v>82892</v>
      </c>
      <c r="C7" s="6" t="n">
        <v>51689</v>
      </c>
    </row>
    <row r="8" spans="1:3">
      <c r="A8" s="4" t="s">
        <v>400</v>
      </c>
      <c r="B8" s="6" t="n">
        <v>0</v>
      </c>
      <c r="C8" s="6" t="n">
        <v>19</v>
      </c>
    </row>
    <row r="9" spans="1:3">
      <c r="A9" s="4" t="s">
        <v>402</v>
      </c>
    </row>
    <row r="10" spans="1:3">
      <c r="A10" s="3" t="s">
        <v>398</v>
      </c>
    </row>
    <row r="11" spans="1:3">
      <c r="A11" s="4" t="s">
        <v>399</v>
      </c>
      <c r="B11" s="6" t="n">
        <v>687</v>
      </c>
      <c r="C11" s="6" t="n">
        <v>543</v>
      </c>
    </row>
    <row r="12" spans="1:3">
      <c r="A12" s="4" t="s">
        <v>403</v>
      </c>
    </row>
    <row r="13" spans="1:3">
      <c r="A13" s="3" t="s">
        <v>398</v>
      </c>
    </row>
    <row r="14" spans="1:3">
      <c r="A14" s="4" t="s">
        <v>399</v>
      </c>
      <c r="B14" s="6" t="n">
        <v>5172</v>
      </c>
      <c r="C14" s="6" t="n">
        <v>2783</v>
      </c>
    </row>
    <row r="15" spans="1:3">
      <c r="A15" s="4" t="s">
        <v>400</v>
      </c>
      <c r="B15" s="5" t="n">
        <v>438</v>
      </c>
      <c r="C15" s="5" t="n">
        <v>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65</v>
      </c>
      <c r="D2" s="2" t="s">
        <v>114</v>
      </c>
    </row>
    <row r="3" spans="1:4">
      <c r="A3" s="3" t="s">
        <v>398</v>
      </c>
    </row>
    <row r="4" spans="1:4">
      <c r="A4" s="4" t="s">
        <v>374</v>
      </c>
      <c r="B4" s="5" t="n">
        <v>291609</v>
      </c>
      <c r="C4" s="5" t="n">
        <v>249838</v>
      </c>
      <c r="D4" s="5" t="n">
        <v>218876</v>
      </c>
    </row>
    <row r="5" spans="1:4">
      <c r="A5" s="4" t="s">
        <v>401</v>
      </c>
    </row>
    <row r="6" spans="1:4">
      <c r="A6" s="3" t="s">
        <v>398</v>
      </c>
    </row>
    <row r="7" spans="1:4">
      <c r="A7" s="4" t="s">
        <v>374</v>
      </c>
      <c r="B7" s="6" t="n">
        <v>225705</v>
      </c>
      <c r="C7" s="6" t="n">
        <v>197474</v>
      </c>
      <c r="D7" s="6" t="n">
        <v>178686</v>
      </c>
    </row>
    <row r="8" spans="1:4">
      <c r="A8" s="4" t="s">
        <v>402</v>
      </c>
    </row>
    <row r="9" spans="1:4">
      <c r="A9" s="3" t="s">
        <v>398</v>
      </c>
    </row>
    <row r="10" spans="1:4">
      <c r="A10" s="4" t="s">
        <v>374</v>
      </c>
      <c r="B10" s="6" t="n">
        <v>24480</v>
      </c>
      <c r="C10" s="6" t="n">
        <v>19553</v>
      </c>
      <c r="D10" s="6" t="n">
        <v>17450</v>
      </c>
    </row>
    <row r="11" spans="1:4">
      <c r="A11" s="4" t="s">
        <v>405</v>
      </c>
    </row>
    <row r="12" spans="1:4">
      <c r="A12" s="3" t="s">
        <v>398</v>
      </c>
    </row>
    <row r="13" spans="1:4">
      <c r="A13" s="4" t="s">
        <v>374</v>
      </c>
      <c r="B13" s="5" t="n">
        <v>41424</v>
      </c>
      <c r="C13" s="5" t="n">
        <v>32811</v>
      </c>
      <c r="D13" s="5" t="n">
        <v>2274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65</v>
      </c>
      <c r="D2" s="2" t="s">
        <v>114</v>
      </c>
    </row>
    <row r="3" spans="1:4">
      <c r="A3" s="3" t="s">
        <v>398</v>
      </c>
    </row>
    <row r="4" spans="1:4">
      <c r="A4" s="4" t="s">
        <v>374</v>
      </c>
      <c r="B4" s="5" t="n">
        <v>291609</v>
      </c>
      <c r="C4" s="5" t="n">
        <v>249838</v>
      </c>
      <c r="D4" s="5" t="n">
        <v>218876</v>
      </c>
    </row>
    <row r="5" spans="1:4">
      <c r="A5" s="4" t="s">
        <v>407</v>
      </c>
    </row>
    <row r="6" spans="1:4">
      <c r="A6" s="3" t="s">
        <v>398</v>
      </c>
    </row>
    <row r="7" spans="1:4">
      <c r="A7" s="4" t="s">
        <v>374</v>
      </c>
      <c r="B7" s="6" t="n">
        <v>170815</v>
      </c>
      <c r="C7" s="6" t="n">
        <v>146702</v>
      </c>
      <c r="D7" s="6" t="n">
        <v>137433</v>
      </c>
    </row>
    <row r="8" spans="1:4">
      <c r="A8" s="4" t="s">
        <v>408</v>
      </c>
    </row>
    <row r="9" spans="1:4">
      <c r="A9" s="3" t="s">
        <v>398</v>
      </c>
    </row>
    <row r="10" spans="1:4">
      <c r="A10" s="4" t="s">
        <v>374</v>
      </c>
      <c r="B10" s="6" t="n">
        <v>11462</v>
      </c>
      <c r="C10" s="6" t="n">
        <v>7315</v>
      </c>
      <c r="D10" s="6" t="n">
        <v>6987</v>
      </c>
    </row>
    <row r="11" spans="1:4">
      <c r="A11" s="4" t="s">
        <v>409</v>
      </c>
    </row>
    <row r="12" spans="1:4">
      <c r="A12" s="3" t="s">
        <v>398</v>
      </c>
    </row>
    <row r="13" spans="1:4">
      <c r="A13" s="4" t="s">
        <v>374</v>
      </c>
      <c r="B13" s="6" t="n">
        <v>182277</v>
      </c>
      <c r="C13" s="6" t="n">
        <v>154017</v>
      </c>
      <c r="D13" s="6" t="n">
        <v>144420</v>
      </c>
    </row>
    <row r="14" spans="1:4">
      <c r="A14" s="4" t="s">
        <v>410</v>
      </c>
    </row>
    <row r="15" spans="1:4">
      <c r="A15" s="3" t="s">
        <v>398</v>
      </c>
    </row>
    <row r="16" spans="1:4">
      <c r="A16" s="4" t="s">
        <v>374</v>
      </c>
      <c r="B16" s="6" t="n">
        <v>78301</v>
      </c>
      <c r="C16" s="6" t="n">
        <v>71318</v>
      </c>
      <c r="D16" s="6" t="n">
        <v>56310</v>
      </c>
    </row>
    <row r="17" spans="1:4">
      <c r="A17" s="4" t="s">
        <v>411</v>
      </c>
    </row>
    <row r="18" spans="1:4">
      <c r="A18" s="3" t="s">
        <v>398</v>
      </c>
    </row>
    <row r="19" spans="1:4">
      <c r="A19" s="4" t="s">
        <v>374</v>
      </c>
      <c r="B19" s="6" t="n">
        <v>31031</v>
      </c>
      <c r="C19" s="6" t="n">
        <v>24503</v>
      </c>
      <c r="D19" s="6" t="n">
        <v>18146</v>
      </c>
    </row>
    <row r="20" spans="1:4">
      <c r="A20" s="4" t="s">
        <v>412</v>
      </c>
    </row>
    <row r="21" spans="1:4">
      <c r="A21" s="3" t="s">
        <v>398</v>
      </c>
    </row>
    <row r="22" spans="1:4">
      <c r="A22" s="4" t="s">
        <v>374</v>
      </c>
      <c r="B22" s="6" t="n">
        <v>50400</v>
      </c>
      <c r="C22" s="6" t="n">
        <v>46500</v>
      </c>
      <c r="D22" s="6" t="n">
        <v>38900</v>
      </c>
    </row>
    <row r="23" spans="1:4">
      <c r="A23" s="4" t="s">
        <v>413</v>
      </c>
    </row>
    <row r="24" spans="1:4">
      <c r="A24" s="3" t="s">
        <v>398</v>
      </c>
    </row>
    <row r="25" spans="1:4">
      <c r="A25" s="4" t="s">
        <v>374</v>
      </c>
      <c r="B25" s="5" t="n">
        <v>10000</v>
      </c>
      <c r="C25" s="5" t="n">
        <v>8700</v>
      </c>
      <c r="D25" s="5" t="n">
        <v>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3</v>
      </c>
      <c r="B1" s="2" t="s">
        <v>1</v>
      </c>
    </row>
    <row r="2" spans="1:4">
      <c r="B2" s="2" t="s">
        <v>2</v>
      </c>
      <c r="C2" s="2" t="s">
        <v>65</v>
      </c>
      <c r="D2" s="2" t="s">
        <v>114</v>
      </c>
    </row>
    <row r="3" spans="1:4">
      <c r="A3" s="4" t="s">
        <v>115</v>
      </c>
      <c r="B3" s="5" t="n">
        <v>291609</v>
      </c>
      <c r="C3" s="5" t="n">
        <v>249838</v>
      </c>
      <c r="D3" s="5" t="n">
        <v>218876</v>
      </c>
    </row>
    <row r="4" spans="1:4">
      <c r="A4" s="3" t="s">
        <v>116</v>
      </c>
    </row>
    <row r="5" spans="1:4">
      <c r="A5" s="4" t="s">
        <v>117</v>
      </c>
      <c r="B5" s="6" t="n">
        <v>78878</v>
      </c>
      <c r="C5" s="6" t="n">
        <v>62479</v>
      </c>
      <c r="D5" s="6" t="n">
        <v>58205</v>
      </c>
    </row>
    <row r="6" spans="1:4">
      <c r="A6" s="4" t="s">
        <v>118</v>
      </c>
      <c r="B6" s="6" t="n">
        <v>156814</v>
      </c>
      <c r="C6" s="6" t="n">
        <v>103344</v>
      </c>
      <c r="D6" s="6" t="n">
        <v>90905</v>
      </c>
    </row>
    <row r="7" spans="1:4">
      <c r="A7" s="4" t="s">
        <v>119</v>
      </c>
      <c r="B7" s="6" t="n">
        <v>56967</v>
      </c>
      <c r="C7" s="6" t="n">
        <v>45873</v>
      </c>
      <c r="D7" s="6" t="n">
        <v>43124</v>
      </c>
    </row>
    <row r="8" spans="1:4">
      <c r="A8" s="4" t="s">
        <v>120</v>
      </c>
      <c r="B8" s="6" t="n">
        <v>82145</v>
      </c>
      <c r="C8" s="6" t="n">
        <v>55707</v>
      </c>
      <c r="D8" s="6" t="n">
        <v>40034</v>
      </c>
    </row>
    <row r="9" spans="1:4">
      <c r="A9" s="4" t="s">
        <v>121</v>
      </c>
      <c r="B9" s="6" t="n">
        <v>2043</v>
      </c>
      <c r="C9" s="6" t="n">
        <v>4468</v>
      </c>
      <c r="D9" s="6" t="n">
        <v>2594</v>
      </c>
    </row>
    <row r="10" spans="1:4">
      <c r="A10" s="4" t="s">
        <v>122</v>
      </c>
      <c r="B10" s="6" t="n">
        <v>1794</v>
      </c>
      <c r="C10" s="6" t="n">
        <v>1670</v>
      </c>
      <c r="D10" s="6" t="n">
        <v>1840</v>
      </c>
    </row>
    <row r="11" spans="1:4">
      <c r="A11" s="4" t="s">
        <v>123</v>
      </c>
      <c r="B11" s="6" t="n">
        <v>378641</v>
      </c>
      <c r="C11" s="6" t="n">
        <v>273541</v>
      </c>
      <c r="D11" s="6" t="n">
        <v>236702</v>
      </c>
    </row>
    <row r="12" spans="1:4">
      <c r="A12" s="4" t="s">
        <v>124</v>
      </c>
      <c r="B12" s="6" t="n">
        <v>-87032</v>
      </c>
      <c r="C12" s="6" t="n">
        <v>-23703</v>
      </c>
      <c r="D12" s="6" t="n">
        <v>-17826</v>
      </c>
    </row>
    <row r="13" spans="1:4">
      <c r="A13" s="3" t="s">
        <v>125</v>
      </c>
    </row>
    <row r="14" spans="1:4">
      <c r="A14" s="4" t="s">
        <v>126</v>
      </c>
      <c r="B14" s="6" t="n">
        <v>-7407</v>
      </c>
      <c r="C14" s="6" t="n">
        <v>22</v>
      </c>
      <c r="D14" s="6" t="n">
        <v>26</v>
      </c>
    </row>
    <row r="15" spans="1:4">
      <c r="A15" s="4" t="s">
        <v>127</v>
      </c>
      <c r="B15" s="6" t="n">
        <v>1213</v>
      </c>
      <c r="C15" s="6" t="n">
        <v>-493</v>
      </c>
      <c r="D15" s="6" t="n">
        <v>110</v>
      </c>
    </row>
    <row r="16" spans="1:4">
      <c r="A16" s="4" t="s">
        <v>128</v>
      </c>
      <c r="B16" s="6" t="n">
        <v>-6194</v>
      </c>
      <c r="C16" s="6" t="n">
        <v>-471</v>
      </c>
      <c r="D16" s="6" t="n">
        <v>136</v>
      </c>
    </row>
    <row r="17" spans="1:4">
      <c r="A17" s="4" t="s">
        <v>129</v>
      </c>
      <c r="B17" s="6" t="n">
        <v>-93226</v>
      </c>
      <c r="C17" s="6" t="n">
        <v>-24174</v>
      </c>
      <c r="D17" s="6" t="n">
        <v>-17690</v>
      </c>
    </row>
    <row r="18" spans="1:4">
      <c r="A18" s="4" t="s">
        <v>130</v>
      </c>
      <c r="B18" s="6" t="n">
        <v>2845</v>
      </c>
      <c r="C18" s="6" t="n">
        <v>858</v>
      </c>
      <c r="D18" s="6" t="n">
        <v>501</v>
      </c>
    </row>
    <row r="19" spans="1:4">
      <c r="A19" s="4" t="s">
        <v>131</v>
      </c>
      <c r="B19" s="5" t="n">
        <v>-96071</v>
      </c>
      <c r="C19" s="5" t="n">
        <v>-25032</v>
      </c>
      <c r="D19" s="5" t="n">
        <v>-18191</v>
      </c>
    </row>
    <row r="20" spans="1:4">
      <c r="A20" s="3" t="s">
        <v>132</v>
      </c>
    </row>
    <row r="21" spans="1:4">
      <c r="A21" s="4" t="s">
        <v>133</v>
      </c>
      <c r="B21" s="8" t="n">
        <v>-1.53</v>
      </c>
      <c r="C21" s="8" t="n">
        <v>-0.42</v>
      </c>
      <c r="D21" s="8" t="n">
        <v>-0.32</v>
      </c>
    </row>
    <row r="22" spans="1:4">
      <c r="A22" s="4" t="s">
        <v>134</v>
      </c>
      <c r="B22" s="8" t="n">
        <v>-1.53</v>
      </c>
      <c r="C22" s="8" t="n">
        <v>-0.42</v>
      </c>
      <c r="D22" s="8" t="n">
        <v>-0.32</v>
      </c>
    </row>
    <row r="23" spans="1:4">
      <c r="A23" s="3" t="s">
        <v>135</v>
      </c>
    </row>
    <row r="24" spans="1:4">
      <c r="A24" s="4" t="s">
        <v>136</v>
      </c>
      <c r="B24" s="6" t="n">
        <v>62593026</v>
      </c>
      <c r="C24" s="6" t="n">
        <v>59203400</v>
      </c>
      <c r="D24" s="6" t="n">
        <v>56358017</v>
      </c>
    </row>
    <row r="25" spans="1:4">
      <c r="A25" s="4" t="s">
        <v>137</v>
      </c>
      <c r="B25" s="6" t="n">
        <v>62593026</v>
      </c>
      <c r="C25" s="6" t="n">
        <v>59203400</v>
      </c>
      <c r="D25" s="6" t="n">
        <v>56358017</v>
      </c>
    </row>
    <row r="26" spans="1:4">
      <c r="A26" s="3" t="s">
        <v>138</v>
      </c>
    </row>
    <row r="27" spans="1:4">
      <c r="A27" s="4" t="s">
        <v>139</v>
      </c>
      <c r="B27" s="5" t="n">
        <v>44105</v>
      </c>
      <c r="C27" s="5" t="n">
        <v>14841</v>
      </c>
      <c r="D27" s="5" t="n">
        <v>8944</v>
      </c>
    </row>
    <row r="28" spans="1:4">
      <c r="A28" s="4" t="s">
        <v>140</v>
      </c>
      <c r="B28" s="6" t="n">
        <v>16366</v>
      </c>
      <c r="C28" s="6" t="n">
        <v>14188</v>
      </c>
      <c r="D28" s="6" t="n">
        <v>12358</v>
      </c>
    </row>
    <row r="29" spans="1:4">
      <c r="A29" s="4" t="s">
        <v>117</v>
      </c>
    </row>
    <row r="30" spans="1:4">
      <c r="A30" s="3" t="s">
        <v>138</v>
      </c>
    </row>
    <row r="31" spans="1:4">
      <c r="A31" s="4" t="s">
        <v>139</v>
      </c>
      <c r="B31" s="6" t="n">
        <v>4218</v>
      </c>
      <c r="C31" s="6" t="n">
        <v>996</v>
      </c>
      <c r="D31" s="6" t="n">
        <v>448</v>
      </c>
    </row>
    <row r="32" spans="1:4">
      <c r="A32" s="4" t="s">
        <v>140</v>
      </c>
      <c r="B32" s="6" t="n">
        <v>8557</v>
      </c>
      <c r="C32" s="6" t="n">
        <v>7831</v>
      </c>
      <c r="D32" s="6" t="n">
        <v>7150</v>
      </c>
    </row>
    <row r="33" spans="1:4">
      <c r="A33" s="4" t="s">
        <v>122</v>
      </c>
      <c r="B33" s="6" t="n">
        <v>1138</v>
      </c>
      <c r="C33" s="6" t="n">
        <v>1143</v>
      </c>
      <c r="D33" s="6" t="n">
        <v>2842</v>
      </c>
    </row>
    <row r="34" spans="1:4">
      <c r="A34" s="4" t="s">
        <v>118</v>
      </c>
    </row>
    <row r="35" spans="1:4">
      <c r="A35" s="3" t="s">
        <v>138</v>
      </c>
    </row>
    <row r="36" spans="1:4">
      <c r="A36" s="4" t="s">
        <v>139</v>
      </c>
      <c r="B36" s="6" t="n">
        <v>10010</v>
      </c>
      <c r="C36" s="6" t="n">
        <v>5374</v>
      </c>
      <c r="D36" s="6" t="n">
        <v>2500</v>
      </c>
    </row>
    <row r="37" spans="1:4">
      <c r="A37" s="4" t="s">
        <v>140</v>
      </c>
      <c r="B37" s="6" t="n">
        <v>1642</v>
      </c>
      <c r="C37" s="6" t="n">
        <v>1520</v>
      </c>
      <c r="D37" s="6" t="n">
        <v>1625</v>
      </c>
    </row>
    <row r="38" spans="1:4">
      <c r="A38" s="4" t="s">
        <v>119</v>
      </c>
    </row>
    <row r="39" spans="1:4">
      <c r="A39" s="3" t="s">
        <v>138</v>
      </c>
    </row>
    <row r="40" spans="1:4">
      <c r="A40" s="4" t="s">
        <v>139</v>
      </c>
      <c r="B40" s="6" t="n">
        <v>12216</v>
      </c>
      <c r="C40" s="6" t="n">
        <v>4921</v>
      </c>
      <c r="D40" s="6" t="n">
        <v>3691</v>
      </c>
    </row>
    <row r="41" spans="1:4">
      <c r="A41" s="4" t="s">
        <v>140</v>
      </c>
      <c r="B41" s="6" t="n">
        <v>908</v>
      </c>
      <c r="C41" s="6" t="n">
        <v>1083</v>
      </c>
      <c r="D41" s="6" t="n">
        <v>1226</v>
      </c>
    </row>
    <row r="42" spans="1:4">
      <c r="A42" s="4" t="s">
        <v>120</v>
      </c>
    </row>
    <row r="43" spans="1:4">
      <c r="A43" s="3" t="s">
        <v>138</v>
      </c>
    </row>
    <row r="44" spans="1:4">
      <c r="A44" s="4" t="s">
        <v>139</v>
      </c>
      <c r="B44" s="6" t="n">
        <v>17661</v>
      </c>
      <c r="C44" s="6" t="n">
        <v>3550</v>
      </c>
      <c r="D44" s="6" t="n">
        <v>2305</v>
      </c>
    </row>
    <row r="45" spans="1:4">
      <c r="A45" s="4" t="s">
        <v>140</v>
      </c>
      <c r="B45" s="5" t="n">
        <v>5259</v>
      </c>
      <c r="C45" s="5" t="n">
        <v>3754</v>
      </c>
      <c r="D45" s="5" t="n">
        <v>2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3" t="s">
        <v>416</v>
      </c>
    </row>
    <row r="4" spans="1:2">
      <c r="A4" s="4" t="s">
        <v>417</v>
      </c>
      <c r="B4" s="5" t="n">
        <v>46023</v>
      </c>
    </row>
    <row r="5" spans="1:2">
      <c r="A5" s="4" t="s">
        <v>418</v>
      </c>
      <c r="B5" s="6" t="n">
        <v>87620</v>
      </c>
    </row>
    <row r="6" spans="1:2">
      <c r="A6" s="4" t="s">
        <v>419</v>
      </c>
      <c r="B6" s="6" t="n">
        <v>13400</v>
      </c>
    </row>
    <row r="7" spans="1:2">
      <c r="A7" s="4" t="s">
        <v>420</v>
      </c>
      <c r="B7" s="6" t="n">
        <v>32000</v>
      </c>
    </row>
    <row r="8" spans="1:2">
      <c r="A8" s="4" t="s">
        <v>421</v>
      </c>
      <c r="B8" s="6" t="n">
        <v>55015</v>
      </c>
    </row>
    <row r="9" spans="1:2">
      <c r="A9" s="4" t="s">
        <v>422</v>
      </c>
      <c r="B9" s="6" t="n">
        <v>33736</v>
      </c>
    </row>
    <row r="10" spans="1:2">
      <c r="A10" s="4" t="s">
        <v>423</v>
      </c>
      <c r="B10" s="6" t="n">
        <v>88751</v>
      </c>
    </row>
    <row r="11" spans="1:2">
      <c r="A11" s="4" t="s">
        <v>424</v>
      </c>
      <c r="B11" s="6" t="n">
        <v>222</v>
      </c>
    </row>
    <row r="12" spans="1:2">
      <c r="A12" s="4" t="s">
        <v>425</v>
      </c>
      <c r="B12" s="6" t="n">
        <v>216</v>
      </c>
    </row>
    <row r="13" spans="1:2">
      <c r="A13" s="4" t="s">
        <v>426</v>
      </c>
      <c r="B13" s="6" t="n">
        <v>438</v>
      </c>
    </row>
    <row r="14" spans="1:2">
      <c r="A14" s="4" t="s">
        <v>279</v>
      </c>
    </row>
    <row r="15" spans="1:2">
      <c r="A15" s="3" t="s">
        <v>416</v>
      </c>
    </row>
    <row r="16" spans="1:2">
      <c r="A16" s="4" t="s">
        <v>417</v>
      </c>
      <c r="B16" s="6" t="n">
        <v>34211</v>
      </c>
    </row>
    <row r="17" spans="1:2">
      <c r="A17" s="4" t="s">
        <v>427</v>
      </c>
      <c r="B17" s="6" t="n">
        <v>36107</v>
      </c>
    </row>
    <row r="18" spans="1:2">
      <c r="A18" s="4" t="s">
        <v>418</v>
      </c>
      <c r="B18" s="6" t="n">
        <v>70318</v>
      </c>
    </row>
    <row r="19" spans="1:2">
      <c r="A19" s="4" t="s">
        <v>428</v>
      </c>
    </row>
    <row r="20" spans="1:2">
      <c r="A20" s="3" t="s">
        <v>416</v>
      </c>
    </row>
    <row r="21" spans="1:2">
      <c r="A21" s="4" t="s">
        <v>417</v>
      </c>
      <c r="B21" s="6" t="n">
        <v>11812</v>
      </c>
    </row>
    <row r="22" spans="1:2">
      <c r="A22" s="4" t="s">
        <v>429</v>
      </c>
      <c r="B22" s="6" t="n">
        <v>5490</v>
      </c>
    </row>
    <row r="23" spans="1:2">
      <c r="A23" s="4" t="s">
        <v>418</v>
      </c>
      <c r="B23" s="6" t="n">
        <v>17302</v>
      </c>
    </row>
    <row r="24" spans="1:2">
      <c r="A24" s="4" t="s">
        <v>419</v>
      </c>
      <c r="B24" s="6" t="n">
        <v>13361</v>
      </c>
    </row>
    <row r="25" spans="1:2">
      <c r="A25" s="4" t="s">
        <v>430</v>
      </c>
      <c r="B25" s="6" t="n">
        <v>18604</v>
      </c>
    </row>
    <row r="26" spans="1:2">
      <c r="A26" s="4" t="s">
        <v>420</v>
      </c>
      <c r="B26" s="5" t="n">
        <v>319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1</v>
      </c>
      <c r="B1" s="2" t="s">
        <v>2</v>
      </c>
      <c r="C1" s="2" t="s">
        <v>432</v>
      </c>
      <c r="D1" s="2" t="s">
        <v>4</v>
      </c>
      <c r="E1" s="2" t="s">
        <v>433</v>
      </c>
      <c r="F1" s="2" t="s">
        <v>65</v>
      </c>
      <c r="G1" s="2" t="s">
        <v>434</v>
      </c>
      <c r="H1" s="2" t="s">
        <v>435</v>
      </c>
      <c r="I1" s="2" t="s">
        <v>436</v>
      </c>
    </row>
    <row r="2" spans="1:9">
      <c r="A2" s="3" t="s">
        <v>437</v>
      </c>
    </row>
    <row r="3" spans="1:9">
      <c r="A3" s="4" t="s">
        <v>69</v>
      </c>
      <c r="B3" s="5" t="n">
        <v>13964</v>
      </c>
      <c r="C3" s="5" t="n">
        <v>15813</v>
      </c>
      <c r="D3" s="5" t="n">
        <v>15322</v>
      </c>
      <c r="E3" s="5" t="n">
        <v>12482</v>
      </c>
      <c r="F3" s="5" t="n">
        <v>9252</v>
      </c>
      <c r="G3" s="5" t="n">
        <v>7842</v>
      </c>
      <c r="H3" s="5" t="n">
        <v>9033</v>
      </c>
      <c r="I3" s="5" t="n">
        <v>7655</v>
      </c>
    </row>
    <row r="4" spans="1:9">
      <c r="A4" s="4" t="s">
        <v>438</v>
      </c>
      <c r="B4" s="6" t="n">
        <v>278107</v>
      </c>
      <c r="C4" s="6" t="n">
        <v>274753</v>
      </c>
      <c r="D4" s="6" t="n">
        <v>291516</v>
      </c>
      <c r="E4" s="6" t="n">
        <v>301554</v>
      </c>
      <c r="F4" s="6" t="n">
        <v>121724</v>
      </c>
      <c r="G4" s="6" t="n">
        <v>125920</v>
      </c>
      <c r="H4" s="6" t="n">
        <v>117105</v>
      </c>
      <c r="I4" s="6" t="n">
        <v>111248</v>
      </c>
    </row>
    <row r="5" spans="1:9">
      <c r="A5" s="4" t="s">
        <v>73</v>
      </c>
      <c r="B5" s="5" t="n">
        <v>31965</v>
      </c>
      <c r="C5" s="6" t="n">
        <v>25993</v>
      </c>
      <c r="D5" s="6" t="n">
        <v>19995</v>
      </c>
      <c r="E5" s="6" t="n">
        <v>16808</v>
      </c>
      <c r="F5" s="6" t="n">
        <v>13361</v>
      </c>
      <c r="G5" s="6" t="n">
        <v>10880</v>
      </c>
      <c r="H5" s="6" t="n">
        <v>7852</v>
      </c>
      <c r="I5" s="6" t="n">
        <v>5539</v>
      </c>
    </row>
    <row r="6" spans="1:9">
      <c r="A6" s="4" t="s">
        <v>439</v>
      </c>
    </row>
    <row r="7" spans="1:9">
      <c r="A7" s="3" t="s">
        <v>437</v>
      </c>
    </row>
    <row r="8" spans="1:9">
      <c r="A8" s="4" t="s">
        <v>69</v>
      </c>
      <c r="C8" s="6" t="n">
        <v>41806</v>
      </c>
      <c r="D8" s="6" t="n">
        <v>35317</v>
      </c>
      <c r="E8" s="6" t="n">
        <v>29290</v>
      </c>
      <c r="F8" s="6" t="n">
        <v>22613</v>
      </c>
      <c r="G8" s="6" t="n">
        <v>18722</v>
      </c>
      <c r="H8" s="6" t="n">
        <v>16885</v>
      </c>
      <c r="I8" s="6" t="n">
        <v>13194</v>
      </c>
    </row>
    <row r="9" spans="1:9">
      <c r="A9" s="4" t="s">
        <v>438</v>
      </c>
      <c r="C9" s="6" t="n">
        <v>300746</v>
      </c>
      <c r="D9" s="6" t="n">
        <v>311511</v>
      </c>
      <c r="E9" s="6" t="n">
        <v>318362</v>
      </c>
      <c r="F9" s="6" t="n">
        <v>135085</v>
      </c>
      <c r="G9" s="6" t="n">
        <v>136800</v>
      </c>
      <c r="H9" s="6" t="n">
        <v>124957</v>
      </c>
      <c r="I9" s="6" t="n">
        <v>116787</v>
      </c>
    </row>
    <row r="10" spans="1:9">
      <c r="A10" s="4" t="s">
        <v>73</v>
      </c>
      <c r="C10" s="6" t="n">
        <v>0</v>
      </c>
      <c r="D10" s="6" t="n">
        <v>0</v>
      </c>
      <c r="E10" s="6" t="n">
        <v>0</v>
      </c>
      <c r="F10" s="6" t="n">
        <v>0</v>
      </c>
      <c r="G10" s="6" t="n">
        <v>0</v>
      </c>
      <c r="H10" s="6" t="n">
        <v>0</v>
      </c>
      <c r="I10" s="6" t="n">
        <v>0</v>
      </c>
    </row>
    <row r="11" spans="1:9">
      <c r="A11" s="4" t="s">
        <v>440</v>
      </c>
    </row>
    <row r="12" spans="1:9">
      <c r="A12" s="3" t="s">
        <v>437</v>
      </c>
    </row>
    <row r="13" spans="1:9">
      <c r="A13" s="4" t="s">
        <v>69</v>
      </c>
      <c r="C13" s="6" t="n">
        <v>-25993</v>
      </c>
      <c r="D13" s="6" t="n">
        <v>-19995</v>
      </c>
      <c r="E13" s="6" t="n">
        <v>-16808</v>
      </c>
      <c r="F13" s="6" t="n">
        <v>-13361</v>
      </c>
      <c r="G13" s="6" t="n">
        <v>-10880</v>
      </c>
      <c r="H13" s="6" t="n">
        <v>-7852</v>
      </c>
      <c r="I13" s="6" t="n">
        <v>-5539</v>
      </c>
    </row>
    <row r="14" spans="1:9">
      <c r="A14" s="4" t="s">
        <v>438</v>
      </c>
      <c r="C14" s="6" t="n">
        <v>-25993</v>
      </c>
      <c r="D14" s="6" t="n">
        <v>-19995</v>
      </c>
      <c r="E14" s="6" t="n">
        <v>-16808</v>
      </c>
      <c r="F14" s="6" t="n">
        <v>-13361</v>
      </c>
      <c r="G14" s="6" t="n">
        <v>-10880</v>
      </c>
      <c r="H14" s="6" t="n">
        <v>-7852</v>
      </c>
      <c r="I14" s="6" t="n">
        <v>-5539</v>
      </c>
    </row>
    <row r="15" spans="1:9">
      <c r="A15" s="4" t="s">
        <v>73</v>
      </c>
      <c r="C15" s="5" t="n">
        <v>25993</v>
      </c>
      <c r="D15" s="5" t="n">
        <v>19995</v>
      </c>
      <c r="E15" s="5" t="n">
        <v>16808</v>
      </c>
      <c r="F15" s="5" t="n">
        <v>13361</v>
      </c>
      <c r="G15" s="5" t="n">
        <v>10880</v>
      </c>
      <c r="H15" s="5" t="n">
        <v>7852</v>
      </c>
      <c r="I15" s="5" t="n">
        <v>55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41</v>
      </c>
      <c r="B1" s="2" t="s">
        <v>1</v>
      </c>
    </row>
    <row r="2" spans="1:4">
      <c r="B2" s="2" t="s">
        <v>2</v>
      </c>
      <c r="C2" s="2" t="s">
        <v>65</v>
      </c>
      <c r="D2" s="2" t="s">
        <v>114</v>
      </c>
    </row>
    <row r="3" spans="1:4">
      <c r="A3" s="3" t="s">
        <v>228</v>
      </c>
    </row>
    <row r="4" spans="1:4">
      <c r="A4" s="4" t="s">
        <v>442</v>
      </c>
      <c r="B4" s="6" t="n">
        <v>8848907</v>
      </c>
      <c r="C4" s="6" t="n">
        <v>8957672</v>
      </c>
      <c r="D4" s="6" t="n">
        <v>8831798</v>
      </c>
    </row>
    <row r="5" spans="1:4">
      <c r="A5" s="3" t="s">
        <v>443</v>
      </c>
    </row>
    <row r="6" spans="1:4">
      <c r="A6" s="4" t="s">
        <v>136</v>
      </c>
      <c r="B6" s="6" t="n">
        <v>62593026</v>
      </c>
      <c r="C6" s="6" t="n">
        <v>59203400</v>
      </c>
      <c r="D6" s="6" t="n">
        <v>56358017</v>
      </c>
    </row>
    <row r="7" spans="1:4">
      <c r="A7" s="4" t="s">
        <v>444</v>
      </c>
      <c r="B7" s="6" t="n">
        <v>0</v>
      </c>
      <c r="C7" s="6" t="n">
        <v>0</v>
      </c>
      <c r="D7" s="6" t="n">
        <v>0</v>
      </c>
    </row>
    <row r="8" spans="1:4">
      <c r="A8" s="4" t="s">
        <v>137</v>
      </c>
      <c r="B8" s="6" t="n">
        <v>62593026</v>
      </c>
      <c r="C8" s="6" t="n">
        <v>59203400</v>
      </c>
      <c r="D8" s="6" t="n">
        <v>563580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5</v>
      </c>
      <c r="B1" s="2" t="s">
        <v>1</v>
      </c>
    </row>
    <row r="2" spans="1:2">
      <c r="B2" s="2" t="s">
        <v>446</v>
      </c>
    </row>
    <row r="3" spans="1:2">
      <c r="A3" s="3" t="s">
        <v>231</v>
      </c>
    </row>
    <row r="4" spans="1:2">
      <c r="A4" s="4" t="s">
        <v>447</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65</v>
      </c>
      <c r="D2" s="2" t="s">
        <v>114</v>
      </c>
    </row>
    <row r="3" spans="1:4">
      <c r="A3" s="3" t="s">
        <v>449</v>
      </c>
    </row>
    <row r="4" spans="1:4">
      <c r="A4" s="4" t="s">
        <v>374</v>
      </c>
      <c r="B4" s="5" t="n">
        <v>291609</v>
      </c>
      <c r="C4" s="5" t="n">
        <v>249838</v>
      </c>
      <c r="D4" s="5" t="n">
        <v>218876</v>
      </c>
    </row>
    <row r="5" spans="1:4">
      <c r="A5" s="4" t="s">
        <v>117</v>
      </c>
      <c r="B5" s="6" t="n">
        <v>78878</v>
      </c>
      <c r="C5" s="6" t="n">
        <v>62479</v>
      </c>
      <c r="D5" s="6" t="n">
        <v>58205</v>
      </c>
    </row>
    <row r="6" spans="1:4">
      <c r="A6" s="4" t="s">
        <v>118</v>
      </c>
      <c r="B6" s="6" t="n">
        <v>156814</v>
      </c>
      <c r="C6" s="6" t="n">
        <v>103344</v>
      </c>
      <c r="D6" s="6" t="n">
        <v>90905</v>
      </c>
    </row>
    <row r="7" spans="1:4">
      <c r="A7" s="4" t="s">
        <v>122</v>
      </c>
      <c r="B7" s="6" t="n">
        <v>1794</v>
      </c>
      <c r="C7" s="6" t="n">
        <v>1670</v>
      </c>
      <c r="D7" s="6" t="n">
        <v>1840</v>
      </c>
    </row>
    <row r="8" spans="1:4">
      <c r="A8" s="4" t="s">
        <v>450</v>
      </c>
      <c r="B8" s="6" t="n">
        <v>141155</v>
      </c>
      <c r="C8" s="6" t="n">
        <v>106048</v>
      </c>
      <c r="D8" s="6" t="n">
        <v>85752</v>
      </c>
    </row>
    <row r="9" spans="1:4">
      <c r="A9" s="4" t="s">
        <v>124</v>
      </c>
      <c r="B9" s="6" t="n">
        <v>-87032</v>
      </c>
      <c r="C9" s="6" t="n">
        <v>-23703</v>
      </c>
      <c r="D9" s="6" t="n">
        <v>-17826</v>
      </c>
    </row>
    <row r="10" spans="1:4">
      <c r="A10" s="4" t="s">
        <v>451</v>
      </c>
    </row>
    <row r="11" spans="1:4">
      <c r="A11" s="3" t="s">
        <v>449</v>
      </c>
    </row>
    <row r="12" spans="1:4">
      <c r="A12" s="4" t="s">
        <v>450</v>
      </c>
      <c r="B12" s="6" t="n">
        <v>141155</v>
      </c>
      <c r="C12" s="6" t="n">
        <v>106048</v>
      </c>
      <c r="D12" s="6" t="n">
        <v>85752</v>
      </c>
    </row>
    <row r="13" spans="1:4">
      <c r="A13" s="4" t="s">
        <v>124</v>
      </c>
      <c r="B13" s="6" t="n">
        <v>-141155</v>
      </c>
      <c r="C13" s="6" t="n">
        <v>-106048</v>
      </c>
      <c r="D13" s="6" t="n">
        <v>-85752</v>
      </c>
    </row>
    <row r="14" spans="1:4">
      <c r="A14" s="4" t="s">
        <v>452</v>
      </c>
    </row>
    <row r="15" spans="1:4">
      <c r="A15" s="3" t="s">
        <v>449</v>
      </c>
    </row>
    <row r="16" spans="1:4">
      <c r="A16" s="4" t="s">
        <v>374</v>
      </c>
      <c r="B16" s="6" t="n">
        <v>267129</v>
      </c>
      <c r="C16" s="6" t="n">
        <v>230285</v>
      </c>
      <c r="D16" s="6" t="n">
        <v>201426</v>
      </c>
    </row>
    <row r="17" spans="1:4">
      <c r="A17" s="4" t="s">
        <v>117</v>
      </c>
      <c r="B17" s="6" t="n">
        <v>74460</v>
      </c>
      <c r="C17" s="6" t="n">
        <v>58420</v>
      </c>
      <c r="D17" s="6" t="n">
        <v>54600</v>
      </c>
    </row>
    <row r="18" spans="1:4">
      <c r="A18" s="4" t="s">
        <v>118</v>
      </c>
      <c r="B18" s="6" t="n">
        <v>140880</v>
      </c>
      <c r="C18" s="6" t="n">
        <v>94339</v>
      </c>
      <c r="D18" s="6" t="n">
        <v>82420</v>
      </c>
    </row>
    <row r="19" spans="1:4">
      <c r="A19" s="4" t="s">
        <v>122</v>
      </c>
      <c r="B19" s="6" t="n">
        <v>1794</v>
      </c>
      <c r="C19" s="6" t="n">
        <v>1670</v>
      </c>
      <c r="D19" s="6" t="n">
        <v>1840</v>
      </c>
    </row>
    <row r="20" spans="1:4">
      <c r="A20" s="4" t="s">
        <v>124</v>
      </c>
      <c r="B20" s="6" t="n">
        <v>49995</v>
      </c>
      <c r="C20" s="6" t="n">
        <v>75856</v>
      </c>
      <c r="D20" s="6" t="n">
        <v>62566</v>
      </c>
    </row>
    <row r="21" spans="1:4">
      <c r="A21" s="4" t="s">
        <v>453</v>
      </c>
    </row>
    <row r="22" spans="1:4">
      <c r="A22" s="3" t="s">
        <v>449</v>
      </c>
    </row>
    <row r="23" spans="1:4">
      <c r="A23" s="4" t="s">
        <v>374</v>
      </c>
      <c r="B23" s="6" t="n">
        <v>24480</v>
      </c>
      <c r="C23" s="6" t="n">
        <v>19553</v>
      </c>
      <c r="D23" s="6" t="n">
        <v>17450</v>
      </c>
    </row>
    <row r="24" spans="1:4">
      <c r="A24" s="4" t="s">
        <v>117</v>
      </c>
      <c r="B24" s="6" t="n">
        <v>4418</v>
      </c>
      <c r="C24" s="6" t="n">
        <v>4059</v>
      </c>
      <c r="D24" s="6" t="n">
        <v>3605</v>
      </c>
    </row>
    <row r="25" spans="1:4">
      <c r="A25" s="4" t="s">
        <v>118</v>
      </c>
      <c r="B25" s="6" t="n">
        <v>15934</v>
      </c>
      <c r="C25" s="6" t="n">
        <v>9005</v>
      </c>
      <c r="D25" s="6" t="n">
        <v>8485</v>
      </c>
    </row>
    <row r="26" spans="1:4">
      <c r="A26" s="4" t="s">
        <v>124</v>
      </c>
      <c r="B26" s="6" t="n">
        <v>4128</v>
      </c>
      <c r="C26" s="6" t="n">
        <v>6489</v>
      </c>
      <c r="D26" s="6" t="n">
        <v>5360</v>
      </c>
    </row>
    <row r="27" spans="1:4">
      <c r="A27" s="4" t="s">
        <v>401</v>
      </c>
    </row>
    <row r="28" spans="1:4">
      <c r="A28" s="3" t="s">
        <v>449</v>
      </c>
    </row>
    <row r="29" spans="1:4">
      <c r="A29" s="4" t="s">
        <v>374</v>
      </c>
      <c r="B29" s="6" t="n">
        <v>225705</v>
      </c>
      <c r="C29" s="6" t="n">
        <v>197474</v>
      </c>
      <c r="D29" s="6" t="n">
        <v>178686</v>
      </c>
    </row>
    <row r="30" spans="1:4">
      <c r="A30" s="4" t="s">
        <v>454</v>
      </c>
    </row>
    <row r="31" spans="1:4">
      <c r="A31" s="3" t="s">
        <v>449</v>
      </c>
    </row>
    <row r="32" spans="1:4">
      <c r="A32" s="4" t="s">
        <v>374</v>
      </c>
      <c r="B32" s="6" t="n">
        <v>225705</v>
      </c>
      <c r="C32" s="6" t="n">
        <v>197474</v>
      </c>
      <c r="D32" s="6" t="n">
        <v>178686</v>
      </c>
    </row>
    <row r="33" spans="1:4">
      <c r="A33" s="4" t="s">
        <v>402</v>
      </c>
    </row>
    <row r="34" spans="1:4">
      <c r="A34" s="3" t="s">
        <v>449</v>
      </c>
    </row>
    <row r="35" spans="1:4">
      <c r="A35" s="4" t="s">
        <v>374</v>
      </c>
      <c r="B35" s="6" t="n">
        <v>24480</v>
      </c>
      <c r="C35" s="6" t="n">
        <v>19553</v>
      </c>
      <c r="D35" s="6" t="n">
        <v>17450</v>
      </c>
    </row>
    <row r="36" spans="1:4">
      <c r="A36" s="4" t="s">
        <v>455</v>
      </c>
    </row>
    <row r="37" spans="1:4">
      <c r="A37" s="3" t="s">
        <v>449</v>
      </c>
    </row>
    <row r="38" spans="1:4">
      <c r="A38" s="4" t="s">
        <v>374</v>
      </c>
      <c r="B38" s="6" t="n">
        <v>24480</v>
      </c>
      <c r="C38" s="6" t="n">
        <v>19553</v>
      </c>
      <c r="D38" s="6" t="n">
        <v>17450</v>
      </c>
    </row>
    <row r="39" spans="1:4">
      <c r="A39" s="4" t="s">
        <v>403</v>
      </c>
    </row>
    <row r="40" spans="1:4">
      <c r="A40" s="3" t="s">
        <v>449</v>
      </c>
    </row>
    <row r="41" spans="1:4">
      <c r="A41" s="4" t="s">
        <v>374</v>
      </c>
      <c r="B41" s="6" t="n">
        <v>41424</v>
      </c>
      <c r="C41" s="6" t="n">
        <v>32811</v>
      </c>
      <c r="D41" s="6" t="n">
        <v>22740</v>
      </c>
    </row>
    <row r="42" spans="1:4">
      <c r="A42" s="4" t="s">
        <v>456</v>
      </c>
    </row>
    <row r="43" spans="1:4">
      <c r="A43" s="3" t="s">
        <v>449</v>
      </c>
    </row>
    <row r="44" spans="1:4">
      <c r="A44" s="4" t="s">
        <v>374</v>
      </c>
      <c r="B44" s="5" t="n">
        <v>41424</v>
      </c>
      <c r="C44" s="5" t="n">
        <v>32811</v>
      </c>
      <c r="D44" s="5" t="n">
        <v>227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5</v>
      </c>
    </row>
    <row r="2" spans="1:3">
      <c r="A2" s="3" t="s">
        <v>449</v>
      </c>
    </row>
    <row r="3" spans="1:3">
      <c r="A3" s="4" t="s">
        <v>458</v>
      </c>
      <c r="B3" s="5" t="n">
        <v>234603</v>
      </c>
      <c r="C3" s="5" t="n">
        <v>168379</v>
      </c>
    </row>
    <row r="4" spans="1:3">
      <c r="A4" s="4" t="s">
        <v>407</v>
      </c>
    </row>
    <row r="5" spans="1:3">
      <c r="A5" s="3" t="s">
        <v>449</v>
      </c>
    </row>
    <row r="6" spans="1:3">
      <c r="A6" s="4" t="s">
        <v>458</v>
      </c>
      <c r="B6" s="6" t="n">
        <v>177776</v>
      </c>
      <c r="C6" s="6" t="n">
        <v>128647</v>
      </c>
    </row>
    <row r="7" spans="1:3">
      <c r="A7" s="4" t="s">
        <v>459</v>
      </c>
    </row>
    <row r="8" spans="1:3">
      <c r="A8" s="3" t="s">
        <v>449</v>
      </c>
    </row>
    <row r="9" spans="1:3">
      <c r="A9" s="4" t="s">
        <v>458</v>
      </c>
      <c r="B9" s="6" t="n">
        <v>16680</v>
      </c>
      <c r="C9" s="6" t="n">
        <v>14140</v>
      </c>
    </row>
    <row r="10" spans="1:3">
      <c r="A10" s="4" t="s">
        <v>460</v>
      </c>
    </row>
    <row r="11" spans="1:3">
      <c r="A11" s="3" t="s">
        <v>449</v>
      </c>
    </row>
    <row r="12" spans="1:3">
      <c r="A12" s="4" t="s">
        <v>458</v>
      </c>
      <c r="B12" s="6" t="n">
        <v>13765</v>
      </c>
      <c r="C12" s="6" t="n">
        <v>9529</v>
      </c>
    </row>
    <row r="13" spans="1:3">
      <c r="A13" s="4" t="s">
        <v>413</v>
      </c>
    </row>
    <row r="14" spans="1:3">
      <c r="A14" s="3" t="s">
        <v>449</v>
      </c>
    </row>
    <row r="15" spans="1:3">
      <c r="A15" s="4" t="s">
        <v>458</v>
      </c>
      <c r="B15" s="6" t="n">
        <v>7705</v>
      </c>
      <c r="C15" s="6" t="n">
        <v>7452</v>
      </c>
    </row>
    <row r="16" spans="1:3">
      <c r="A16" s="4" t="s">
        <v>461</v>
      </c>
    </row>
    <row r="17" spans="1:3">
      <c r="A17" s="3" t="s">
        <v>449</v>
      </c>
    </row>
    <row r="18" spans="1:3">
      <c r="A18" s="4" t="s">
        <v>458</v>
      </c>
      <c r="B18" s="5" t="n">
        <v>18677</v>
      </c>
      <c r="C18" s="5" t="n">
        <v>86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2</v>
      </c>
      <c r="B1" s="2" t="s">
        <v>2</v>
      </c>
      <c r="C1" s="2" t="s">
        <v>65</v>
      </c>
    </row>
    <row r="2" spans="1:3">
      <c r="A2" s="3" t="s">
        <v>463</v>
      </c>
    </row>
    <row r="3" spans="1:3">
      <c r="A3" s="4" t="s">
        <v>464</v>
      </c>
      <c r="B3" s="5" t="n">
        <v>161524</v>
      </c>
      <c r="C3" s="5" t="n">
        <v>112533</v>
      </c>
    </row>
    <row r="4" spans="1:3">
      <c r="A4" s="4" t="s">
        <v>465</v>
      </c>
      <c r="B4" s="6" t="n">
        <v>-85288</v>
      </c>
      <c r="C4" s="6" t="n">
        <v>-68798</v>
      </c>
    </row>
    <row r="5" spans="1:3">
      <c r="A5" s="4" t="s">
        <v>146</v>
      </c>
      <c r="B5" s="6" t="n">
        <v>76236</v>
      </c>
      <c r="C5" s="6" t="n">
        <v>43735</v>
      </c>
    </row>
    <row r="6" spans="1:3">
      <c r="A6" s="4" t="s">
        <v>466</v>
      </c>
    </row>
    <row r="7" spans="1:3">
      <c r="A7" s="3" t="s">
        <v>463</v>
      </c>
    </row>
    <row r="8" spans="1:3">
      <c r="A8" s="4" t="s">
        <v>464</v>
      </c>
      <c r="B8" s="6" t="n">
        <v>92493</v>
      </c>
      <c r="C8" s="6" t="n">
        <v>79161</v>
      </c>
    </row>
    <row r="9" spans="1:3">
      <c r="A9" s="4" t="s">
        <v>467</v>
      </c>
    </row>
    <row r="10" spans="1:3">
      <c r="A10" s="3" t="s">
        <v>463</v>
      </c>
    </row>
    <row r="11" spans="1:3">
      <c r="A11" s="4" t="s">
        <v>464</v>
      </c>
      <c r="B11" s="6" t="n">
        <v>16487</v>
      </c>
      <c r="C11" s="6" t="n">
        <v>14132</v>
      </c>
    </row>
    <row r="12" spans="1:3">
      <c r="A12" s="4" t="s">
        <v>468</v>
      </c>
    </row>
    <row r="13" spans="1:3">
      <c r="A13" s="3" t="s">
        <v>463</v>
      </c>
    </row>
    <row r="14" spans="1:3">
      <c r="A14" s="4" t="s">
        <v>464</v>
      </c>
      <c r="B14" s="5" t="n">
        <v>52544</v>
      </c>
      <c r="C14" s="5" t="n">
        <v>192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9</v>
      </c>
      <c r="B1" s="2" t="s">
        <v>1</v>
      </c>
    </row>
    <row r="2" spans="1:4">
      <c r="B2" s="2" t="s">
        <v>2</v>
      </c>
      <c r="C2" s="2" t="s">
        <v>65</v>
      </c>
      <c r="D2" s="2" t="s">
        <v>114</v>
      </c>
    </row>
    <row r="3" spans="1:4">
      <c r="A3" s="3" t="s">
        <v>234</v>
      </c>
    </row>
    <row r="4" spans="1:4">
      <c r="A4" s="4" t="s">
        <v>470</v>
      </c>
      <c r="B4" s="5" t="n">
        <v>25300</v>
      </c>
      <c r="C4" s="5" t="n">
        <v>7800</v>
      </c>
    </row>
    <row r="5" spans="1:4">
      <c r="A5" s="4" t="s">
        <v>140</v>
      </c>
      <c r="B5" s="5" t="n">
        <v>16366</v>
      </c>
      <c r="C5" s="5" t="n">
        <v>14188</v>
      </c>
      <c r="D5" s="5" t="n">
        <v>123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114</v>
      </c>
    </row>
    <row r="3" spans="1:4">
      <c r="A3" s="3" t="s">
        <v>472</v>
      </c>
    </row>
    <row r="4" spans="1:4">
      <c r="A4" s="4" t="s">
        <v>393</v>
      </c>
      <c r="B4" s="5" t="n">
        <v>95031000</v>
      </c>
      <c r="C4" s="5" t="n">
        <v>80531000</v>
      </c>
    </row>
    <row r="5" spans="1:4">
      <c r="A5" s="4" t="s">
        <v>245</v>
      </c>
      <c r="C5" s="6" t="n">
        <v>14606000</v>
      </c>
    </row>
    <row r="6" spans="1:4">
      <c r="A6" s="4" t="s">
        <v>473</v>
      </c>
      <c r="B6" s="6" t="n">
        <v>-44000</v>
      </c>
      <c r="C6" s="6" t="n">
        <v>-106000</v>
      </c>
    </row>
    <row r="7" spans="1:4">
      <c r="A7" s="4" t="s">
        <v>396</v>
      </c>
      <c r="B7" s="6" t="n">
        <v>94987000</v>
      </c>
      <c r="C7" s="6" t="n">
        <v>95031000</v>
      </c>
      <c r="D7" s="5" t="n">
        <v>80531000</v>
      </c>
    </row>
    <row r="8" spans="1:4">
      <c r="A8" s="4" t="s">
        <v>474</v>
      </c>
      <c r="B8" s="6" t="n">
        <v>23500000</v>
      </c>
    </row>
    <row r="9" spans="1:4">
      <c r="A9" s="4" t="s">
        <v>475</v>
      </c>
      <c r="B9" s="6" t="n">
        <v>0</v>
      </c>
      <c r="C9" s="6" t="n">
        <v>0</v>
      </c>
      <c r="D9" s="6" t="n">
        <v>0</v>
      </c>
    </row>
    <row r="10" spans="1:4">
      <c r="A10" s="4" t="s">
        <v>476</v>
      </c>
    </row>
    <row r="11" spans="1:4">
      <c r="A11" s="3" t="s">
        <v>472</v>
      </c>
    </row>
    <row r="12" spans="1:4">
      <c r="A12" s="4" t="s">
        <v>393</v>
      </c>
      <c r="B12" s="6" t="n">
        <v>87007000</v>
      </c>
      <c r="C12" s="6" t="n">
        <v>72507000</v>
      </c>
    </row>
    <row r="13" spans="1:4">
      <c r="A13" s="4" t="s">
        <v>245</v>
      </c>
      <c r="C13" s="6" t="n">
        <v>14606000</v>
      </c>
    </row>
    <row r="14" spans="1:4">
      <c r="A14" s="4" t="s">
        <v>473</v>
      </c>
      <c r="B14" s="6" t="n">
        <v>-44000</v>
      </c>
      <c r="C14" s="6" t="n">
        <v>-106000</v>
      </c>
    </row>
    <row r="15" spans="1:4">
      <c r="A15" s="4" t="s">
        <v>396</v>
      </c>
      <c r="B15" s="6" t="n">
        <v>86963000</v>
      </c>
      <c r="C15" s="6" t="n">
        <v>87007000</v>
      </c>
      <c r="D15" s="6" t="n">
        <v>72507000</v>
      </c>
    </row>
    <row r="16" spans="1:4">
      <c r="A16" s="4" t="s">
        <v>477</v>
      </c>
    </row>
    <row r="17" spans="1:4">
      <c r="A17" s="3" t="s">
        <v>472</v>
      </c>
    </row>
    <row r="18" spans="1:4">
      <c r="A18" s="4" t="s">
        <v>393</v>
      </c>
      <c r="B18" s="6" t="n">
        <v>8024000</v>
      </c>
      <c r="C18" s="6" t="n">
        <v>8024000</v>
      </c>
    </row>
    <row r="19" spans="1:4">
      <c r="A19" s="4" t="s">
        <v>473</v>
      </c>
      <c r="B19" s="6" t="n">
        <v>0</v>
      </c>
      <c r="C19" s="6" t="n">
        <v>0</v>
      </c>
    </row>
    <row r="20" spans="1:4">
      <c r="A20" s="4" t="s">
        <v>396</v>
      </c>
      <c r="B20" s="5" t="n">
        <v>8024000</v>
      </c>
      <c r="C20" s="5" t="n">
        <v>8024000</v>
      </c>
      <c r="D20" s="5" t="n">
        <v>802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8</v>
      </c>
      <c r="B1" s="2" t="s">
        <v>1</v>
      </c>
    </row>
    <row r="2" spans="1:3">
      <c r="B2" s="2" t="s">
        <v>2</v>
      </c>
      <c r="C2" s="2" t="s">
        <v>65</v>
      </c>
    </row>
    <row r="3" spans="1:3">
      <c r="A3" s="3" t="s">
        <v>479</v>
      </c>
    </row>
    <row r="4" spans="1:3">
      <c r="A4" s="4" t="s">
        <v>480</v>
      </c>
      <c r="B4" s="5" t="n">
        <v>50906</v>
      </c>
      <c r="C4" s="5" t="n">
        <v>50002</v>
      </c>
    </row>
    <row r="5" spans="1:3">
      <c r="A5" s="4" t="s">
        <v>481</v>
      </c>
      <c r="B5" s="6" t="n">
        <v>-39094</v>
      </c>
      <c r="C5" s="6" t="n">
        <v>-36170</v>
      </c>
    </row>
    <row r="6" spans="1:3">
      <c r="A6" s="4" t="s">
        <v>482</v>
      </c>
      <c r="B6" s="6" t="n">
        <v>11812</v>
      </c>
      <c r="C6" s="6" t="n">
        <v>13832</v>
      </c>
    </row>
    <row r="7" spans="1:3">
      <c r="A7" s="4" t="s">
        <v>483</v>
      </c>
    </row>
    <row r="8" spans="1:3">
      <c r="A8" s="3" t="s">
        <v>479</v>
      </c>
    </row>
    <row r="9" spans="1:3">
      <c r="A9" s="4" t="s">
        <v>480</v>
      </c>
      <c r="B9" s="6" t="n">
        <v>30413</v>
      </c>
      <c r="C9" s="6" t="n">
        <v>30447</v>
      </c>
    </row>
    <row r="10" spans="1:3">
      <c r="A10" s="4" t="s">
        <v>481</v>
      </c>
      <c r="B10" s="6" t="n">
        <v>-25187</v>
      </c>
      <c r="C10" s="6" t="n">
        <v>-23615</v>
      </c>
    </row>
    <row r="11" spans="1:3">
      <c r="A11" s="4" t="s">
        <v>482</v>
      </c>
      <c r="B11" s="5" t="n">
        <v>5226</v>
      </c>
      <c r="C11" s="5" t="n">
        <v>6832</v>
      </c>
    </row>
    <row r="12" spans="1:3">
      <c r="A12" s="4" t="s">
        <v>484</v>
      </c>
      <c r="B12" s="4" t="s">
        <v>485</v>
      </c>
      <c r="C12" s="4" t="s">
        <v>485</v>
      </c>
    </row>
    <row r="13" spans="1:3">
      <c r="A13" s="4" t="s">
        <v>486</v>
      </c>
    </row>
    <row r="14" spans="1:3">
      <c r="A14" s="3" t="s">
        <v>479</v>
      </c>
    </row>
    <row r="15" spans="1:3">
      <c r="A15" s="4" t="s">
        <v>480</v>
      </c>
      <c r="B15" s="5" t="n">
        <v>16964</v>
      </c>
      <c r="C15" s="5" t="n">
        <v>17219</v>
      </c>
    </row>
    <row r="16" spans="1:3">
      <c r="A16" s="4" t="s">
        <v>481</v>
      </c>
      <c r="B16" s="6" t="n">
        <v>-12958</v>
      </c>
      <c r="C16" s="6" t="n">
        <v>-11786</v>
      </c>
    </row>
    <row r="17" spans="1:3">
      <c r="A17" s="4" t="s">
        <v>482</v>
      </c>
      <c r="B17" s="5" t="n">
        <v>4006</v>
      </c>
      <c r="C17" s="5" t="n">
        <v>5433</v>
      </c>
    </row>
    <row r="18" spans="1:3">
      <c r="A18" s="4" t="s">
        <v>484</v>
      </c>
      <c r="B18" s="4" t="s">
        <v>487</v>
      </c>
      <c r="C18" s="4" t="s">
        <v>487</v>
      </c>
    </row>
    <row r="19" spans="1:3">
      <c r="A19" s="4" t="s">
        <v>488</v>
      </c>
    </row>
    <row r="20" spans="1:3">
      <c r="A20" s="3" t="s">
        <v>479</v>
      </c>
    </row>
    <row r="21" spans="1:3">
      <c r="A21" s="4" t="s">
        <v>480</v>
      </c>
      <c r="B21" s="5" t="n">
        <v>3267</v>
      </c>
      <c r="C21" s="5" t="n">
        <v>2074</v>
      </c>
    </row>
    <row r="22" spans="1:3">
      <c r="A22" s="4" t="s">
        <v>481</v>
      </c>
      <c r="B22" s="6" t="n">
        <v>-714</v>
      </c>
      <c r="C22" s="6" t="n">
        <v>-534</v>
      </c>
    </row>
    <row r="23" spans="1:3">
      <c r="A23" s="4" t="s">
        <v>482</v>
      </c>
      <c r="B23" s="5" t="n">
        <v>2553</v>
      </c>
      <c r="C23" s="5" t="n">
        <v>1540</v>
      </c>
    </row>
    <row r="24" spans="1:3">
      <c r="A24" s="4" t="s">
        <v>484</v>
      </c>
      <c r="B24" s="4" t="s">
        <v>489</v>
      </c>
      <c r="C24" s="4" t="s">
        <v>490</v>
      </c>
    </row>
    <row r="25" spans="1:3">
      <c r="A25" s="4" t="s">
        <v>461</v>
      </c>
    </row>
    <row r="26" spans="1:3">
      <c r="A26" s="3" t="s">
        <v>479</v>
      </c>
    </row>
    <row r="27" spans="1:3">
      <c r="A27" s="4" t="s">
        <v>480</v>
      </c>
      <c r="B27" s="5" t="n">
        <v>262</v>
      </c>
      <c r="C27" s="5" t="n">
        <v>262</v>
      </c>
    </row>
    <row r="28" spans="1:3">
      <c r="A28" s="4" t="s">
        <v>481</v>
      </c>
      <c r="B28" s="6" t="n">
        <v>-235</v>
      </c>
      <c r="C28" s="6" t="n">
        <v>-235</v>
      </c>
    </row>
    <row r="29" spans="1:3">
      <c r="A29" s="4" t="s">
        <v>482</v>
      </c>
      <c r="B29" s="5" t="n">
        <v>27</v>
      </c>
      <c r="C29" s="5" t="n">
        <v>27</v>
      </c>
    </row>
    <row r="30" spans="1:3">
      <c r="A30" s="4" t="s">
        <v>484</v>
      </c>
      <c r="B30" s="4" t="s">
        <v>491</v>
      </c>
      <c r="C30" s="4" t="s">
        <v>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1</v>
      </c>
      <c r="B1" s="2" t="s">
        <v>1</v>
      </c>
    </row>
    <row r="2" spans="1:4">
      <c r="B2" s="2" t="s">
        <v>2</v>
      </c>
      <c r="C2" s="2" t="s">
        <v>65</v>
      </c>
      <c r="D2" s="2" t="s">
        <v>114</v>
      </c>
    </row>
    <row r="3" spans="1:4">
      <c r="A3" s="3" t="s">
        <v>142</v>
      </c>
    </row>
    <row r="4" spans="1:4">
      <c r="A4" s="4" t="s">
        <v>131</v>
      </c>
      <c r="B4" s="5" t="n">
        <v>-96071</v>
      </c>
      <c r="C4" s="5" t="n">
        <v>-25032</v>
      </c>
      <c r="D4" s="5" t="n">
        <v>-18191</v>
      </c>
    </row>
    <row r="5" spans="1:4">
      <c r="A5" s="4" t="s">
        <v>143</v>
      </c>
      <c r="B5" s="6" t="n">
        <v>-93</v>
      </c>
      <c r="C5" s="6" t="n">
        <v>-1896</v>
      </c>
      <c r="D5" s="6" t="n">
        <v>3625</v>
      </c>
    </row>
    <row r="6" spans="1:4">
      <c r="A6" s="4" t="s">
        <v>144</v>
      </c>
      <c r="B6" s="5" t="n">
        <v>-96164</v>
      </c>
      <c r="C6" s="5" t="n">
        <v>-26928</v>
      </c>
      <c r="D6" s="5" t="n">
        <v>-145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65</v>
      </c>
      <c r="D2" s="2" t="s">
        <v>114</v>
      </c>
    </row>
    <row r="3" spans="1:4">
      <c r="A3" s="3" t="s">
        <v>237</v>
      </c>
    </row>
    <row r="4" spans="1:4">
      <c r="A4" s="4" t="s">
        <v>493</v>
      </c>
      <c r="B4" s="5" t="n">
        <v>2932</v>
      </c>
      <c r="C4" s="5" t="n">
        <v>2813</v>
      </c>
      <c r="D4" s="5" t="n">
        <v>4682</v>
      </c>
    </row>
    <row r="5" spans="1:4">
      <c r="A5" s="3" t="s">
        <v>494</v>
      </c>
    </row>
    <row r="6" spans="1:4">
      <c r="A6" s="4" t="s">
        <v>495</v>
      </c>
      <c r="B6" s="6" t="n">
        <v>2734</v>
      </c>
    </row>
    <row r="7" spans="1:4">
      <c r="A7" s="4" t="s">
        <v>496</v>
      </c>
      <c r="B7" s="6" t="n">
        <v>2520</v>
      </c>
    </row>
    <row r="8" spans="1:4">
      <c r="A8" s="4" t="s">
        <v>497</v>
      </c>
      <c r="B8" s="6" t="n">
        <v>2155</v>
      </c>
    </row>
    <row r="9" spans="1:4">
      <c r="A9" s="4" t="s">
        <v>498</v>
      </c>
      <c r="B9" s="6" t="n">
        <v>904</v>
      </c>
    </row>
    <row r="10" spans="1:4">
      <c r="A10" s="4" t="s">
        <v>499</v>
      </c>
      <c r="B10" s="6" t="n">
        <v>705</v>
      </c>
    </row>
    <row r="11" spans="1:4">
      <c r="A11" s="4" t="s">
        <v>500</v>
      </c>
      <c r="B11" s="6" t="n">
        <v>2794</v>
      </c>
    </row>
    <row r="12" spans="1:4">
      <c r="A12" s="4" t="s">
        <v>146</v>
      </c>
      <c r="B12" s="5" t="n">
        <v>11812</v>
      </c>
      <c r="C12" s="5" t="n">
        <v>138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65</v>
      </c>
      <c r="D1" s="2" t="s">
        <v>114</v>
      </c>
    </row>
    <row r="2" spans="1:4">
      <c r="A2" s="3" t="s">
        <v>240</v>
      </c>
    </row>
    <row r="3" spans="1:4">
      <c r="A3" s="4" t="s">
        <v>502</v>
      </c>
      <c r="B3" s="5" t="n">
        <v>27920</v>
      </c>
      <c r="C3" s="5" t="n">
        <v>19014</v>
      </c>
    </row>
    <row r="4" spans="1:4">
      <c r="A4" s="4" t="s">
        <v>503</v>
      </c>
      <c r="B4" s="6" t="n">
        <v>20382</v>
      </c>
      <c r="C4" s="6" t="n">
        <v>17461</v>
      </c>
    </row>
    <row r="5" spans="1:4">
      <c r="A5" s="4" t="s">
        <v>504</v>
      </c>
      <c r="B5" s="6" t="n">
        <v>2053</v>
      </c>
      <c r="C5" s="6" t="n">
        <v>1913</v>
      </c>
    </row>
    <row r="6" spans="1:4">
      <c r="A6" s="4" t="s">
        <v>505</v>
      </c>
      <c r="B6" s="6" t="n">
        <v>9654</v>
      </c>
      <c r="C6" s="6" t="n">
        <v>6239</v>
      </c>
    </row>
    <row r="7" spans="1:4">
      <c r="A7" s="4" t="s">
        <v>506</v>
      </c>
      <c r="B7" s="6" t="n">
        <v>557</v>
      </c>
      <c r="C7" s="6" t="n">
        <v>2372</v>
      </c>
    </row>
    <row r="8" spans="1:4">
      <c r="A8" s="4" t="s">
        <v>507</v>
      </c>
      <c r="B8" s="6" t="n">
        <v>314</v>
      </c>
      <c r="C8" s="6" t="n">
        <v>977</v>
      </c>
      <c r="D8" s="5" t="n">
        <v>2338</v>
      </c>
    </row>
    <row r="9" spans="1:4">
      <c r="A9" s="4" t="s">
        <v>461</v>
      </c>
      <c r="B9" s="6" t="n">
        <v>1898</v>
      </c>
      <c r="C9" s="6" t="n">
        <v>2686</v>
      </c>
    </row>
    <row r="10" spans="1:4">
      <c r="A10" s="4" t="s">
        <v>146</v>
      </c>
      <c r="B10" s="5" t="n">
        <v>62778</v>
      </c>
      <c r="C10" s="5" t="n">
        <v>506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24"/>
  </cols>
  <sheetData>
    <row r="1" spans="1:4">
      <c r="A1" s="1" t="s">
        <v>508</v>
      </c>
      <c r="B1" s="2" t="s">
        <v>509</v>
      </c>
      <c r="C1" s="2" t="s">
        <v>1</v>
      </c>
    </row>
    <row r="2" spans="1:4">
      <c r="B2" s="2" t="s">
        <v>510</v>
      </c>
      <c r="C2" s="2" t="s">
        <v>511</v>
      </c>
      <c r="D2" s="2" t="s">
        <v>512</v>
      </c>
    </row>
    <row r="3" spans="1:4">
      <c r="A3" s="3" t="s">
        <v>513</v>
      </c>
    </row>
    <row r="4" spans="1:4">
      <c r="A4" s="4" t="s">
        <v>514</v>
      </c>
      <c r="C4" s="7" t="n">
        <v>0.001</v>
      </c>
      <c r="D4" s="7" t="n">
        <v>0.001</v>
      </c>
    </row>
    <row r="5" spans="1:4">
      <c r="A5" s="4" t="s">
        <v>515</v>
      </c>
      <c r="C5" s="5" t="n">
        <v>52900000</v>
      </c>
    </row>
    <row r="6" spans="1:4">
      <c r="A6" s="4" t="s">
        <v>516</v>
      </c>
      <c r="C6" s="6" t="n">
        <v>8600000</v>
      </c>
    </row>
    <row r="7" spans="1:4">
      <c r="A7" s="4" t="s">
        <v>517</v>
      </c>
      <c r="C7" s="6" t="n">
        <v>6600000</v>
      </c>
    </row>
    <row r="8" spans="1:4">
      <c r="A8" s="4" t="s">
        <v>518</v>
      </c>
      <c r="C8" s="5" t="n">
        <v>1986000</v>
      </c>
    </row>
    <row r="9" spans="1:4">
      <c r="A9" s="4" t="s">
        <v>519</v>
      </c>
      <c r="C9" s="4" t="s">
        <v>520</v>
      </c>
    </row>
    <row r="10" spans="1:4">
      <c r="A10" s="4" t="s">
        <v>521</v>
      </c>
      <c r="C10" s="4" t="s">
        <v>522</v>
      </c>
    </row>
    <row r="11" spans="1:4">
      <c r="A11" s="4" t="s">
        <v>523</v>
      </c>
      <c r="C11" s="6" t="n">
        <v>5960</v>
      </c>
    </row>
    <row r="12" spans="1:4">
      <c r="A12" s="4" t="s">
        <v>524</v>
      </c>
      <c r="C12" s="5" t="n">
        <v>23184000</v>
      </c>
    </row>
    <row r="13" spans="1:4">
      <c r="A13" s="4" t="s">
        <v>525</v>
      </c>
    </row>
    <row r="14" spans="1:4">
      <c r="A14" s="3" t="s">
        <v>513</v>
      </c>
    </row>
    <row r="15" spans="1:4">
      <c r="A15" s="4" t="s">
        <v>526</v>
      </c>
      <c r="C15" s="8" t="n">
        <v>38.58</v>
      </c>
    </row>
    <row r="16" spans="1:4">
      <c r="A16" s="4" t="s">
        <v>527</v>
      </c>
      <c r="C16" s="8" t="n">
        <v>57.16</v>
      </c>
    </row>
    <row r="17" spans="1:4">
      <c r="A17" s="4" t="s">
        <v>528</v>
      </c>
    </row>
    <row r="18" spans="1:4">
      <c r="A18" s="3" t="s">
        <v>513</v>
      </c>
    </row>
    <row r="19" spans="1:4">
      <c r="A19" s="4" t="s">
        <v>529</v>
      </c>
      <c r="B19" s="5" t="n">
        <v>230000000</v>
      </c>
    </row>
    <row r="20" spans="1:4">
      <c r="A20" s="4" t="s">
        <v>530</v>
      </c>
      <c r="B20" s="4" t="s">
        <v>531</v>
      </c>
    </row>
    <row r="21" spans="1:4">
      <c r="A21" s="4" t="s">
        <v>532</v>
      </c>
      <c r="B21" s="5" t="n">
        <v>30000000</v>
      </c>
    </row>
    <row r="22" spans="1:4">
      <c r="A22" s="4" t="s">
        <v>533</v>
      </c>
      <c r="B22" s="6" t="n">
        <v>221400000</v>
      </c>
    </row>
    <row r="23" spans="1:4">
      <c r="A23" s="4" t="s">
        <v>534</v>
      </c>
      <c r="B23" s="5" t="n">
        <v>1000</v>
      </c>
    </row>
    <row r="24" spans="1:4">
      <c r="A24" s="4" t="s">
        <v>535</v>
      </c>
      <c r="B24" s="9" t="n">
        <v>25.9182</v>
      </c>
    </row>
    <row r="25" spans="1:4">
      <c r="A25" s="4" t="s">
        <v>514</v>
      </c>
      <c r="B25" s="7" t="n">
        <v>0.001</v>
      </c>
    </row>
    <row r="26" spans="1:4">
      <c r="A26" s="4" t="s">
        <v>536</v>
      </c>
      <c r="B26" s="8" t="n">
        <v>38.58</v>
      </c>
    </row>
    <row r="27" spans="1:4">
      <c r="A27" s="4" t="s">
        <v>537</v>
      </c>
      <c r="B27" s="4" t="s">
        <v>538</v>
      </c>
    </row>
    <row r="28" spans="1:4">
      <c r="A28" s="4" t="s">
        <v>539</v>
      </c>
      <c r="B28" s="6" t="n">
        <v>20</v>
      </c>
    </row>
    <row r="29" spans="1:4">
      <c r="A29" s="4" t="s">
        <v>540</v>
      </c>
      <c r="B29" s="6" t="n">
        <v>30</v>
      </c>
    </row>
    <row r="30" spans="1:4">
      <c r="A30" s="4" t="s">
        <v>541</v>
      </c>
      <c r="B30" s="4" t="s">
        <v>542</v>
      </c>
    </row>
    <row r="31" spans="1:4">
      <c r="A31" s="4" t="s">
        <v>543</v>
      </c>
      <c r="B31" s="4" t="s">
        <v>544</v>
      </c>
    </row>
    <row r="32" spans="1:4">
      <c r="A32" s="4" t="s">
        <v>515</v>
      </c>
      <c r="C32" s="5" t="n">
        <v>52900000</v>
      </c>
    </row>
    <row r="33" spans="1:4">
      <c r="A33" s="4" t="s">
        <v>545</v>
      </c>
      <c r="C33" s="6" t="n">
        <v>9999000</v>
      </c>
    </row>
    <row r="34" spans="1:4">
      <c r="A34" s="4" t="s">
        <v>546</v>
      </c>
    </row>
    <row r="35" spans="1:4">
      <c r="A35" s="3" t="s">
        <v>513</v>
      </c>
    </row>
    <row r="36" spans="1:4">
      <c r="A36" s="4" t="s">
        <v>518</v>
      </c>
      <c r="C36" s="6" t="n">
        <v>1986000</v>
      </c>
    </row>
    <row r="37" spans="1:4">
      <c r="A37" s="4" t="s">
        <v>524</v>
      </c>
      <c r="C37" s="6" t="n">
        <v>23184000</v>
      </c>
    </row>
    <row r="38" spans="1:4">
      <c r="A38" s="4" t="s">
        <v>547</v>
      </c>
    </row>
    <row r="39" spans="1:4">
      <c r="A39" s="3" t="s">
        <v>513</v>
      </c>
    </row>
    <row r="40" spans="1:4">
      <c r="A40" s="4" t="s">
        <v>545</v>
      </c>
      <c r="C40" s="5" t="n">
        <v>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65</v>
      </c>
      <c r="D2" s="2" t="s">
        <v>114</v>
      </c>
    </row>
    <row r="3" spans="1:4">
      <c r="A3" s="3" t="s">
        <v>549</v>
      </c>
    </row>
    <row r="4" spans="1:4">
      <c r="A4" s="4" t="s">
        <v>550</v>
      </c>
      <c r="B4" s="5" t="n">
        <v>52900</v>
      </c>
    </row>
    <row r="5" spans="1:4">
      <c r="A5" s="3" t="s">
        <v>551</v>
      </c>
    </row>
    <row r="6" spans="1:4">
      <c r="A6" s="4" t="s">
        <v>552</v>
      </c>
      <c r="B6" s="6" t="n">
        <v>956</v>
      </c>
      <c r="C6" s="5" t="n">
        <v>0</v>
      </c>
      <c r="D6" s="5" t="n">
        <v>0</v>
      </c>
    </row>
    <row r="7" spans="1:4">
      <c r="A7" s="4" t="s">
        <v>553</v>
      </c>
      <c r="B7" s="6" t="n">
        <v>7605</v>
      </c>
      <c r="C7" s="5" t="n">
        <v>0</v>
      </c>
      <c r="D7" s="5" t="n">
        <v>0</v>
      </c>
    </row>
    <row r="8" spans="1:4">
      <c r="A8" s="4" t="s">
        <v>528</v>
      </c>
    </row>
    <row r="9" spans="1:4">
      <c r="A9" s="3" t="s">
        <v>554</v>
      </c>
    </row>
    <row r="10" spans="1:4">
      <c r="A10" s="4" t="s">
        <v>555</v>
      </c>
      <c r="B10" s="6" t="n">
        <v>230000</v>
      </c>
    </row>
    <row r="11" spans="1:4">
      <c r="A11" s="4" t="s">
        <v>556</v>
      </c>
      <c r="B11" s="6" t="n">
        <v>-45295</v>
      </c>
    </row>
    <row r="12" spans="1:4">
      <c r="A12" s="4" t="s">
        <v>557</v>
      </c>
      <c r="B12" s="6" t="n">
        <v>-5693</v>
      </c>
    </row>
    <row r="13" spans="1:4">
      <c r="A13" s="4" t="s">
        <v>558</v>
      </c>
      <c r="B13" s="6" t="n">
        <v>179012</v>
      </c>
    </row>
    <row r="14" spans="1:4">
      <c r="A14" s="3" t="s">
        <v>549</v>
      </c>
    </row>
    <row r="15" spans="1:4">
      <c r="A15" s="4" t="s">
        <v>550</v>
      </c>
      <c r="B15" s="6" t="n">
        <v>52900</v>
      </c>
    </row>
    <row r="16" spans="1:4">
      <c r="A16" s="4" t="s">
        <v>559</v>
      </c>
      <c r="B16" s="6" t="n">
        <v>-1986</v>
      </c>
    </row>
    <row r="17" spans="1:4">
      <c r="A17" s="4" t="s">
        <v>558</v>
      </c>
      <c r="B17" s="6" t="n">
        <v>50914</v>
      </c>
    </row>
    <row r="18" spans="1:4">
      <c r="A18" s="3" t="s">
        <v>551</v>
      </c>
    </row>
    <row r="19" spans="1:4">
      <c r="A19" s="4" t="s">
        <v>560</v>
      </c>
      <c r="B19" s="6" t="n">
        <v>1438</v>
      </c>
    </row>
    <row r="20" spans="1:4">
      <c r="A20" s="4" t="s">
        <v>552</v>
      </c>
      <c r="B20" s="6" t="n">
        <v>956</v>
      </c>
    </row>
    <row r="21" spans="1:4">
      <c r="A21" s="4" t="s">
        <v>553</v>
      </c>
      <c r="B21" s="6" t="n">
        <v>7605</v>
      </c>
    </row>
    <row r="22" spans="1:4">
      <c r="A22" s="4" t="s">
        <v>561</v>
      </c>
      <c r="B22" s="5" t="n">
        <v>999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 customWidth="1" max="7" min="7" width="14"/>
  </cols>
  <sheetData>
    <row r="1" spans="1:7">
      <c r="A1" s="1" t="s">
        <v>562</v>
      </c>
      <c r="B1" s="2" t="s">
        <v>509</v>
      </c>
      <c r="E1" s="2" t="s">
        <v>1</v>
      </c>
    </row>
    <row r="2" spans="1:7">
      <c r="B2" s="2" t="s">
        <v>563</v>
      </c>
      <c r="C2" s="2" t="s">
        <v>434</v>
      </c>
      <c r="D2" s="2" t="s">
        <v>564</v>
      </c>
      <c r="E2" s="2" t="s">
        <v>2</v>
      </c>
      <c r="F2" s="2" t="s">
        <v>65</v>
      </c>
      <c r="G2" s="2" t="s">
        <v>114</v>
      </c>
    </row>
    <row r="3" spans="1:7">
      <c r="A3" s="3" t="s">
        <v>565</v>
      </c>
    </row>
    <row r="4" spans="1:7">
      <c r="A4" s="4" t="s">
        <v>203</v>
      </c>
      <c r="E4" s="5" t="n">
        <v>487</v>
      </c>
      <c r="F4" s="5" t="n">
        <v>0</v>
      </c>
      <c r="G4" s="5" t="n">
        <v>0</v>
      </c>
    </row>
    <row r="5" spans="1:7">
      <c r="A5" s="4" t="s">
        <v>566</v>
      </c>
      <c r="F5" s="6" t="n">
        <v>14606</v>
      </c>
    </row>
    <row r="6" spans="1:7">
      <c r="A6" s="4" t="s">
        <v>567</v>
      </c>
      <c r="E6" s="6" t="n">
        <v>50906</v>
      </c>
      <c r="F6" s="5" t="n">
        <v>50002</v>
      </c>
    </row>
    <row r="7" spans="1:7">
      <c r="A7" s="4" t="s">
        <v>223</v>
      </c>
    </row>
    <row r="8" spans="1:7">
      <c r="A8" s="3" t="s">
        <v>565</v>
      </c>
    </row>
    <row r="9" spans="1:7">
      <c r="A9" s="4" t="s">
        <v>568</v>
      </c>
      <c r="B9" s="5" t="n">
        <v>11200</v>
      </c>
    </row>
    <row r="10" spans="1:7">
      <c r="A10" s="4" t="s">
        <v>569</v>
      </c>
      <c r="B10" s="6" t="n">
        <v>6000</v>
      </c>
    </row>
    <row r="11" spans="1:7">
      <c r="A11" s="4" t="s">
        <v>570</v>
      </c>
      <c r="B11" s="6" t="n">
        <v>4300</v>
      </c>
    </row>
    <row r="12" spans="1:7">
      <c r="A12" s="4" t="s">
        <v>571</v>
      </c>
      <c r="B12" s="6" t="n">
        <v>900</v>
      </c>
      <c r="E12" s="6" t="n">
        <v>400</v>
      </c>
    </row>
    <row r="13" spans="1:7">
      <c r="A13" s="4" t="s">
        <v>566</v>
      </c>
      <c r="B13" s="6" t="n">
        <v>9100</v>
      </c>
    </row>
    <row r="14" spans="1:7">
      <c r="A14" s="4" t="s">
        <v>567</v>
      </c>
      <c r="B14" s="5" t="n">
        <v>2200</v>
      </c>
    </row>
    <row r="15" spans="1:7">
      <c r="A15" s="4" t="s">
        <v>221</v>
      </c>
    </row>
    <row r="16" spans="1:7">
      <c r="A16" s="3" t="s">
        <v>565</v>
      </c>
    </row>
    <row r="17" spans="1:7">
      <c r="A17" s="4" t="s">
        <v>568</v>
      </c>
      <c r="C17" s="5" t="n">
        <v>5700</v>
      </c>
    </row>
    <row r="18" spans="1:7">
      <c r="A18" s="4" t="s">
        <v>569</v>
      </c>
      <c r="C18" s="6" t="n">
        <v>1300</v>
      </c>
    </row>
    <row r="19" spans="1:7">
      <c r="A19" s="4" t="s">
        <v>570</v>
      </c>
      <c r="C19" s="6" t="n">
        <v>2900</v>
      </c>
    </row>
    <row r="20" spans="1:7">
      <c r="A20" s="4" t="s">
        <v>571</v>
      </c>
      <c r="C20" s="6" t="n">
        <v>1500</v>
      </c>
    </row>
    <row r="21" spans="1:7">
      <c r="A21" s="4" t="s">
        <v>566</v>
      </c>
      <c r="C21" s="6" t="n">
        <v>5500</v>
      </c>
    </row>
    <row r="22" spans="1:7">
      <c r="A22" s="4" t="s">
        <v>567</v>
      </c>
      <c r="C22" s="6" t="n">
        <v>500</v>
      </c>
    </row>
    <row r="23" spans="1:7">
      <c r="A23" s="4" t="s">
        <v>572</v>
      </c>
      <c r="C23" s="5" t="n">
        <v>-300</v>
      </c>
    </row>
    <row r="24" spans="1:7">
      <c r="A24" s="4" t="s">
        <v>219</v>
      </c>
    </row>
    <row r="25" spans="1:7">
      <c r="A25" s="3" t="s">
        <v>565</v>
      </c>
    </row>
    <row r="26" spans="1:7">
      <c r="A26" s="4" t="s">
        <v>570</v>
      </c>
      <c r="D26" s="5" t="n">
        <v>1000</v>
      </c>
    </row>
    <row r="27" spans="1:7">
      <c r="A27" s="4" t="s">
        <v>573</v>
      </c>
      <c r="D27" s="6" t="n">
        <v>200</v>
      </c>
    </row>
    <row r="28" spans="1:7">
      <c r="A28" s="4" t="s">
        <v>567</v>
      </c>
      <c r="D28" s="5" t="n">
        <v>200</v>
      </c>
    </row>
    <row r="29" spans="1:7">
      <c r="A29" s="4" t="s">
        <v>574</v>
      </c>
    </row>
    <row r="30" spans="1:7">
      <c r="A30" s="3" t="s">
        <v>565</v>
      </c>
    </row>
    <row r="31" spans="1:7">
      <c r="A31" s="4" t="s">
        <v>203</v>
      </c>
      <c r="E31" s="6" t="n">
        <v>500</v>
      </c>
    </row>
    <row r="32" spans="1:7">
      <c r="A32" s="4" t="s">
        <v>575</v>
      </c>
    </row>
    <row r="33" spans="1:7">
      <c r="A33" s="3" t="s">
        <v>565</v>
      </c>
    </row>
    <row r="34" spans="1:7">
      <c r="A34" s="4" t="s">
        <v>576</v>
      </c>
      <c r="E34" s="6" t="n">
        <v>168</v>
      </c>
    </row>
    <row r="35" spans="1:7">
      <c r="A35" s="4" t="s">
        <v>577</v>
      </c>
    </row>
    <row r="36" spans="1:7">
      <c r="A36" s="3" t="s">
        <v>565</v>
      </c>
    </row>
    <row r="37" spans="1:7">
      <c r="A37" s="4" t="s">
        <v>576</v>
      </c>
      <c r="E37" s="5" t="n">
        <v>-496</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65</v>
      </c>
      <c r="D2" s="2" t="s">
        <v>114</v>
      </c>
    </row>
    <row r="3" spans="1:4">
      <c r="A3" s="3" t="s">
        <v>579</v>
      </c>
    </row>
    <row r="4" spans="1:4">
      <c r="A4" s="4" t="s">
        <v>203</v>
      </c>
      <c r="B4" s="5" t="n">
        <v>487</v>
      </c>
      <c r="C4" s="5" t="n">
        <v>0</v>
      </c>
      <c r="D4" s="5" t="n">
        <v>0</v>
      </c>
    </row>
    <row r="5" spans="1:4">
      <c r="A5" s="4" t="s">
        <v>580</v>
      </c>
    </row>
    <row r="6" spans="1:4">
      <c r="A6" s="3" t="s">
        <v>579</v>
      </c>
    </row>
    <row r="7" spans="1:4">
      <c r="A7" s="4" t="s">
        <v>574</v>
      </c>
      <c r="C7" s="5" t="n">
        <v>2400</v>
      </c>
    </row>
    <row r="8" spans="1:4">
      <c r="A8" s="4" t="s">
        <v>574</v>
      </c>
    </row>
    <row r="9" spans="1:4">
      <c r="A9" s="3" t="s">
        <v>579</v>
      </c>
    </row>
    <row r="10" spans="1:4">
      <c r="A10" s="4" t="s">
        <v>581</v>
      </c>
      <c r="B10" s="6" t="n">
        <v>-1800</v>
      </c>
    </row>
    <row r="11" spans="1:4">
      <c r="A11" s="4" t="s">
        <v>203</v>
      </c>
      <c r="B11" s="6" t="n">
        <v>500</v>
      </c>
    </row>
    <row r="12" spans="1:4">
      <c r="A12" s="4" t="s">
        <v>582</v>
      </c>
      <c r="B12" s="6" t="n">
        <v>1000</v>
      </c>
    </row>
    <row r="13" spans="1:4">
      <c r="A13" s="4" t="s">
        <v>577</v>
      </c>
    </row>
    <row r="14" spans="1:4">
      <c r="A14" s="3" t="s">
        <v>579</v>
      </c>
    </row>
    <row r="15" spans="1:4">
      <c r="A15" s="4" t="s">
        <v>583</v>
      </c>
      <c r="B15" s="6" t="n">
        <v>-496</v>
      </c>
    </row>
    <row r="16" spans="1:4">
      <c r="A16" s="4" t="s">
        <v>575</v>
      </c>
    </row>
    <row r="17" spans="1:4">
      <c r="A17" s="3" t="s">
        <v>579</v>
      </c>
    </row>
    <row r="18" spans="1:4">
      <c r="A18" s="4" t="s">
        <v>583</v>
      </c>
      <c r="B18" s="6" t="n">
        <v>168</v>
      </c>
    </row>
    <row r="19" spans="1:4">
      <c r="A19" s="4" t="s">
        <v>584</v>
      </c>
    </row>
    <row r="20" spans="1:4">
      <c r="A20" s="3" t="s">
        <v>579</v>
      </c>
    </row>
    <row r="21" spans="1:4">
      <c r="A21" s="4" t="s">
        <v>585</v>
      </c>
      <c r="B21" s="5" t="n">
        <v>194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5</v>
      </c>
    </row>
    <row r="2" spans="1:3">
      <c r="A2" s="3" t="s">
        <v>587</v>
      </c>
    </row>
    <row r="3" spans="1:3">
      <c r="A3" s="4" t="s">
        <v>78</v>
      </c>
      <c r="B3" s="5" t="n">
        <v>2899</v>
      </c>
      <c r="C3" s="5" t="n">
        <v>2828</v>
      </c>
    </row>
    <row r="4" spans="1:3">
      <c r="A4" s="3" t="s">
        <v>588</v>
      </c>
    </row>
    <row r="5" spans="1:3">
      <c r="A5" s="4" t="s">
        <v>90</v>
      </c>
      <c r="B5" s="6" t="n">
        <v>557</v>
      </c>
      <c r="C5" s="6" t="n">
        <v>2372</v>
      </c>
    </row>
    <row r="6" spans="1:3">
      <c r="A6" s="4" t="s">
        <v>589</v>
      </c>
    </row>
    <row r="7" spans="1:3">
      <c r="A7" s="3" t="s">
        <v>587</v>
      </c>
    </row>
    <row r="8" spans="1:3">
      <c r="A8" s="4" t="s">
        <v>589</v>
      </c>
      <c r="B8" s="6" t="n">
        <v>2899</v>
      </c>
      <c r="C8" s="6" t="n">
        <v>2828</v>
      </c>
    </row>
    <row r="9" spans="1:3">
      <c r="A9" s="4" t="s">
        <v>574</v>
      </c>
    </row>
    <row r="10" spans="1:3">
      <c r="A10" s="3" t="s">
        <v>588</v>
      </c>
    </row>
    <row r="11" spans="1:3">
      <c r="A11" s="4" t="s">
        <v>574</v>
      </c>
      <c r="B11" s="6" t="n">
        <v>557</v>
      </c>
      <c r="C11" s="6" t="n">
        <v>2372</v>
      </c>
    </row>
    <row r="12" spans="1:3">
      <c r="A12" s="4" t="s">
        <v>590</v>
      </c>
    </row>
    <row r="13" spans="1:3">
      <c r="A13" s="3" t="s">
        <v>587</v>
      </c>
    </row>
    <row r="14" spans="1:3">
      <c r="A14" s="4" t="s">
        <v>78</v>
      </c>
      <c r="B14" s="6" t="n">
        <v>2899</v>
      </c>
      <c r="C14" s="6" t="n">
        <v>2828</v>
      </c>
    </row>
    <row r="15" spans="1:3">
      <c r="A15" s="3" t="s">
        <v>588</v>
      </c>
    </row>
    <row r="16" spans="1:3">
      <c r="A16" s="4" t="s">
        <v>90</v>
      </c>
      <c r="B16" s="6" t="n">
        <v>0</v>
      </c>
      <c r="C16" s="6" t="n">
        <v>0</v>
      </c>
    </row>
    <row r="17" spans="1:3">
      <c r="A17" s="4" t="s">
        <v>591</v>
      </c>
    </row>
    <row r="18" spans="1:3">
      <c r="A18" s="3" t="s">
        <v>587</v>
      </c>
    </row>
    <row r="19" spans="1:3">
      <c r="A19" s="4" t="s">
        <v>589</v>
      </c>
      <c r="B19" s="6" t="n">
        <v>2899</v>
      </c>
      <c r="C19" s="6" t="n">
        <v>2828</v>
      </c>
    </row>
    <row r="20" spans="1:3">
      <c r="A20" s="4" t="s">
        <v>592</v>
      </c>
    </row>
    <row r="21" spans="1:3">
      <c r="A21" s="3" t="s">
        <v>588</v>
      </c>
    </row>
    <row r="22" spans="1:3">
      <c r="A22" s="4" t="s">
        <v>574</v>
      </c>
      <c r="B22" s="6" t="n">
        <v>0</v>
      </c>
      <c r="C22" s="6" t="n">
        <v>0</v>
      </c>
    </row>
    <row r="23" spans="1:3">
      <c r="A23" s="4" t="s">
        <v>593</v>
      </c>
    </row>
    <row r="24" spans="1:3">
      <c r="A24" s="3" t="s">
        <v>587</v>
      </c>
    </row>
    <row r="25" spans="1:3">
      <c r="A25" s="4" t="s">
        <v>78</v>
      </c>
      <c r="B25" s="6" t="n">
        <v>0</v>
      </c>
      <c r="C25" s="6" t="n">
        <v>0</v>
      </c>
    </row>
    <row r="26" spans="1:3">
      <c r="A26" s="3" t="s">
        <v>588</v>
      </c>
    </row>
    <row r="27" spans="1:3">
      <c r="A27" s="4" t="s">
        <v>90</v>
      </c>
      <c r="B27" s="6" t="n">
        <v>0</v>
      </c>
      <c r="C27" s="6" t="n">
        <v>0</v>
      </c>
    </row>
    <row r="28" spans="1:3">
      <c r="A28" s="4" t="s">
        <v>594</v>
      </c>
    </row>
    <row r="29" spans="1:3">
      <c r="A29" s="3" t="s">
        <v>587</v>
      </c>
    </row>
    <row r="30" spans="1:3">
      <c r="A30" s="4" t="s">
        <v>589</v>
      </c>
      <c r="B30" s="6" t="n">
        <v>0</v>
      </c>
      <c r="C30" s="6" t="n">
        <v>0</v>
      </c>
    </row>
    <row r="31" spans="1:3">
      <c r="A31" s="4" t="s">
        <v>595</v>
      </c>
    </row>
    <row r="32" spans="1:3">
      <c r="A32" s="3" t="s">
        <v>588</v>
      </c>
    </row>
    <row r="33" spans="1:3">
      <c r="A33" s="4" t="s">
        <v>574</v>
      </c>
      <c r="B33" s="6" t="n">
        <v>0</v>
      </c>
      <c r="C33" s="6" t="n">
        <v>0</v>
      </c>
    </row>
    <row r="34" spans="1:3">
      <c r="A34" s="4" t="s">
        <v>596</v>
      </c>
    </row>
    <row r="35" spans="1:3">
      <c r="A35" s="3" t="s">
        <v>587</v>
      </c>
    </row>
    <row r="36" spans="1:3">
      <c r="A36" s="4" t="s">
        <v>78</v>
      </c>
      <c r="B36" s="6" t="n">
        <v>0</v>
      </c>
      <c r="C36" s="6" t="n">
        <v>0</v>
      </c>
    </row>
    <row r="37" spans="1:3">
      <c r="A37" s="3" t="s">
        <v>588</v>
      </c>
    </row>
    <row r="38" spans="1:3">
      <c r="A38" s="4" t="s">
        <v>90</v>
      </c>
      <c r="B38" s="6" t="n">
        <v>557</v>
      </c>
      <c r="C38" s="6" t="n">
        <v>2372</v>
      </c>
    </row>
    <row r="39" spans="1:3">
      <c r="A39" s="4" t="s">
        <v>597</v>
      </c>
    </row>
    <row r="40" spans="1:3">
      <c r="A40" s="3" t="s">
        <v>587</v>
      </c>
    </row>
    <row r="41" spans="1:3">
      <c r="A41" s="4" t="s">
        <v>589</v>
      </c>
      <c r="B41" s="6" t="n">
        <v>0</v>
      </c>
      <c r="C41" s="6" t="n">
        <v>0</v>
      </c>
    </row>
    <row r="42" spans="1:3">
      <c r="A42" s="4" t="s">
        <v>598</v>
      </c>
    </row>
    <row r="43" spans="1:3">
      <c r="A43" s="3" t="s">
        <v>588</v>
      </c>
    </row>
    <row r="44" spans="1:3">
      <c r="A44" s="4" t="s">
        <v>574</v>
      </c>
      <c r="B44" s="5" t="n">
        <v>557</v>
      </c>
      <c r="C44" s="5" t="n">
        <v>23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65</v>
      </c>
    </row>
    <row r="3" spans="1:3">
      <c r="A3" s="3" t="s">
        <v>600</v>
      </c>
    </row>
    <row r="4" spans="1:3">
      <c r="A4" s="4" t="s">
        <v>601</v>
      </c>
      <c r="B4" s="5" t="n">
        <v>2372</v>
      </c>
      <c r="C4" s="5" t="n">
        <v>0</v>
      </c>
    </row>
    <row r="5" spans="1:3">
      <c r="A5" s="4" t="s">
        <v>602</v>
      </c>
      <c r="B5" s="6" t="n">
        <v>-1487</v>
      </c>
      <c r="C5" s="6" t="n">
        <v>0</v>
      </c>
    </row>
    <row r="6" spans="1:3">
      <c r="A6" s="4" t="s">
        <v>603</v>
      </c>
      <c r="B6" s="6" t="n">
        <v>557</v>
      </c>
      <c r="C6" s="6" t="n">
        <v>2372</v>
      </c>
    </row>
    <row r="7" spans="1:3">
      <c r="A7" s="4" t="s">
        <v>221</v>
      </c>
    </row>
    <row r="8" spans="1:3">
      <c r="A8" s="3" t="s">
        <v>600</v>
      </c>
    </row>
    <row r="9" spans="1:3">
      <c r="A9" s="4" t="s">
        <v>604</v>
      </c>
      <c r="C9" s="6" t="n">
        <v>1496</v>
      </c>
    </row>
    <row r="10" spans="1:3">
      <c r="A10" s="4" t="s">
        <v>576</v>
      </c>
      <c r="B10" s="6" t="n">
        <v>-496</v>
      </c>
    </row>
    <row r="11" spans="1:3">
      <c r="A11" s="4" t="s">
        <v>223</v>
      </c>
    </row>
    <row r="12" spans="1:3">
      <c r="A12" s="3" t="s">
        <v>600</v>
      </c>
    </row>
    <row r="13" spans="1:3">
      <c r="A13" s="4" t="s">
        <v>604</v>
      </c>
      <c r="C13" s="5" t="n">
        <v>876</v>
      </c>
    </row>
    <row r="14" spans="1:3">
      <c r="A14" s="4" t="s">
        <v>576</v>
      </c>
      <c r="B14" s="5" t="n">
        <v>1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5</v>
      </c>
      <c r="D2" s="2" t="s">
        <v>114</v>
      </c>
    </row>
    <row r="3" spans="1:4">
      <c r="A3" s="4" t="s">
        <v>606</v>
      </c>
    </row>
    <row r="4" spans="1:4">
      <c r="A4" s="3" t="s">
        <v>607</v>
      </c>
    </row>
    <row r="5" spans="1:4">
      <c r="A5" s="4" t="s">
        <v>608</v>
      </c>
      <c r="B5" s="5" t="n">
        <v>0</v>
      </c>
      <c r="C5" s="5" t="n">
        <v>-50</v>
      </c>
      <c r="D5" s="5" t="n">
        <v>2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5</v>
      </c>
      <c r="D2" s="2" t="s">
        <v>114</v>
      </c>
    </row>
    <row r="3" spans="1:4">
      <c r="A3" s="3" t="s">
        <v>610</v>
      </c>
    </row>
    <row r="4" spans="1:4">
      <c r="A4" s="4" t="s">
        <v>71</v>
      </c>
      <c r="B4" s="5" t="n">
        <v>15680</v>
      </c>
    </row>
    <row r="5" spans="1:4">
      <c r="A5" s="4" t="s">
        <v>83</v>
      </c>
      <c r="B5" s="6" t="n">
        <v>19467</v>
      </c>
    </row>
    <row r="6" spans="1:4">
      <c r="A6" s="4" t="s">
        <v>611</v>
      </c>
      <c r="B6" s="6" t="n">
        <v>13000</v>
      </c>
      <c r="C6" s="5" t="n">
        <v>10900</v>
      </c>
      <c r="D6" s="5" t="n">
        <v>9900</v>
      </c>
    </row>
    <row r="7" spans="1:4">
      <c r="A7" s="4" t="s">
        <v>612</v>
      </c>
      <c r="B7" s="5" t="n">
        <v>7000</v>
      </c>
    </row>
    <row r="8" spans="1:4">
      <c r="A8" s="4" t="s">
        <v>381</v>
      </c>
    </row>
    <row r="9" spans="1:4">
      <c r="A9" s="3" t="s">
        <v>610</v>
      </c>
    </row>
    <row r="10" spans="1:4">
      <c r="A10" s="4" t="s">
        <v>613</v>
      </c>
      <c r="B10" s="4" t="s">
        <v>614</v>
      </c>
    </row>
    <row r="11" spans="1:4">
      <c r="A11" s="4" t="s">
        <v>386</v>
      </c>
    </row>
    <row r="12" spans="1:4">
      <c r="A12" s="3" t="s">
        <v>610</v>
      </c>
    </row>
    <row r="13" spans="1:4">
      <c r="A13" s="4" t="s">
        <v>613</v>
      </c>
      <c r="B13" s="4" t="s">
        <v>6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 customWidth="1" max="7" min="7" width="37"/>
  </cols>
  <sheetData>
    <row r="1" spans="1:7">
      <c r="A1" s="1" t="s">
        <v>145</v>
      </c>
      <c r="B1" s="2" t="s">
        <v>146</v>
      </c>
      <c r="C1" s="2" t="s">
        <v>147</v>
      </c>
      <c r="D1" s="2" t="s">
        <v>148</v>
      </c>
      <c r="E1" s="2" t="s">
        <v>149</v>
      </c>
      <c r="F1" s="2" t="s">
        <v>150</v>
      </c>
      <c r="G1" s="2" t="s">
        <v>151</v>
      </c>
    </row>
    <row r="2" spans="1:7">
      <c r="A2" s="4" t="s">
        <v>152</v>
      </c>
      <c r="C2" s="6" t="n">
        <v>58276447</v>
      </c>
      <c r="D2" s="6" t="n">
        <v>-2340105</v>
      </c>
    </row>
    <row r="3" spans="1:7">
      <c r="A3" s="4" t="s">
        <v>153</v>
      </c>
      <c r="B3" s="5" t="n">
        <v>138476</v>
      </c>
      <c r="C3" s="5" t="n">
        <v>58</v>
      </c>
      <c r="D3" s="5" t="n">
        <v>-2</v>
      </c>
      <c r="E3" s="5" t="n">
        <v>289524</v>
      </c>
      <c r="F3" s="5" t="n">
        <v>-144944</v>
      </c>
      <c r="G3" s="5" t="n">
        <v>-6160</v>
      </c>
    </row>
    <row r="4" spans="1:7">
      <c r="A4" s="3" t="s">
        <v>154</v>
      </c>
    </row>
    <row r="5" spans="1:7">
      <c r="A5" s="4" t="s">
        <v>155</v>
      </c>
      <c r="B5" s="6" t="n">
        <v>854000</v>
      </c>
      <c r="C5" s="6" t="n">
        <v>853885</v>
      </c>
    </row>
    <row r="6" spans="1:7">
      <c r="A6" s="4" t="s">
        <v>156</v>
      </c>
      <c r="B6" s="5" t="n">
        <v>7491</v>
      </c>
      <c r="C6" s="5" t="n">
        <v>1</v>
      </c>
      <c r="E6" s="6" t="n">
        <v>7490</v>
      </c>
    </row>
    <row r="7" spans="1:7">
      <c r="A7" s="4" t="s">
        <v>157</v>
      </c>
      <c r="C7" s="6" t="n">
        <v>363429</v>
      </c>
    </row>
    <row r="8" spans="1:7">
      <c r="A8" s="4" t="s">
        <v>158</v>
      </c>
      <c r="B8" s="6" t="n">
        <v>1</v>
      </c>
      <c r="C8" s="5" t="n">
        <v>1</v>
      </c>
    </row>
    <row r="9" spans="1:7">
      <c r="A9" s="4" t="s">
        <v>159</v>
      </c>
      <c r="B9" s="6" t="n">
        <v>8944</v>
      </c>
      <c r="E9" s="6" t="n">
        <v>8944</v>
      </c>
    </row>
    <row r="10" spans="1:7">
      <c r="A10" s="4" t="s">
        <v>160</v>
      </c>
      <c r="C10" s="6" t="n">
        <v>170208</v>
      </c>
    </row>
    <row r="11" spans="1:7">
      <c r="A11" s="4" t="s">
        <v>161</v>
      </c>
      <c r="B11" s="6" t="n">
        <v>1459</v>
      </c>
      <c r="E11" s="6" t="n">
        <v>1459</v>
      </c>
    </row>
    <row r="12" spans="1:7">
      <c r="A12" s="4" t="s">
        <v>162</v>
      </c>
      <c r="D12" s="6" t="n">
        <v>-247430</v>
      </c>
    </row>
    <row r="13" spans="1:7">
      <c r="A13" s="4" t="s">
        <v>163</v>
      </c>
      <c r="B13" s="6" t="n">
        <v>-1742</v>
      </c>
      <c r="D13" s="5" t="n">
        <v>-1</v>
      </c>
      <c r="E13" s="6" t="n">
        <v>-1741</v>
      </c>
    </row>
    <row r="14" spans="1:7">
      <c r="A14" s="4" t="s">
        <v>131</v>
      </c>
      <c r="B14" s="6" t="n">
        <v>-18191</v>
      </c>
      <c r="F14" s="6" t="n">
        <v>-18191</v>
      </c>
    </row>
    <row r="15" spans="1:7">
      <c r="A15" s="4" t="s">
        <v>164</v>
      </c>
      <c r="B15" s="6" t="n">
        <v>3625</v>
      </c>
      <c r="G15" s="6" t="n">
        <v>3625</v>
      </c>
    </row>
    <row r="16" spans="1:7">
      <c r="A16" s="4" t="s">
        <v>165</v>
      </c>
      <c r="C16" s="6" t="n">
        <v>59663969</v>
      </c>
      <c r="D16" s="6" t="n">
        <v>-2587535</v>
      </c>
    </row>
    <row r="17" spans="1:7">
      <c r="A17" s="4" t="s">
        <v>166</v>
      </c>
      <c r="B17" s="5" t="n">
        <v>140063</v>
      </c>
      <c r="C17" s="5" t="n">
        <v>60</v>
      </c>
      <c r="D17" s="5" t="n">
        <v>-3</v>
      </c>
      <c r="E17" s="6" t="n">
        <v>305676</v>
      </c>
      <c r="F17" s="6" t="n">
        <v>-163135</v>
      </c>
      <c r="G17" s="6" t="n">
        <v>-2535</v>
      </c>
    </row>
    <row r="18" spans="1:7">
      <c r="A18" s="3" t="s">
        <v>154</v>
      </c>
    </row>
    <row r="19" spans="1:7">
      <c r="A19" s="4" t="s">
        <v>155</v>
      </c>
      <c r="B19" s="6" t="n">
        <v>3120000</v>
      </c>
      <c r="C19" s="6" t="n">
        <v>3120404</v>
      </c>
    </row>
    <row r="20" spans="1:7">
      <c r="A20" s="4" t="s">
        <v>156</v>
      </c>
      <c r="B20" s="5" t="n">
        <v>32791</v>
      </c>
      <c r="C20" s="5" t="n">
        <v>3</v>
      </c>
      <c r="E20" s="6" t="n">
        <v>32788</v>
      </c>
    </row>
    <row r="21" spans="1:7">
      <c r="A21" s="4" t="s">
        <v>157</v>
      </c>
      <c r="C21" s="6" t="n">
        <v>361539</v>
      </c>
    </row>
    <row r="22" spans="1:7">
      <c r="A22" s="4" t="s">
        <v>158</v>
      </c>
      <c r="B22" s="6" t="n">
        <v>1</v>
      </c>
      <c r="C22" s="5" t="n">
        <v>1</v>
      </c>
    </row>
    <row r="23" spans="1:7">
      <c r="A23" s="4" t="s">
        <v>159</v>
      </c>
      <c r="B23" s="6" t="n">
        <v>14841</v>
      </c>
      <c r="E23" s="6" t="n">
        <v>14841</v>
      </c>
    </row>
    <row r="24" spans="1:7">
      <c r="A24" s="4" t="s">
        <v>160</v>
      </c>
      <c r="C24" s="6" t="n">
        <v>150989</v>
      </c>
    </row>
    <row r="25" spans="1:7">
      <c r="A25" s="4" t="s">
        <v>161</v>
      </c>
      <c r="B25" s="6" t="n">
        <v>2480</v>
      </c>
      <c r="E25" s="6" t="n">
        <v>2480</v>
      </c>
    </row>
    <row r="26" spans="1:7">
      <c r="A26" s="4" t="s">
        <v>162</v>
      </c>
      <c r="D26" s="6" t="n">
        <v>-93750</v>
      </c>
    </row>
    <row r="27" spans="1:7">
      <c r="A27" s="4" t="s">
        <v>163</v>
      </c>
      <c r="B27" s="6" t="n">
        <v>-1345</v>
      </c>
      <c r="D27" s="5" t="n">
        <v>0</v>
      </c>
      <c r="E27" s="6" t="n">
        <v>-1345</v>
      </c>
    </row>
    <row r="28" spans="1:7">
      <c r="A28" s="4" t="s">
        <v>167</v>
      </c>
      <c r="B28" s="6" t="n">
        <v>676</v>
      </c>
      <c r="F28" s="6" t="n">
        <v>676</v>
      </c>
    </row>
    <row r="29" spans="1:7">
      <c r="A29" s="4" t="s">
        <v>168</v>
      </c>
      <c r="C29" s="6" t="n">
        <v>379328</v>
      </c>
    </row>
    <row r="30" spans="1:7">
      <c r="A30" s="4" t="s">
        <v>169</v>
      </c>
      <c r="B30" s="6" t="n">
        <v>8150</v>
      </c>
      <c r="E30" s="6" t="n">
        <v>8150</v>
      </c>
    </row>
    <row r="31" spans="1:7">
      <c r="A31" s="4" t="s">
        <v>131</v>
      </c>
      <c r="B31" s="6" t="n">
        <v>-25032</v>
      </c>
      <c r="F31" s="6" t="n">
        <v>-25032</v>
      </c>
    </row>
    <row r="32" spans="1:7">
      <c r="A32" s="4" t="s">
        <v>164</v>
      </c>
      <c r="B32" s="6" t="n">
        <v>-1896</v>
      </c>
      <c r="G32" s="6" t="n">
        <v>-1896</v>
      </c>
    </row>
    <row r="33" spans="1:7">
      <c r="A33" s="4" t="s">
        <v>170</v>
      </c>
      <c r="C33" s="6" t="n">
        <v>63676229</v>
      </c>
      <c r="D33" s="6" t="n">
        <v>-2681285</v>
      </c>
    </row>
    <row r="34" spans="1:7">
      <c r="A34" s="4" t="s">
        <v>171</v>
      </c>
      <c r="B34" s="5" t="n">
        <v>170729</v>
      </c>
      <c r="C34" s="5" t="n">
        <v>64</v>
      </c>
      <c r="D34" s="5" t="n">
        <v>-3</v>
      </c>
      <c r="E34" s="6" t="n">
        <v>362590</v>
      </c>
      <c r="F34" s="6" t="n">
        <v>-187491</v>
      </c>
      <c r="G34" s="6" t="n">
        <v>-4431</v>
      </c>
    </row>
    <row r="35" spans="1:7">
      <c r="A35" s="3" t="s">
        <v>154</v>
      </c>
    </row>
    <row r="36" spans="1:7">
      <c r="A36" s="4" t="s">
        <v>155</v>
      </c>
      <c r="B36" s="6" t="n">
        <v>1523000</v>
      </c>
      <c r="C36" s="6" t="n">
        <v>1523018</v>
      </c>
    </row>
    <row r="37" spans="1:7">
      <c r="A37" s="4" t="s">
        <v>156</v>
      </c>
      <c r="B37" s="5" t="n">
        <v>16918</v>
      </c>
      <c r="C37" s="5" t="n">
        <v>2</v>
      </c>
      <c r="E37" s="6" t="n">
        <v>16916</v>
      </c>
    </row>
    <row r="38" spans="1:7">
      <c r="A38" s="4" t="s">
        <v>157</v>
      </c>
      <c r="C38" s="6" t="n">
        <v>1197576</v>
      </c>
    </row>
    <row r="39" spans="1:7">
      <c r="A39" s="4" t="s">
        <v>158</v>
      </c>
      <c r="B39" s="6" t="n">
        <v>1000</v>
      </c>
      <c r="C39" s="5" t="n">
        <v>1</v>
      </c>
      <c r="E39" s="6" t="n">
        <v>999</v>
      </c>
    </row>
    <row r="40" spans="1:7">
      <c r="A40" s="4" t="s">
        <v>159</v>
      </c>
      <c r="B40" s="6" t="n">
        <v>25083</v>
      </c>
      <c r="E40" s="6" t="n">
        <v>25083</v>
      </c>
    </row>
    <row r="41" spans="1:7">
      <c r="A41" s="4" t="s">
        <v>160</v>
      </c>
      <c r="C41" s="6" t="n">
        <v>146250</v>
      </c>
    </row>
    <row r="42" spans="1:7">
      <c r="A42" s="4" t="s">
        <v>161</v>
      </c>
      <c r="B42" s="6" t="n">
        <v>4142</v>
      </c>
      <c r="E42" s="6" t="n">
        <v>4142</v>
      </c>
    </row>
    <row r="43" spans="1:7">
      <c r="A43" s="4" t="s">
        <v>162</v>
      </c>
      <c r="D43" s="6" t="n">
        <v>-28545</v>
      </c>
    </row>
    <row r="44" spans="1:7">
      <c r="A44" s="4" t="s">
        <v>163</v>
      </c>
      <c r="B44" s="6" t="n">
        <v>-903</v>
      </c>
      <c r="D44" s="5" t="n">
        <v>0</v>
      </c>
      <c r="E44" s="6" t="n">
        <v>-903</v>
      </c>
    </row>
    <row r="45" spans="1:7">
      <c r="A45" s="4" t="s">
        <v>172</v>
      </c>
      <c r="B45" s="6" t="n">
        <v>52900</v>
      </c>
      <c r="E45" s="6" t="n">
        <v>52900</v>
      </c>
    </row>
    <row r="46" spans="1:7">
      <c r="A46" s="4" t="s">
        <v>173</v>
      </c>
      <c r="B46" s="6" t="n">
        <v>-1986</v>
      </c>
      <c r="E46" s="6" t="n">
        <v>-1986</v>
      </c>
    </row>
    <row r="47" spans="1:7">
      <c r="A47" s="4" t="s">
        <v>174</v>
      </c>
      <c r="B47" s="6" t="n">
        <v>-23184</v>
      </c>
      <c r="E47" s="6" t="n">
        <v>-23184</v>
      </c>
    </row>
    <row r="48" spans="1:7">
      <c r="A48" s="4" t="s">
        <v>131</v>
      </c>
      <c r="B48" s="6" t="n">
        <v>-96071</v>
      </c>
      <c r="F48" s="6" t="n">
        <v>-96071</v>
      </c>
    </row>
    <row r="49" spans="1:7">
      <c r="A49" s="4" t="s">
        <v>164</v>
      </c>
      <c r="B49" s="6" t="n">
        <v>-93</v>
      </c>
      <c r="G49" s="6" t="n">
        <v>-93</v>
      </c>
    </row>
    <row r="50" spans="1:7">
      <c r="A50" s="4" t="s">
        <v>175</v>
      </c>
      <c r="C50" s="6" t="n">
        <v>66543073</v>
      </c>
      <c r="D50" s="6" t="n">
        <v>-2709830</v>
      </c>
    </row>
    <row r="51" spans="1:7">
      <c r="A51" s="4" t="s">
        <v>176</v>
      </c>
      <c r="B51" s="5" t="n">
        <v>148535</v>
      </c>
      <c r="C51" s="5" t="n">
        <v>67</v>
      </c>
      <c r="D51" s="5" t="n">
        <v>-3</v>
      </c>
      <c r="E51" s="5" t="n">
        <v>436557</v>
      </c>
      <c r="F51" s="5" t="n">
        <v>-283562</v>
      </c>
      <c r="G51" s="5" t="n">
        <v>-4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616</v>
      </c>
      <c r="B1" s="2" t="s">
        <v>415</v>
      </c>
    </row>
    <row r="2" spans="1:2">
      <c r="A2" s="3" t="s">
        <v>252</v>
      </c>
    </row>
    <row r="3" spans="1:2">
      <c r="A3" s="4" t="s">
        <v>617</v>
      </c>
      <c r="B3" s="5" t="n">
        <v>15680</v>
      </c>
    </row>
    <row r="4" spans="1:2">
      <c r="A4" s="4" t="s">
        <v>618</v>
      </c>
      <c r="B4" s="6" t="n">
        <v>6602</v>
      </c>
    </row>
    <row r="5" spans="1:2">
      <c r="A5" s="4" t="s">
        <v>619</v>
      </c>
      <c r="B5" s="6" t="n">
        <v>12865</v>
      </c>
    </row>
    <row r="6" spans="1:2">
      <c r="A6" s="4" t="s">
        <v>620</v>
      </c>
      <c r="B6" s="5" t="n">
        <v>19467</v>
      </c>
    </row>
    <row r="7" spans="1:2">
      <c r="A7" s="4" t="s">
        <v>621</v>
      </c>
      <c r="B7" s="4" t="s">
        <v>622</v>
      </c>
    </row>
    <row r="8" spans="1:2">
      <c r="A8" s="4" t="s">
        <v>623</v>
      </c>
      <c r="B8" s="4" t="s">
        <v>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15</v>
      </c>
    </row>
    <row r="2" spans="1:2">
      <c r="A2" s="3" t="s">
        <v>626</v>
      </c>
    </row>
    <row r="3" spans="1:2">
      <c r="A3" s="4" t="s">
        <v>495</v>
      </c>
      <c r="B3" s="5" t="n">
        <v>7787</v>
      </c>
    </row>
    <row r="4" spans="1:2">
      <c r="A4" s="4" t="s">
        <v>496</v>
      </c>
      <c r="B4" s="6" t="n">
        <v>6530</v>
      </c>
    </row>
    <row r="5" spans="1:2">
      <c r="A5" s="4" t="s">
        <v>497</v>
      </c>
      <c r="B5" s="6" t="n">
        <v>3746</v>
      </c>
    </row>
    <row r="6" spans="1:2">
      <c r="A6" s="4" t="s">
        <v>498</v>
      </c>
      <c r="B6" s="6" t="n">
        <v>1925</v>
      </c>
    </row>
    <row r="7" spans="1:2">
      <c r="A7" s="4" t="s">
        <v>499</v>
      </c>
      <c r="B7" s="6" t="n">
        <v>1148</v>
      </c>
    </row>
    <row r="8" spans="1:2">
      <c r="A8" s="4" t="s">
        <v>500</v>
      </c>
      <c r="B8" s="6" t="n">
        <v>864</v>
      </c>
    </row>
    <row r="9" spans="1:2">
      <c r="A9" s="4" t="s">
        <v>627</v>
      </c>
      <c r="B9" s="6" t="n">
        <v>22000</v>
      </c>
    </row>
    <row r="10" spans="1:2">
      <c r="A10" s="4" t="s">
        <v>628</v>
      </c>
      <c r="B10" s="6" t="n">
        <v>-2533</v>
      </c>
    </row>
    <row r="11" spans="1:2">
      <c r="A11" s="4" t="s">
        <v>620</v>
      </c>
      <c r="B11" s="5" t="n">
        <v>194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29</v>
      </c>
      <c r="B1" s="2" t="s">
        <v>630</v>
      </c>
      <c r="C1" s="2" t="s">
        <v>1</v>
      </c>
    </row>
    <row r="2" spans="1:5">
      <c r="B2" s="2" t="s">
        <v>434</v>
      </c>
      <c r="C2" s="2" t="s">
        <v>2</v>
      </c>
      <c r="D2" s="2" t="s">
        <v>65</v>
      </c>
      <c r="E2" s="2" t="s">
        <v>114</v>
      </c>
    </row>
    <row r="3" spans="1:5">
      <c r="A3" s="3" t="s">
        <v>631</v>
      </c>
    </row>
    <row r="4" spans="1:5">
      <c r="A4" s="4" t="s">
        <v>632</v>
      </c>
      <c r="B4" s="4" t="s">
        <v>633</v>
      </c>
    </row>
    <row r="5" spans="1:5">
      <c r="A5" s="4" t="s">
        <v>634</v>
      </c>
      <c r="B5" s="4" t="s">
        <v>635</v>
      </c>
    </row>
    <row r="6" spans="1:5">
      <c r="A6" s="4" t="s">
        <v>636</v>
      </c>
      <c r="B6" s="5" t="n">
        <v>6000</v>
      </c>
    </row>
    <row r="7" spans="1:5">
      <c r="A7" s="4" t="s">
        <v>637</v>
      </c>
      <c r="B7" s="4" t="s">
        <v>380</v>
      </c>
    </row>
    <row r="8" spans="1:5">
      <c r="A8" s="4" t="s">
        <v>638</v>
      </c>
      <c r="C8" s="5" t="n">
        <v>3200000</v>
      </c>
      <c r="D8" s="5" t="n">
        <v>1600000</v>
      </c>
      <c r="E8" s="5" t="n">
        <v>1400000</v>
      </c>
    </row>
    <row r="9" spans="1:5">
      <c r="A9" s="4" t="s">
        <v>639</v>
      </c>
    </row>
    <row r="10" spans="1:5">
      <c r="A10" s="3" t="s">
        <v>631</v>
      </c>
    </row>
    <row r="11" spans="1:5">
      <c r="A11" s="4" t="s">
        <v>632</v>
      </c>
      <c r="C11" s="4" t="s">
        <v>538</v>
      </c>
    </row>
    <row r="12" spans="1:5">
      <c r="A12" s="4" t="s">
        <v>634</v>
      </c>
      <c r="C12" s="4" t="s">
        <v>640</v>
      </c>
    </row>
    <row r="13" spans="1:5">
      <c r="A13" s="4" t="s">
        <v>641</v>
      </c>
    </row>
    <row r="14" spans="1:5">
      <c r="A14" s="3" t="s">
        <v>631</v>
      </c>
    </row>
    <row r="15" spans="1:5">
      <c r="A15" s="4" t="s">
        <v>632</v>
      </c>
      <c r="C15" s="4" t="s">
        <v>633</v>
      </c>
    </row>
    <row r="16" spans="1:5">
      <c r="A16" s="4" t="s">
        <v>634</v>
      </c>
      <c r="C16" s="4" t="s">
        <v>64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43</v>
      </c>
      <c r="B1" s="2" t="s">
        <v>644</v>
      </c>
      <c r="C1" s="2" t="s">
        <v>645</v>
      </c>
      <c r="D1" s="2" t="s">
        <v>646</v>
      </c>
      <c r="E1" s="2" t="s">
        <v>647</v>
      </c>
      <c r="F1" s="2" t="s">
        <v>648</v>
      </c>
      <c r="G1" s="2" t="s">
        <v>649</v>
      </c>
      <c r="H1" s="2" t="s">
        <v>650</v>
      </c>
      <c r="I1" s="2" t="s">
        <v>651</v>
      </c>
      <c r="J1" s="2" t="s">
        <v>652</v>
      </c>
      <c r="K1" s="2" t="s">
        <v>2</v>
      </c>
      <c r="L1" s="2" t="s">
        <v>432</v>
      </c>
      <c r="M1" s="2" t="s">
        <v>2</v>
      </c>
      <c r="N1" s="2" t="s">
        <v>65</v>
      </c>
      <c r="O1" s="2" t="s">
        <v>114</v>
      </c>
      <c r="P1" s="2" t="s">
        <v>653</v>
      </c>
      <c r="Q1" s="2" t="s">
        <v>654</v>
      </c>
      <c r="R1" s="2" t="s">
        <v>564</v>
      </c>
      <c r="S1" s="2" t="s">
        <v>655</v>
      </c>
      <c r="T1" s="2" t="s">
        <v>656</v>
      </c>
    </row>
    <row r="2" spans="1:20">
      <c r="A2" s="3" t="s">
        <v>657</v>
      </c>
    </row>
    <row r="3" spans="1:20">
      <c r="A3" s="4" t="s">
        <v>658</v>
      </c>
      <c r="J3" s="6" t="n">
        <v>100000000</v>
      </c>
    </row>
    <row r="4" spans="1:20">
      <c r="A4" s="4" t="s">
        <v>109</v>
      </c>
      <c r="K4" s="6" t="n">
        <v>200000000</v>
      </c>
      <c r="M4" s="6" t="n">
        <v>200000000</v>
      </c>
      <c r="N4" s="6" t="n">
        <v>100000000</v>
      </c>
    </row>
    <row r="5" spans="1:20">
      <c r="A5" s="4" t="s">
        <v>110</v>
      </c>
      <c r="K5" s="6" t="n">
        <v>66543073</v>
      </c>
      <c r="M5" s="6" t="n">
        <v>66543073</v>
      </c>
      <c r="N5" s="6" t="n">
        <v>63676229</v>
      </c>
    </row>
    <row r="6" spans="1:20">
      <c r="A6" s="4" t="s">
        <v>111</v>
      </c>
      <c r="K6" s="6" t="n">
        <v>63833243</v>
      </c>
      <c r="M6" s="6" t="n">
        <v>63833243</v>
      </c>
      <c r="N6" s="6" t="n">
        <v>60994944</v>
      </c>
    </row>
    <row r="7" spans="1:20">
      <c r="A7" s="4" t="s">
        <v>108</v>
      </c>
      <c r="K7" s="7" t="n">
        <v>0.001</v>
      </c>
      <c r="M7" s="7" t="n">
        <v>0.001</v>
      </c>
      <c r="N7" s="7" t="n">
        <v>0.001</v>
      </c>
    </row>
    <row r="8" spans="1:20">
      <c r="A8" s="4" t="s">
        <v>106</v>
      </c>
      <c r="K8" s="6" t="n">
        <v>5000000</v>
      </c>
      <c r="M8" s="6" t="n">
        <v>5000000</v>
      </c>
      <c r="N8" s="6" t="n">
        <v>5000000</v>
      </c>
    </row>
    <row r="9" spans="1:20">
      <c r="A9" s="4" t="s">
        <v>107</v>
      </c>
      <c r="K9" s="6" t="n">
        <v>0</v>
      </c>
      <c r="M9" s="6" t="n">
        <v>0</v>
      </c>
      <c r="N9" s="6" t="n">
        <v>0</v>
      </c>
    </row>
    <row r="10" spans="1:20">
      <c r="A10" s="4" t="s">
        <v>659</v>
      </c>
      <c r="K10" s="6" t="n">
        <v>0</v>
      </c>
      <c r="M10" s="6" t="n">
        <v>0</v>
      </c>
      <c r="N10" s="6" t="n">
        <v>0</v>
      </c>
    </row>
    <row r="11" spans="1:20">
      <c r="A11" s="4" t="s">
        <v>105</v>
      </c>
      <c r="K11" s="7" t="n">
        <v>0.001</v>
      </c>
      <c r="M11" s="7" t="n">
        <v>0.001</v>
      </c>
      <c r="N11" s="7" t="n">
        <v>0.001</v>
      </c>
    </row>
    <row r="12" spans="1:20">
      <c r="A12" s="4" t="s">
        <v>660</v>
      </c>
      <c r="M12" s="8" t="n">
        <v>12.12</v>
      </c>
      <c r="N12" s="8" t="n">
        <v>6.6</v>
      </c>
      <c r="O12" s="8" t="n">
        <v>4.25</v>
      </c>
    </row>
    <row r="13" spans="1:20">
      <c r="A13" s="4" t="s">
        <v>661</v>
      </c>
      <c r="M13" s="4" t="s">
        <v>662</v>
      </c>
      <c r="N13" s="4" t="s">
        <v>662</v>
      </c>
      <c r="O13" s="4" t="s">
        <v>662</v>
      </c>
    </row>
    <row r="14" spans="1:20">
      <c r="A14" s="4" t="s">
        <v>663</v>
      </c>
      <c r="M14" s="4" t="s">
        <v>380</v>
      </c>
      <c r="N14" s="4" t="s">
        <v>380</v>
      </c>
      <c r="O14" s="4" t="s">
        <v>380</v>
      </c>
    </row>
    <row r="15" spans="1:20">
      <c r="A15" s="4" t="s">
        <v>664</v>
      </c>
      <c r="M15" s="4" t="s">
        <v>380</v>
      </c>
    </row>
    <row r="16" spans="1:20">
      <c r="A16" s="4" t="s">
        <v>665</v>
      </c>
      <c r="M16" s="5" t="n">
        <v>8000</v>
      </c>
      <c r="N16" s="5" t="n">
        <v>16100</v>
      </c>
    </row>
    <row r="17" spans="1:20">
      <c r="A17" s="4" t="s">
        <v>180</v>
      </c>
      <c r="M17" s="6" t="n">
        <v>44105</v>
      </c>
      <c r="N17" s="5" t="n">
        <v>14841</v>
      </c>
      <c r="O17" s="5" t="n">
        <v>8944</v>
      </c>
    </row>
    <row r="18" spans="1:20">
      <c r="A18" s="4" t="s">
        <v>666</v>
      </c>
      <c r="K18" s="5" t="n">
        <v>19000</v>
      </c>
      <c r="M18" s="5" t="n">
        <v>19000</v>
      </c>
    </row>
    <row r="19" spans="1:20">
      <c r="A19" s="4" t="s">
        <v>667</v>
      </c>
    </row>
    <row r="20" spans="1:20">
      <c r="A20" s="3" t="s">
        <v>657</v>
      </c>
    </row>
    <row r="21" spans="1:20">
      <c r="A21" s="4" t="s">
        <v>668</v>
      </c>
      <c r="S21" s="6" t="n">
        <v>1000000</v>
      </c>
    </row>
    <row r="22" spans="1:20">
      <c r="A22" s="4" t="s">
        <v>669</v>
      </c>
    </row>
    <row r="23" spans="1:20">
      <c r="A23" s="3" t="s">
        <v>657</v>
      </c>
    </row>
    <row r="24" spans="1:20">
      <c r="A24" s="4" t="s">
        <v>668</v>
      </c>
      <c r="G24" s="6" t="n">
        <v>2000000</v>
      </c>
    </row>
    <row r="25" spans="1:20">
      <c r="A25" s="4" t="s">
        <v>670</v>
      </c>
      <c r="G25" s="6" t="n">
        <v>1000000</v>
      </c>
    </row>
    <row r="26" spans="1:20">
      <c r="A26" s="4" t="s">
        <v>671</v>
      </c>
    </row>
    <row r="27" spans="1:20">
      <c r="A27" s="3" t="s">
        <v>657</v>
      </c>
    </row>
    <row r="28" spans="1:20">
      <c r="A28" s="4" t="s">
        <v>670</v>
      </c>
      <c r="K28" s="6" t="n">
        <v>1000000</v>
      </c>
    </row>
    <row r="29" spans="1:20">
      <c r="A29" s="4" t="s">
        <v>672</v>
      </c>
      <c r="K29" s="6" t="n">
        <v>900000</v>
      </c>
      <c r="M29" s="6" t="n">
        <v>900000</v>
      </c>
    </row>
    <row r="30" spans="1:20">
      <c r="A30" s="4" t="s">
        <v>673</v>
      </c>
    </row>
    <row r="31" spans="1:20">
      <c r="A31" s="3" t="s">
        <v>657</v>
      </c>
    </row>
    <row r="32" spans="1:20">
      <c r="A32" s="4" t="s">
        <v>668</v>
      </c>
      <c r="K32" s="6" t="n">
        <v>3368048</v>
      </c>
      <c r="M32" s="6" t="n">
        <v>3368048</v>
      </c>
      <c r="R32" s="6" t="n">
        <v>1500000</v>
      </c>
    </row>
    <row r="33" spans="1:20">
      <c r="A33" s="4" t="s">
        <v>670</v>
      </c>
      <c r="C33" s="6" t="n">
        <v>618048</v>
      </c>
      <c r="D33" s="6" t="n">
        <v>250000</v>
      </c>
      <c r="E33" s="6" t="n">
        <v>500000</v>
      </c>
      <c r="F33" s="6" t="n">
        <v>500000</v>
      </c>
    </row>
    <row r="34" spans="1:20">
      <c r="A34" s="4" t="s">
        <v>672</v>
      </c>
      <c r="K34" s="6" t="n">
        <v>800000</v>
      </c>
      <c r="M34" s="6" t="n">
        <v>800000</v>
      </c>
    </row>
    <row r="35" spans="1:20">
      <c r="A35" s="4" t="s">
        <v>674</v>
      </c>
    </row>
    <row r="36" spans="1:20">
      <c r="A36" s="3" t="s">
        <v>657</v>
      </c>
    </row>
    <row r="37" spans="1:20">
      <c r="A37" s="4" t="s">
        <v>675</v>
      </c>
      <c r="K37" s="5" t="n">
        <v>22700</v>
      </c>
      <c r="M37" s="5" t="n">
        <v>22700</v>
      </c>
    </row>
    <row r="38" spans="1:20">
      <c r="A38" s="4" t="s">
        <v>676</v>
      </c>
      <c r="M38" s="4" t="s">
        <v>677</v>
      </c>
    </row>
    <row r="39" spans="1:20">
      <c r="A39" s="4" t="s">
        <v>678</v>
      </c>
    </row>
    <row r="40" spans="1:20">
      <c r="A40" s="3" t="s">
        <v>657</v>
      </c>
    </row>
    <row r="41" spans="1:20">
      <c r="A41" s="4" t="s">
        <v>668</v>
      </c>
      <c r="T41" s="6" t="n">
        <v>5850000</v>
      </c>
    </row>
    <row r="42" spans="1:20">
      <c r="A42" s="4" t="s">
        <v>679</v>
      </c>
    </row>
    <row r="43" spans="1:20">
      <c r="A43" s="3" t="s">
        <v>657</v>
      </c>
    </row>
    <row r="44" spans="1:20">
      <c r="A44" s="4" t="s">
        <v>668</v>
      </c>
      <c r="Q44" s="6" t="n">
        <v>10000000</v>
      </c>
    </row>
    <row r="45" spans="1:20">
      <c r="A45" s="4" t="s">
        <v>670</v>
      </c>
      <c r="Q45" s="6" t="n">
        <v>4150000</v>
      </c>
    </row>
    <row r="46" spans="1:20">
      <c r="A46" s="4" t="s">
        <v>680</v>
      </c>
    </row>
    <row r="47" spans="1:20">
      <c r="A47" s="3" t="s">
        <v>657</v>
      </c>
    </row>
    <row r="48" spans="1:20">
      <c r="A48" s="4" t="s">
        <v>670</v>
      </c>
      <c r="P48" s="6" t="n">
        <v>6000000</v>
      </c>
    </row>
    <row r="49" spans="1:20">
      <c r="A49" s="4" t="s">
        <v>681</v>
      </c>
    </row>
    <row r="50" spans="1:20">
      <c r="A50" s="3" t="s">
        <v>657</v>
      </c>
    </row>
    <row r="51" spans="1:20">
      <c r="A51" s="4" t="s">
        <v>668</v>
      </c>
      <c r="B51" s="6" t="n">
        <v>32067744</v>
      </c>
    </row>
    <row r="52" spans="1:20">
      <c r="A52" s="4" t="s">
        <v>670</v>
      </c>
      <c r="B52" s="6" t="n">
        <v>4250000</v>
      </c>
      <c r="H52" s="6" t="n">
        <v>4000000</v>
      </c>
      <c r="I52" s="6" t="n">
        <v>4250000</v>
      </c>
    </row>
    <row r="53" spans="1:20">
      <c r="A53" s="4" t="s">
        <v>682</v>
      </c>
      <c r="L53" s="4" t="s">
        <v>683</v>
      </c>
    </row>
    <row r="54" spans="1:20">
      <c r="A54" s="4" t="s">
        <v>672</v>
      </c>
      <c r="K54" s="6" t="n">
        <v>4100000</v>
      </c>
      <c r="M54" s="6" t="n">
        <v>4100000</v>
      </c>
    </row>
    <row r="55" spans="1:20">
      <c r="A55" s="4" t="s">
        <v>684</v>
      </c>
    </row>
    <row r="56" spans="1:20">
      <c r="A56" s="3" t="s">
        <v>657</v>
      </c>
    </row>
    <row r="57" spans="1:20">
      <c r="A57" s="4" t="s">
        <v>675</v>
      </c>
      <c r="K57" s="5" t="n">
        <v>76200</v>
      </c>
      <c r="M57" s="5" t="n">
        <v>76200</v>
      </c>
    </row>
    <row r="58" spans="1:20">
      <c r="A58" s="4" t="s">
        <v>676</v>
      </c>
      <c r="M58" s="4" t="s">
        <v>685</v>
      </c>
    </row>
    <row r="59" spans="1:20">
      <c r="A59" s="4" t="s">
        <v>686</v>
      </c>
    </row>
    <row r="60" spans="1:20">
      <c r="A60" s="3" t="s">
        <v>657</v>
      </c>
    </row>
    <row r="61" spans="1:20">
      <c r="A61" s="4" t="s">
        <v>687</v>
      </c>
      <c r="M61" s="4" t="s">
        <v>383</v>
      </c>
    </row>
    <row r="62" spans="1:20">
      <c r="A62" s="4" t="s">
        <v>688</v>
      </c>
    </row>
    <row r="63" spans="1:20">
      <c r="A63" s="3" t="s">
        <v>657</v>
      </c>
    </row>
    <row r="64" spans="1:20">
      <c r="A64" s="4" t="s">
        <v>687</v>
      </c>
      <c r="M64" s="4" t="s">
        <v>3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14</v>
      </c>
    </row>
    <row r="3" spans="1:4">
      <c r="A3" s="3" t="s">
        <v>255</v>
      </c>
    </row>
    <row r="4" spans="1:4">
      <c r="A4" s="4" t="s">
        <v>661</v>
      </c>
      <c r="B4" s="4" t="s">
        <v>662</v>
      </c>
      <c r="C4" s="4" t="s">
        <v>662</v>
      </c>
      <c r="D4" s="4" t="s">
        <v>662</v>
      </c>
    </row>
    <row r="5" spans="1:4">
      <c r="A5" s="4" t="s">
        <v>690</v>
      </c>
      <c r="B5" s="4" t="s">
        <v>691</v>
      </c>
      <c r="C5" s="4" t="s">
        <v>692</v>
      </c>
      <c r="D5" s="4" t="s">
        <v>693</v>
      </c>
    </row>
    <row r="6" spans="1:4">
      <c r="A6" s="4" t="s">
        <v>694</v>
      </c>
      <c r="B6" s="4" t="s">
        <v>695</v>
      </c>
      <c r="C6" s="4" t="s">
        <v>696</v>
      </c>
      <c r="D6" s="4" t="s">
        <v>697</v>
      </c>
    </row>
    <row r="7" spans="1:4">
      <c r="A7" s="4" t="s">
        <v>663</v>
      </c>
      <c r="B7" s="4" t="s">
        <v>380</v>
      </c>
      <c r="C7" s="4" t="s">
        <v>380</v>
      </c>
      <c r="D7" s="4" t="s">
        <v>380</v>
      </c>
    </row>
    <row r="8" spans="1:4">
      <c r="A8" s="4" t="s">
        <v>698</v>
      </c>
      <c r="B8" s="4" t="s">
        <v>699</v>
      </c>
      <c r="C8" s="4" t="s">
        <v>700</v>
      </c>
      <c r="D8" s="4" t="s">
        <v>701</v>
      </c>
    </row>
    <row r="9" spans="1:4">
      <c r="A9" s="4" t="s">
        <v>702</v>
      </c>
      <c r="B9" s="4" t="s">
        <v>703</v>
      </c>
      <c r="C9" s="4" t="s">
        <v>704</v>
      </c>
      <c r="D9" s="4" t="s">
        <v>7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06</v>
      </c>
      <c r="B1" s="2" t="s">
        <v>1</v>
      </c>
    </row>
    <row r="2" spans="1:4">
      <c r="B2" s="2" t="s">
        <v>2</v>
      </c>
      <c r="C2" s="2" t="s">
        <v>65</v>
      </c>
      <c r="D2" s="2" t="s">
        <v>114</v>
      </c>
    </row>
    <row r="3" spans="1:4">
      <c r="A3" s="3" t="s">
        <v>707</v>
      </c>
    </row>
    <row r="4" spans="1:4">
      <c r="A4" s="4" t="s">
        <v>708</v>
      </c>
      <c r="B4" s="6" t="n">
        <v>6266</v>
      </c>
      <c r="C4" s="6" t="n">
        <v>7959</v>
      </c>
      <c r="D4" s="6" t="n">
        <v>7769</v>
      </c>
    </row>
    <row r="5" spans="1:4">
      <c r="A5" s="4" t="s">
        <v>709</v>
      </c>
      <c r="B5" s="6" t="n">
        <v>1425</v>
      </c>
      <c r="C5" s="6" t="n">
        <v>2033</v>
      </c>
      <c r="D5" s="6" t="n">
        <v>2042</v>
      </c>
    </row>
    <row r="6" spans="1:4">
      <c r="A6" s="4" t="s">
        <v>710</v>
      </c>
      <c r="B6" s="6" t="n">
        <v>-1523</v>
      </c>
      <c r="C6" s="6" t="n">
        <v>-3120</v>
      </c>
      <c r="D6" s="6" t="n">
        <v>-854</v>
      </c>
    </row>
    <row r="7" spans="1:4">
      <c r="A7" s="4" t="s">
        <v>711</v>
      </c>
      <c r="B7" s="6" t="n">
        <v>-369</v>
      </c>
      <c r="C7" s="6" t="n">
        <v>-606</v>
      </c>
      <c r="D7" s="6" t="n">
        <v>-998</v>
      </c>
    </row>
    <row r="8" spans="1:4">
      <c r="A8" s="4" t="s">
        <v>712</v>
      </c>
      <c r="B8" s="6" t="n">
        <v>5799</v>
      </c>
      <c r="C8" s="6" t="n">
        <v>6266</v>
      </c>
      <c r="D8" s="6" t="n">
        <v>7959</v>
      </c>
    </row>
    <row r="9" spans="1:4">
      <c r="A9" s="4" t="s">
        <v>713</v>
      </c>
      <c r="B9" s="6" t="n">
        <v>5096</v>
      </c>
      <c r="C9" s="6" t="n">
        <v>5550</v>
      </c>
      <c r="D9" s="6" t="n">
        <v>7163</v>
      </c>
    </row>
    <row r="10" spans="1:4">
      <c r="A10" s="4" t="s">
        <v>714</v>
      </c>
      <c r="B10" s="6" t="n">
        <v>2901</v>
      </c>
      <c r="C10" s="6" t="n">
        <v>3278</v>
      </c>
      <c r="D10" s="6" t="n">
        <v>5163</v>
      </c>
    </row>
    <row r="11" spans="1:4">
      <c r="A11" s="3" t="s">
        <v>715</v>
      </c>
    </row>
    <row r="12" spans="1:4">
      <c r="A12" s="4" t="s">
        <v>716</v>
      </c>
      <c r="B12" s="8" t="n">
        <v>12.13</v>
      </c>
      <c r="C12" s="8" t="n">
        <v>10.71</v>
      </c>
      <c r="D12" s="8" t="n">
        <v>10.88</v>
      </c>
    </row>
    <row r="13" spans="1:4">
      <c r="A13" s="4" t="s">
        <v>717</v>
      </c>
      <c r="B13" s="10" t="n">
        <v>29.76</v>
      </c>
      <c r="C13" s="6" t="n">
        <v>15</v>
      </c>
      <c r="D13" s="10" t="n">
        <v>9.869999999999999</v>
      </c>
    </row>
    <row r="14" spans="1:4">
      <c r="A14" s="4" t="s">
        <v>718</v>
      </c>
      <c r="B14" s="10" t="n">
        <v>11.12</v>
      </c>
      <c r="C14" s="10" t="n">
        <v>10.7</v>
      </c>
      <c r="D14" s="10" t="n">
        <v>8.800000000000001</v>
      </c>
    </row>
    <row r="15" spans="1:4">
      <c r="A15" s="4" t="s">
        <v>719</v>
      </c>
      <c r="B15" s="10" t="n">
        <v>14.76</v>
      </c>
      <c r="C15" s="10" t="n">
        <v>10.03</v>
      </c>
      <c r="D15" s="10" t="n">
        <v>11.98</v>
      </c>
    </row>
    <row r="16" spans="1:4">
      <c r="A16" s="4" t="s">
        <v>720</v>
      </c>
      <c r="B16" s="10" t="n">
        <v>16.57</v>
      </c>
      <c r="C16" s="10" t="n">
        <v>12.13</v>
      </c>
      <c r="D16" s="10" t="n">
        <v>10.71</v>
      </c>
    </row>
    <row r="17" spans="1:4">
      <c r="A17" s="4" t="s">
        <v>721</v>
      </c>
      <c r="B17" s="10" t="n">
        <v>15.29</v>
      </c>
      <c r="C17" s="10" t="n">
        <v>11.89</v>
      </c>
      <c r="D17" s="10" t="n">
        <v>10.75</v>
      </c>
    </row>
    <row r="18" spans="1:4">
      <c r="A18" s="4" t="s">
        <v>722</v>
      </c>
      <c r="B18" s="8" t="n">
        <v>12.03</v>
      </c>
      <c r="C18" s="8" t="n">
        <v>11.12</v>
      </c>
      <c r="D18" s="8" t="n">
        <v>11.17</v>
      </c>
    </row>
    <row r="19" spans="1:4">
      <c r="A19" s="3" t="s">
        <v>723</v>
      </c>
    </row>
    <row r="20" spans="1:4">
      <c r="A20" s="4" t="s">
        <v>724</v>
      </c>
      <c r="B20" s="4" t="s">
        <v>725</v>
      </c>
      <c r="C20" s="4" t="s">
        <v>726</v>
      </c>
      <c r="D20" s="4" t="s">
        <v>727</v>
      </c>
    </row>
    <row r="21" spans="1:4">
      <c r="A21" s="4" t="s">
        <v>713</v>
      </c>
      <c r="B21" s="4" t="s">
        <v>728</v>
      </c>
      <c r="C21" s="4" t="s">
        <v>729</v>
      </c>
      <c r="D21" s="4" t="s">
        <v>730</v>
      </c>
    </row>
    <row r="22" spans="1:4">
      <c r="A22" s="4" t="s">
        <v>714</v>
      </c>
      <c r="B22" s="4" t="s">
        <v>731</v>
      </c>
      <c r="C22" s="4" t="s">
        <v>732</v>
      </c>
      <c r="D22" s="4" t="s">
        <v>733</v>
      </c>
    </row>
    <row r="23" spans="1:4">
      <c r="A23" s="3" t="s">
        <v>734</v>
      </c>
    </row>
    <row r="24" spans="1:4">
      <c r="A24" s="4" t="s">
        <v>724</v>
      </c>
      <c r="B24" s="5" t="n">
        <v>119064</v>
      </c>
      <c r="C24" s="5" t="n">
        <v>43348</v>
      </c>
      <c r="D24" s="5" t="n">
        <v>14881</v>
      </c>
    </row>
    <row r="25" spans="1:4">
      <c r="A25" s="4" t="s">
        <v>713</v>
      </c>
      <c r="B25" s="6" t="n">
        <v>110934</v>
      </c>
      <c r="C25" s="6" t="n">
        <v>39521</v>
      </c>
      <c r="D25" s="6" t="n">
        <v>13197</v>
      </c>
    </row>
    <row r="26" spans="1:4">
      <c r="A26" s="4" t="s">
        <v>714</v>
      </c>
      <c r="B26" s="5" t="n">
        <v>72424</v>
      </c>
      <c r="C26" s="5" t="n">
        <v>25367</v>
      </c>
      <c r="D26" s="5" t="n">
        <v>86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36</v>
      </c>
    </row>
    <row r="3" spans="1:2">
      <c r="A3" s="3" t="s">
        <v>737</v>
      </c>
    </row>
    <row r="4" spans="1:2">
      <c r="A4" s="4" t="s">
        <v>738</v>
      </c>
      <c r="B4" s="6" t="n">
        <v>5799</v>
      </c>
    </row>
    <row r="5" spans="1:2">
      <c r="A5" s="4" t="s">
        <v>739</v>
      </c>
      <c r="B5" s="4" t="s">
        <v>725</v>
      </c>
    </row>
    <row r="6" spans="1:2">
      <c r="A6" s="4" t="s">
        <v>740</v>
      </c>
      <c r="B6" s="8" t="n">
        <v>16.57</v>
      </c>
    </row>
    <row r="7" spans="1:2">
      <c r="A7" s="4" t="s">
        <v>741</v>
      </c>
      <c r="B7" s="6" t="n">
        <v>2901</v>
      </c>
    </row>
    <row r="8" spans="1:2">
      <c r="A8" s="4" t="s">
        <v>742</v>
      </c>
      <c r="B8" s="8" t="n">
        <v>12.03</v>
      </c>
    </row>
    <row r="9" spans="1:2">
      <c r="A9" s="4" t="s">
        <v>743</v>
      </c>
    </row>
    <row r="10" spans="1:2">
      <c r="A10" s="3" t="s">
        <v>737</v>
      </c>
    </row>
    <row r="11" spans="1:2">
      <c r="A11" s="4" t="s">
        <v>744</v>
      </c>
      <c r="B11" s="10" t="n">
        <v>6.23</v>
      </c>
    </row>
    <row r="12" spans="1:2">
      <c r="A12" s="4" t="s">
        <v>745</v>
      </c>
      <c r="B12" s="11" t="n">
        <v>7.6</v>
      </c>
    </row>
    <row r="13" spans="1:2">
      <c r="A13" s="4" t="s">
        <v>738</v>
      </c>
      <c r="B13" s="6" t="n">
        <v>643</v>
      </c>
    </row>
    <row r="14" spans="1:2">
      <c r="A14" s="4" t="s">
        <v>739</v>
      </c>
      <c r="B14" s="4" t="s">
        <v>746</v>
      </c>
    </row>
    <row r="15" spans="1:2">
      <c r="A15" s="4" t="s">
        <v>740</v>
      </c>
      <c r="B15" s="8" t="n">
        <v>7.42</v>
      </c>
    </row>
    <row r="16" spans="1:2">
      <c r="A16" s="4" t="s">
        <v>741</v>
      </c>
      <c r="B16" s="6" t="n">
        <v>392</v>
      </c>
    </row>
    <row r="17" spans="1:2">
      <c r="A17" s="4" t="s">
        <v>742</v>
      </c>
      <c r="B17" s="8" t="n">
        <v>7.4</v>
      </c>
    </row>
    <row r="18" spans="1:2">
      <c r="A18" s="4" t="s">
        <v>747</v>
      </c>
    </row>
    <row r="19" spans="1:2">
      <c r="A19" s="3" t="s">
        <v>737</v>
      </c>
    </row>
    <row r="20" spans="1:2">
      <c r="A20" s="4" t="s">
        <v>744</v>
      </c>
      <c r="B20" s="12" t="n">
        <v>7.95</v>
      </c>
    </row>
    <row r="21" spans="1:2">
      <c r="A21" s="4" t="s">
        <v>745</v>
      </c>
      <c r="B21" s="8" t="n">
        <v>10.05</v>
      </c>
    </row>
    <row r="22" spans="1:2">
      <c r="A22" s="4" t="s">
        <v>738</v>
      </c>
      <c r="B22" s="6" t="n">
        <v>648</v>
      </c>
    </row>
    <row r="23" spans="1:2">
      <c r="A23" s="4" t="s">
        <v>739</v>
      </c>
      <c r="B23" s="4" t="s">
        <v>748</v>
      </c>
    </row>
    <row r="24" spans="1:2">
      <c r="A24" s="4" t="s">
        <v>740</v>
      </c>
      <c r="B24" s="8" t="n">
        <v>9.470000000000001</v>
      </c>
    </row>
    <row r="25" spans="1:2">
      <c r="A25" s="4" t="s">
        <v>741</v>
      </c>
      <c r="B25" s="6" t="n">
        <v>604</v>
      </c>
    </row>
    <row r="26" spans="1:2">
      <c r="A26" s="4" t="s">
        <v>742</v>
      </c>
      <c r="B26" s="8" t="n">
        <v>9.48</v>
      </c>
    </row>
    <row r="27" spans="1:2">
      <c r="A27" s="4" t="s">
        <v>749</v>
      </c>
    </row>
    <row r="28" spans="1:2">
      <c r="A28" s="3" t="s">
        <v>737</v>
      </c>
    </row>
    <row r="29" spans="1:2">
      <c r="A29" s="4" t="s">
        <v>744</v>
      </c>
      <c r="B29" s="10" t="n">
        <v>10.13</v>
      </c>
    </row>
    <row r="30" spans="1:2">
      <c r="A30" s="4" t="s">
        <v>745</v>
      </c>
      <c r="B30" s="8" t="n">
        <v>11.95</v>
      </c>
    </row>
    <row r="31" spans="1:2">
      <c r="A31" s="4" t="s">
        <v>738</v>
      </c>
      <c r="B31" s="6" t="n">
        <v>621</v>
      </c>
    </row>
    <row r="32" spans="1:2">
      <c r="A32" s="4" t="s">
        <v>739</v>
      </c>
      <c r="B32" s="4" t="s">
        <v>750</v>
      </c>
    </row>
    <row r="33" spans="1:2">
      <c r="A33" s="4" t="s">
        <v>740</v>
      </c>
      <c r="B33" s="8" t="n">
        <v>10.85</v>
      </c>
    </row>
    <row r="34" spans="1:2">
      <c r="A34" s="4" t="s">
        <v>741</v>
      </c>
      <c r="B34" s="6" t="n">
        <v>476</v>
      </c>
    </row>
    <row r="35" spans="1:2">
      <c r="A35" s="4" t="s">
        <v>742</v>
      </c>
      <c r="B35" s="8" t="n">
        <v>10.53</v>
      </c>
    </row>
    <row r="36" spans="1:2">
      <c r="A36" s="4" t="s">
        <v>751</v>
      </c>
    </row>
    <row r="37" spans="1:2">
      <c r="A37" s="3" t="s">
        <v>737</v>
      </c>
    </row>
    <row r="38" spans="1:2">
      <c r="A38" s="4" t="s">
        <v>744</v>
      </c>
      <c r="B38" s="10" t="n">
        <v>11.96</v>
      </c>
    </row>
    <row r="39" spans="1:2">
      <c r="A39" s="4" t="s">
        <v>745</v>
      </c>
      <c r="B39" s="8" t="n">
        <v>12.32</v>
      </c>
    </row>
    <row r="40" spans="1:2">
      <c r="A40" s="4" t="s">
        <v>738</v>
      </c>
      <c r="B40" s="6" t="n">
        <v>50</v>
      </c>
    </row>
    <row r="41" spans="1:2">
      <c r="A41" s="4" t="s">
        <v>739</v>
      </c>
      <c r="B41" s="4" t="s">
        <v>752</v>
      </c>
    </row>
    <row r="42" spans="1:2">
      <c r="A42" s="4" t="s">
        <v>740</v>
      </c>
      <c r="B42" s="8" t="n">
        <v>12.1</v>
      </c>
    </row>
    <row r="43" spans="1:2">
      <c r="A43" s="4" t="s">
        <v>741</v>
      </c>
      <c r="B43" s="6" t="n">
        <v>50</v>
      </c>
    </row>
    <row r="44" spans="1:2">
      <c r="A44" s="4" t="s">
        <v>742</v>
      </c>
      <c r="B44" s="8" t="n">
        <v>12.1</v>
      </c>
    </row>
    <row r="45" spans="1:2">
      <c r="A45" s="4" t="s">
        <v>753</v>
      </c>
    </row>
    <row r="46" spans="1:2">
      <c r="A46" s="3" t="s">
        <v>737</v>
      </c>
    </row>
    <row r="47" spans="1:2">
      <c r="A47" s="4" t="s">
        <v>744</v>
      </c>
      <c r="B47" s="10" t="n">
        <v>12.45</v>
      </c>
    </row>
    <row r="48" spans="1:2">
      <c r="A48" s="4" t="s">
        <v>745</v>
      </c>
      <c r="B48" s="8" t="n">
        <v>12.45</v>
      </c>
    </row>
    <row r="49" spans="1:2">
      <c r="A49" s="4" t="s">
        <v>738</v>
      </c>
      <c r="B49" s="6" t="n">
        <v>782</v>
      </c>
    </row>
    <row r="50" spans="1:2">
      <c r="A50" s="4" t="s">
        <v>739</v>
      </c>
      <c r="B50" s="4" t="s">
        <v>754</v>
      </c>
    </row>
    <row r="51" spans="1:2">
      <c r="A51" s="4" t="s">
        <v>740</v>
      </c>
      <c r="B51" s="8" t="n">
        <v>12.45</v>
      </c>
    </row>
    <row r="52" spans="1:2">
      <c r="A52" s="4" t="s">
        <v>741</v>
      </c>
      <c r="B52" s="6" t="n">
        <v>287</v>
      </c>
    </row>
    <row r="53" spans="1:2">
      <c r="A53" s="4" t="s">
        <v>742</v>
      </c>
      <c r="B53" s="8" t="n">
        <v>12.45</v>
      </c>
    </row>
    <row r="54" spans="1:2">
      <c r="A54" s="4" t="s">
        <v>755</v>
      </c>
    </row>
    <row r="55" spans="1:2">
      <c r="A55" s="3" t="s">
        <v>737</v>
      </c>
    </row>
    <row r="56" spans="1:2">
      <c r="A56" s="4" t="s">
        <v>744</v>
      </c>
      <c r="B56" s="10" t="n">
        <v>12.46</v>
      </c>
    </row>
    <row r="57" spans="1:2">
      <c r="A57" s="4" t="s">
        <v>745</v>
      </c>
      <c r="B57" s="13" t="n">
        <v>14.3</v>
      </c>
    </row>
    <row r="58" spans="1:2">
      <c r="A58" s="4" t="s">
        <v>738</v>
      </c>
      <c r="B58" s="6" t="n">
        <v>758</v>
      </c>
    </row>
    <row r="59" spans="1:2">
      <c r="A59" s="4" t="s">
        <v>739</v>
      </c>
      <c r="B59" s="4" t="s">
        <v>756</v>
      </c>
    </row>
    <row r="60" spans="1:2">
      <c r="A60" s="4" t="s">
        <v>740</v>
      </c>
      <c r="B60" s="8" t="n">
        <v>13.57</v>
      </c>
    </row>
    <row r="61" spans="1:2">
      <c r="A61" s="4" t="s">
        <v>741</v>
      </c>
      <c r="B61" s="6" t="n">
        <v>628</v>
      </c>
    </row>
    <row r="62" spans="1:2">
      <c r="A62" s="4" t="s">
        <v>742</v>
      </c>
      <c r="B62" s="8" t="n">
        <v>13.41</v>
      </c>
    </row>
    <row r="63" spans="1:2">
      <c r="A63" s="4" t="s">
        <v>757</v>
      </c>
    </row>
    <row r="64" spans="1:2">
      <c r="A64" s="3" t="s">
        <v>737</v>
      </c>
    </row>
    <row r="65" spans="1:2">
      <c r="A65" s="4" t="s">
        <v>744</v>
      </c>
      <c r="B65" s="10" t="n">
        <v>14.5</v>
      </c>
    </row>
    <row r="66" spans="1:2">
      <c r="A66" s="4" t="s">
        <v>745</v>
      </c>
      <c r="B66" s="8" t="n">
        <v>17.88</v>
      </c>
    </row>
    <row r="67" spans="1:2">
      <c r="A67" s="4" t="s">
        <v>738</v>
      </c>
      <c r="B67" s="6" t="n">
        <v>580</v>
      </c>
    </row>
    <row r="68" spans="1:2">
      <c r="A68" s="4" t="s">
        <v>739</v>
      </c>
      <c r="B68" s="4" t="s">
        <v>758</v>
      </c>
    </row>
    <row r="69" spans="1:2">
      <c r="A69" s="4" t="s">
        <v>740</v>
      </c>
      <c r="B69" s="8" t="n">
        <v>16.11</v>
      </c>
    </row>
    <row r="70" spans="1:2">
      <c r="A70" s="4" t="s">
        <v>741</v>
      </c>
      <c r="B70" s="6" t="n">
        <v>271</v>
      </c>
    </row>
    <row r="71" spans="1:2">
      <c r="A71" s="4" t="s">
        <v>742</v>
      </c>
      <c r="B71" s="8" t="n">
        <v>16.6</v>
      </c>
    </row>
    <row r="72" spans="1:2">
      <c r="A72" s="4" t="s">
        <v>759</v>
      </c>
    </row>
    <row r="73" spans="1:2">
      <c r="A73" s="3" t="s">
        <v>737</v>
      </c>
    </row>
    <row r="74" spans="1:2">
      <c r="A74" s="4" t="s">
        <v>744</v>
      </c>
      <c r="B74" s="10" t="n">
        <v>18.09</v>
      </c>
    </row>
    <row r="75" spans="1:2">
      <c r="A75" s="4" t="s">
        <v>745</v>
      </c>
      <c r="B75" s="8" t="n">
        <v>28.18</v>
      </c>
    </row>
    <row r="76" spans="1:2">
      <c r="A76" s="4" t="s">
        <v>738</v>
      </c>
      <c r="B76" s="6" t="n">
        <v>803</v>
      </c>
    </row>
    <row r="77" spans="1:2">
      <c r="A77" s="4" t="s">
        <v>739</v>
      </c>
      <c r="B77" s="4" t="s">
        <v>760</v>
      </c>
    </row>
    <row r="78" spans="1:2">
      <c r="A78" s="4" t="s">
        <v>740</v>
      </c>
      <c r="B78" s="8" t="n">
        <v>24.15</v>
      </c>
    </row>
    <row r="79" spans="1:2">
      <c r="A79" s="4" t="s">
        <v>741</v>
      </c>
      <c r="B79" s="6" t="n">
        <v>193</v>
      </c>
    </row>
    <row r="80" spans="1:2">
      <c r="A80" s="4" t="s">
        <v>742</v>
      </c>
      <c r="B80" s="8" t="n">
        <v>21.55</v>
      </c>
    </row>
    <row r="81" spans="1:2">
      <c r="A81" s="4" t="s">
        <v>761</v>
      </c>
    </row>
    <row r="82" spans="1:2">
      <c r="A82" s="3" t="s">
        <v>737</v>
      </c>
    </row>
    <row r="83" spans="1:2">
      <c r="A83" s="4" t="s">
        <v>744</v>
      </c>
      <c r="B83" s="10" t="n">
        <v>28.23</v>
      </c>
    </row>
    <row r="84" spans="1:2">
      <c r="A84" s="4" t="s">
        <v>745</v>
      </c>
      <c r="B84" s="8" t="n">
        <v>32.37</v>
      </c>
    </row>
    <row r="85" spans="1:2">
      <c r="A85" s="4" t="s">
        <v>738</v>
      </c>
      <c r="B85" s="6" t="n">
        <v>756</v>
      </c>
    </row>
    <row r="86" spans="1:2">
      <c r="A86" s="4" t="s">
        <v>739</v>
      </c>
      <c r="B86" s="4" t="s">
        <v>762</v>
      </c>
    </row>
    <row r="87" spans="1:2">
      <c r="A87" s="4" t="s">
        <v>740</v>
      </c>
      <c r="B87" s="8" t="n">
        <v>29.93</v>
      </c>
    </row>
    <row r="88" spans="1:2">
      <c r="A88" s="4" t="s">
        <v>741</v>
      </c>
      <c r="B88" s="6" t="n">
        <v>0</v>
      </c>
    </row>
    <row r="89" spans="1:2">
      <c r="A89" s="4" t="s">
        <v>742</v>
      </c>
      <c r="B89" s="5" t="n">
        <v>0</v>
      </c>
    </row>
    <row r="90" spans="1:2">
      <c r="A90" s="4" t="s">
        <v>763</v>
      </c>
    </row>
    <row r="91" spans="1:2">
      <c r="A91" s="3" t="s">
        <v>737</v>
      </c>
    </row>
    <row r="92" spans="1:2">
      <c r="A92" s="4" t="s">
        <v>744</v>
      </c>
      <c r="B92" s="10" t="n">
        <v>40.61</v>
      </c>
    </row>
    <row r="93" spans="1:2">
      <c r="A93" s="4" t="s">
        <v>745</v>
      </c>
      <c r="B93" s="8" t="n">
        <v>40.61</v>
      </c>
    </row>
    <row r="94" spans="1:2">
      <c r="A94" s="4" t="s">
        <v>738</v>
      </c>
      <c r="B94" s="6" t="n">
        <v>158</v>
      </c>
    </row>
    <row r="95" spans="1:2">
      <c r="A95" s="4" t="s">
        <v>739</v>
      </c>
      <c r="B95" s="4" t="s">
        <v>764</v>
      </c>
    </row>
    <row r="96" spans="1:2">
      <c r="A96" s="4" t="s">
        <v>740</v>
      </c>
      <c r="B96" s="8" t="n">
        <v>40.61</v>
      </c>
    </row>
    <row r="97" spans="1:2">
      <c r="A97" s="4" t="s">
        <v>741</v>
      </c>
      <c r="B97" s="6" t="n">
        <v>0</v>
      </c>
    </row>
    <row r="98" spans="1:2">
      <c r="A98" s="4" t="s">
        <v>742</v>
      </c>
      <c r="B98"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5</v>
      </c>
      <c r="B1" s="2" t="s">
        <v>1</v>
      </c>
    </row>
    <row r="2" spans="1:5">
      <c r="B2" s="2" t="s">
        <v>2</v>
      </c>
      <c r="C2" s="2" t="s">
        <v>65</v>
      </c>
      <c r="D2" s="2" t="s">
        <v>114</v>
      </c>
      <c r="E2" s="2" t="s">
        <v>766</v>
      </c>
    </row>
    <row r="3" spans="1:5">
      <c r="A3" s="3" t="s">
        <v>767</v>
      </c>
    </row>
    <row r="4" spans="1:5">
      <c r="A4" s="4" t="s">
        <v>768</v>
      </c>
      <c r="B4" s="6" t="n">
        <v>2690</v>
      </c>
      <c r="C4" s="6" t="n">
        <v>873</v>
      </c>
      <c r="D4" s="6" t="n">
        <v>1188</v>
      </c>
    </row>
    <row r="5" spans="1:5">
      <c r="A5" s="4" t="s">
        <v>769</v>
      </c>
      <c r="B5" s="6" t="n">
        <v>1979</v>
      </c>
      <c r="C5" s="6" t="n">
        <v>2568</v>
      </c>
      <c r="D5" s="6" t="n">
        <v>332</v>
      </c>
    </row>
    <row r="6" spans="1:5">
      <c r="A6" s="4" t="s">
        <v>770</v>
      </c>
      <c r="B6" s="6" t="n">
        <v>-1197</v>
      </c>
      <c r="C6" s="6" t="n">
        <v>-361</v>
      </c>
      <c r="D6" s="6" t="n">
        <v>-363</v>
      </c>
    </row>
    <row r="7" spans="1:5">
      <c r="A7" s="4" t="s">
        <v>771</v>
      </c>
      <c r="B7" s="6" t="n">
        <v>-423</v>
      </c>
      <c r="C7" s="6" t="n">
        <v>-390</v>
      </c>
      <c r="D7" s="6" t="n">
        <v>-284</v>
      </c>
    </row>
    <row r="8" spans="1:5">
      <c r="A8" s="4" t="s">
        <v>772</v>
      </c>
      <c r="B8" s="6" t="n">
        <v>3049</v>
      </c>
      <c r="C8" s="6" t="n">
        <v>2690</v>
      </c>
      <c r="D8" s="6" t="n">
        <v>873</v>
      </c>
    </row>
    <row r="9" spans="1:5">
      <c r="A9" s="4" t="s">
        <v>773</v>
      </c>
      <c r="B9" s="6" t="n">
        <v>2059</v>
      </c>
    </row>
    <row r="10" spans="1:5">
      <c r="A10" s="3" t="s">
        <v>774</v>
      </c>
    </row>
    <row r="11" spans="1:5">
      <c r="A11" s="4" t="s">
        <v>775</v>
      </c>
      <c r="B11" s="8" t="n">
        <v>15.81</v>
      </c>
      <c r="C11" s="8" t="n">
        <v>8.289999999999999</v>
      </c>
      <c r="D11" s="8" t="n">
        <v>8.44</v>
      </c>
    </row>
    <row r="12" spans="1:5">
      <c r="A12" s="4" t="s">
        <v>776</v>
      </c>
      <c r="B12" s="10" t="n">
        <v>30.99</v>
      </c>
      <c r="C12" s="10" t="n">
        <v>17.02</v>
      </c>
      <c r="D12" s="10" t="n">
        <v>8.16</v>
      </c>
    </row>
    <row r="13" spans="1:5">
      <c r="A13" s="4" t="s">
        <v>777</v>
      </c>
      <c r="B13" s="10" t="n">
        <v>14.24</v>
      </c>
      <c r="C13" s="10" t="n">
        <v>9.49</v>
      </c>
      <c r="D13" s="10" t="n">
        <v>8.48</v>
      </c>
    </row>
    <row r="14" spans="1:5">
      <c r="A14" s="4" t="s">
        <v>778</v>
      </c>
      <c r="B14" s="10" t="n">
        <v>20.28</v>
      </c>
      <c r="C14" s="10" t="n">
        <v>9.49</v>
      </c>
      <c r="D14" s="10" t="n">
        <v>8.460000000000001</v>
      </c>
    </row>
    <row r="15" spans="1:5">
      <c r="A15" s="4" t="s">
        <v>779</v>
      </c>
      <c r="B15" s="10" t="n">
        <v>24.73</v>
      </c>
      <c r="C15" s="8" t="n">
        <v>15.81</v>
      </c>
      <c r="D15" s="8" t="n">
        <v>8.289999999999999</v>
      </c>
    </row>
    <row r="16" spans="1:5">
      <c r="A16" s="4" t="s">
        <v>780</v>
      </c>
      <c r="B16" s="8" t="n">
        <v>22.97</v>
      </c>
    </row>
    <row r="17" spans="1:5">
      <c r="A17" s="3" t="s">
        <v>781</v>
      </c>
    </row>
    <row r="18" spans="1:5">
      <c r="A18" s="4" t="s">
        <v>782</v>
      </c>
      <c r="B18" s="5" t="n">
        <v>112848</v>
      </c>
      <c r="C18" s="5" t="n">
        <v>50756</v>
      </c>
      <c r="D18" s="5" t="n">
        <v>10053</v>
      </c>
      <c r="E18" s="5" t="n">
        <v>8968</v>
      </c>
    </row>
    <row r="19" spans="1:5">
      <c r="A19" s="4" t="s">
        <v>783</v>
      </c>
      <c r="B19" s="5" t="n">
        <v>761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4</v>
      </c>
      <c r="B1" s="2" t="s">
        <v>785</v>
      </c>
      <c r="C1" s="2" t="s">
        <v>1</v>
      </c>
    </row>
    <row r="2" spans="1:5">
      <c r="B2" s="2" t="s">
        <v>114</v>
      </c>
      <c r="C2" s="2" t="s">
        <v>2</v>
      </c>
      <c r="D2" s="2" t="s">
        <v>65</v>
      </c>
      <c r="E2" s="2" t="s">
        <v>114</v>
      </c>
    </row>
    <row r="3" spans="1:5">
      <c r="A3" s="3" t="s">
        <v>786</v>
      </c>
    </row>
    <row r="4" spans="1:5">
      <c r="A4" s="4" t="s">
        <v>787</v>
      </c>
      <c r="C4" s="5" t="n">
        <v>19100</v>
      </c>
    </row>
    <row r="5" spans="1:5">
      <c r="A5" s="4" t="s">
        <v>504</v>
      </c>
      <c r="B5" s="5" t="n">
        <v>4924</v>
      </c>
      <c r="C5" s="6" t="n">
        <v>2053</v>
      </c>
      <c r="D5" s="5" t="n">
        <v>1921</v>
      </c>
      <c r="E5" s="5" t="n">
        <v>4924</v>
      </c>
    </row>
    <row r="6" spans="1:5">
      <c r="A6" s="4" t="s">
        <v>788</v>
      </c>
      <c r="C6" s="6" t="n">
        <v>452</v>
      </c>
      <c r="D6" s="6" t="n">
        <v>445</v>
      </c>
    </row>
    <row r="7" spans="1:5">
      <c r="A7" s="4" t="s">
        <v>789</v>
      </c>
      <c r="B7" s="6" t="n">
        <v>10100</v>
      </c>
    </row>
    <row r="8" spans="1:5">
      <c r="A8" s="4" t="s">
        <v>790</v>
      </c>
      <c r="B8" s="6" t="n">
        <v>12600</v>
      </c>
    </row>
    <row r="9" spans="1:5">
      <c r="A9" s="4" t="s">
        <v>791</v>
      </c>
      <c r="B9" s="5" t="n">
        <v>2000</v>
      </c>
    </row>
    <row r="10" spans="1:5">
      <c r="A10" s="4" t="s">
        <v>792</v>
      </c>
      <c r="B10" s="4" t="s">
        <v>793</v>
      </c>
    </row>
    <row r="11" spans="1:5">
      <c r="A11" s="4" t="s">
        <v>794</v>
      </c>
      <c r="B11" s="5" t="n">
        <v>1200</v>
      </c>
      <c r="C11" s="6" t="n">
        <v>135</v>
      </c>
      <c r="D11" s="5" t="n">
        <v>-28</v>
      </c>
      <c r="E11" s="6" t="n">
        <v>-1144</v>
      </c>
    </row>
    <row r="12" spans="1:5">
      <c r="A12" s="4" t="s">
        <v>795</v>
      </c>
    </row>
    <row r="13" spans="1:5">
      <c r="A13" s="3" t="s">
        <v>786</v>
      </c>
    </row>
    <row r="14" spans="1:5">
      <c r="A14" s="4" t="s">
        <v>796</v>
      </c>
      <c r="C14" s="6" t="n">
        <v>203500</v>
      </c>
    </row>
    <row r="15" spans="1:5">
      <c r="A15" s="4" t="s">
        <v>797</v>
      </c>
      <c r="B15" s="5" t="n">
        <v>32800</v>
      </c>
      <c r="C15" s="6" t="n">
        <v>41200</v>
      </c>
      <c r="E15" s="5" t="n">
        <v>32800</v>
      </c>
    </row>
    <row r="16" spans="1:5">
      <c r="A16" s="4" t="s">
        <v>798</v>
      </c>
      <c r="C16" s="6" t="n">
        <v>162300</v>
      </c>
    </row>
    <row r="17" spans="1:5">
      <c r="A17" s="4" t="s">
        <v>799</v>
      </c>
      <c r="E17" s="4" t="s">
        <v>800</v>
      </c>
    </row>
    <row r="18" spans="1:5">
      <c r="A18" s="4" t="s">
        <v>801</v>
      </c>
    </row>
    <row r="19" spans="1:5">
      <c r="A19" s="3" t="s">
        <v>786</v>
      </c>
    </row>
    <row r="20" spans="1:5">
      <c r="A20" s="4" t="s">
        <v>802</v>
      </c>
      <c r="C20" s="6" t="n">
        <v>6000</v>
      </c>
    </row>
    <row r="21" spans="1:5">
      <c r="A21" s="4" t="s">
        <v>803</v>
      </c>
    </row>
    <row r="22" spans="1:5">
      <c r="A22" s="3" t="s">
        <v>786</v>
      </c>
    </row>
    <row r="23" spans="1:5">
      <c r="A23" s="4" t="s">
        <v>802</v>
      </c>
      <c r="C23" s="6" t="n">
        <v>34900</v>
      </c>
    </row>
    <row r="24" spans="1:5">
      <c r="A24" s="4" t="s">
        <v>804</v>
      </c>
    </row>
    <row r="25" spans="1:5">
      <c r="A25" s="3" t="s">
        <v>786</v>
      </c>
    </row>
    <row r="26" spans="1:5">
      <c r="A26" s="4" t="s">
        <v>796</v>
      </c>
      <c r="C26" s="6" t="n">
        <v>5100</v>
      </c>
    </row>
    <row r="27" spans="1:5">
      <c r="A27" s="4" t="s">
        <v>805</v>
      </c>
    </row>
    <row r="28" spans="1:5">
      <c r="A28" s="3" t="s">
        <v>786</v>
      </c>
    </row>
    <row r="29" spans="1:5">
      <c r="A29" s="4" t="s">
        <v>796</v>
      </c>
      <c r="C29" s="5" t="n">
        <v>53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4</v>
      </c>
    </row>
    <row r="3" spans="1:4">
      <c r="A3" s="3" t="s">
        <v>807</v>
      </c>
    </row>
    <row r="4" spans="1:4">
      <c r="A4" s="4" t="s">
        <v>407</v>
      </c>
      <c r="B4" s="5" t="n">
        <v>-105961</v>
      </c>
      <c r="C4" s="5" t="n">
        <v>-38078</v>
      </c>
      <c r="D4" s="5" t="n">
        <v>-25585</v>
      </c>
    </row>
    <row r="5" spans="1:4">
      <c r="A5" s="4" t="s">
        <v>808</v>
      </c>
      <c r="B5" s="6" t="n">
        <v>-93226</v>
      </c>
      <c r="C5" s="6" t="n">
        <v>-24174</v>
      </c>
      <c r="D5" s="6" t="n">
        <v>-17690</v>
      </c>
    </row>
    <row r="6" spans="1:4">
      <c r="A6" s="4" t="s">
        <v>459</v>
      </c>
    </row>
    <row r="7" spans="1:4">
      <c r="A7" s="3" t="s">
        <v>807</v>
      </c>
    </row>
    <row r="8" spans="1:4">
      <c r="A8" s="4" t="s">
        <v>809</v>
      </c>
      <c r="B8" s="6" t="n">
        <v>2791</v>
      </c>
      <c r="C8" s="6" t="n">
        <v>3163</v>
      </c>
      <c r="D8" s="6" t="n">
        <v>3458</v>
      </c>
    </row>
    <row r="9" spans="1:4">
      <c r="A9" s="4" t="s">
        <v>412</v>
      </c>
    </row>
    <row r="10" spans="1:4">
      <c r="A10" s="3" t="s">
        <v>807</v>
      </c>
    </row>
    <row r="11" spans="1:4">
      <c r="A11" s="4" t="s">
        <v>809</v>
      </c>
      <c r="B11" s="6" t="n">
        <v>5377</v>
      </c>
      <c r="C11" s="6" t="n">
        <v>3690</v>
      </c>
      <c r="D11" s="6" t="n">
        <v>2087</v>
      </c>
    </row>
    <row r="12" spans="1:4">
      <c r="A12" s="4" t="s">
        <v>413</v>
      </c>
    </row>
    <row r="13" spans="1:4">
      <c r="A13" s="3" t="s">
        <v>807</v>
      </c>
    </row>
    <row r="14" spans="1:4">
      <c r="A14" s="4" t="s">
        <v>809</v>
      </c>
      <c r="B14" s="6" t="n">
        <v>-465</v>
      </c>
      <c r="C14" s="6" t="n">
        <v>3235</v>
      </c>
      <c r="D14" s="6" t="n">
        <v>1568</v>
      </c>
    </row>
    <row r="15" spans="1:4">
      <c r="A15" s="4" t="s">
        <v>460</v>
      </c>
    </row>
    <row r="16" spans="1:4">
      <c r="A16" s="3" t="s">
        <v>807</v>
      </c>
    </row>
    <row r="17" spans="1:4">
      <c r="A17" s="4" t="s">
        <v>809</v>
      </c>
      <c r="B17" s="6" t="n">
        <v>716</v>
      </c>
      <c r="C17" s="6" t="n">
        <v>686</v>
      </c>
      <c r="D17" s="6" t="n">
        <v>-1979</v>
      </c>
    </row>
    <row r="18" spans="1:4">
      <c r="A18" s="4" t="s">
        <v>810</v>
      </c>
    </row>
    <row r="19" spans="1:4">
      <c r="A19" s="3" t="s">
        <v>807</v>
      </c>
    </row>
    <row r="20" spans="1:4">
      <c r="A20" s="4" t="s">
        <v>809</v>
      </c>
      <c r="B20" s="6" t="n">
        <v>3854</v>
      </c>
      <c r="C20" s="6" t="n">
        <v>2900</v>
      </c>
      <c r="D20" s="6" t="n">
        <v>2424</v>
      </c>
    </row>
    <row r="21" spans="1:4">
      <c r="A21" s="4" t="s">
        <v>811</v>
      </c>
    </row>
    <row r="22" spans="1:4">
      <c r="A22" s="3" t="s">
        <v>807</v>
      </c>
    </row>
    <row r="23" spans="1:4">
      <c r="A23" s="4" t="s">
        <v>809</v>
      </c>
      <c r="B23" s="5" t="n">
        <v>462</v>
      </c>
      <c r="C23" s="5" t="n">
        <v>230</v>
      </c>
      <c r="D23" s="5" t="n">
        <v>3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14</v>
      </c>
    </row>
    <row r="3" spans="1:4">
      <c r="A3" s="3" t="s">
        <v>178</v>
      </c>
    </row>
    <row r="4" spans="1:4">
      <c r="A4" s="4" t="s">
        <v>131</v>
      </c>
      <c r="B4" s="5" t="n">
        <v>-96071</v>
      </c>
      <c r="C4" s="5" t="n">
        <v>-25032</v>
      </c>
      <c r="D4" s="5" t="n">
        <v>-18191</v>
      </c>
    </row>
    <row r="5" spans="1:4">
      <c r="A5" s="3" t="s">
        <v>179</v>
      </c>
    </row>
    <row r="6" spans="1:4">
      <c r="A6" s="4" t="s">
        <v>180</v>
      </c>
      <c r="B6" s="6" t="n">
        <v>44105</v>
      </c>
      <c r="C6" s="6" t="n">
        <v>14841</v>
      </c>
      <c r="D6" s="6" t="n">
        <v>8944</v>
      </c>
    </row>
    <row r="7" spans="1:4">
      <c r="A7" s="4" t="s">
        <v>181</v>
      </c>
      <c r="B7" s="6" t="n">
        <v>16366</v>
      </c>
      <c r="C7" s="6" t="n">
        <v>14188</v>
      </c>
      <c r="D7" s="6" t="n">
        <v>12358</v>
      </c>
    </row>
    <row r="8" spans="1:4">
      <c r="A8" s="4" t="s">
        <v>182</v>
      </c>
      <c r="B8" s="6" t="n">
        <v>-516</v>
      </c>
      <c r="C8" s="6" t="n">
        <v>-326</v>
      </c>
      <c r="D8" s="6" t="n">
        <v>-166</v>
      </c>
    </row>
    <row r="9" spans="1:4">
      <c r="A9" s="4" t="s">
        <v>122</v>
      </c>
      <c r="B9" s="6" t="n">
        <v>2932</v>
      </c>
      <c r="C9" s="6" t="n">
        <v>2813</v>
      </c>
      <c r="D9" s="6" t="n">
        <v>4682</v>
      </c>
    </row>
    <row r="10" spans="1:4">
      <c r="A10" s="4" t="s">
        <v>183</v>
      </c>
      <c r="B10" s="6" t="n">
        <v>956</v>
      </c>
      <c r="C10" s="6" t="n">
        <v>0</v>
      </c>
      <c r="D10" s="6" t="n">
        <v>0</v>
      </c>
    </row>
    <row r="11" spans="1:4">
      <c r="A11" s="4" t="s">
        <v>184</v>
      </c>
      <c r="B11" s="6" t="n">
        <v>7605</v>
      </c>
      <c r="C11" s="6" t="n">
        <v>0</v>
      </c>
      <c r="D11" s="6" t="n">
        <v>0</v>
      </c>
    </row>
    <row r="12" spans="1:4">
      <c r="A12" s="4" t="s">
        <v>185</v>
      </c>
      <c r="B12" s="6" t="n">
        <v>-328</v>
      </c>
      <c r="C12" s="6" t="n">
        <v>0</v>
      </c>
      <c r="D12" s="6" t="n">
        <v>0</v>
      </c>
    </row>
    <row r="13" spans="1:4">
      <c r="A13" s="4" t="s">
        <v>186</v>
      </c>
      <c r="B13" s="6" t="n">
        <v>2159</v>
      </c>
      <c r="C13" s="6" t="n">
        <v>1788</v>
      </c>
      <c r="D13" s="6" t="n">
        <v>1895</v>
      </c>
    </row>
    <row r="14" spans="1:4">
      <c r="A14" s="4" t="s">
        <v>187</v>
      </c>
      <c r="B14" s="6" t="n">
        <v>-1207</v>
      </c>
      <c r="C14" s="6" t="n">
        <v>-309</v>
      </c>
      <c r="D14" s="6" t="n">
        <v>-2397</v>
      </c>
    </row>
    <row r="15" spans="1:4">
      <c r="A15" s="3" t="s">
        <v>188</v>
      </c>
    </row>
    <row r="16" spans="1:4">
      <c r="A16" s="4" t="s">
        <v>189</v>
      </c>
      <c r="B16" s="6" t="n">
        <v>-43757</v>
      </c>
      <c r="C16" s="6" t="n">
        <v>-9662</v>
      </c>
      <c r="D16" s="6" t="n">
        <v>-7998</v>
      </c>
    </row>
    <row r="17" spans="1:4">
      <c r="A17" s="4" t="s">
        <v>69</v>
      </c>
      <c r="B17" s="6" t="n">
        <v>-4712</v>
      </c>
      <c r="C17" s="6" t="n">
        <v>-12993</v>
      </c>
      <c r="D17" s="6" t="n">
        <v>9270</v>
      </c>
    </row>
    <row r="18" spans="1:4">
      <c r="A18" s="4" t="s">
        <v>190</v>
      </c>
      <c r="B18" s="6" t="n">
        <v>-13718</v>
      </c>
      <c r="C18" s="6" t="n">
        <v>-1635</v>
      </c>
      <c r="D18" s="6" t="n">
        <v>-11137</v>
      </c>
    </row>
    <row r="19" spans="1:4">
      <c r="A19" s="4" t="s">
        <v>77</v>
      </c>
      <c r="B19" s="6" t="n">
        <v>-30</v>
      </c>
      <c r="C19" s="6" t="n">
        <v>-107</v>
      </c>
      <c r="D19" s="6" t="n">
        <v>-38</v>
      </c>
    </row>
    <row r="20" spans="1:4">
      <c r="A20" s="4" t="s">
        <v>80</v>
      </c>
      <c r="B20" s="6" t="n">
        <v>3808</v>
      </c>
      <c r="C20" s="6" t="n">
        <v>2199</v>
      </c>
      <c r="D20" s="6" t="n">
        <v>-2743</v>
      </c>
    </row>
    <row r="21" spans="1:4">
      <c r="A21" s="4" t="s">
        <v>81</v>
      </c>
      <c r="B21" s="6" t="n">
        <v>-10882</v>
      </c>
      <c r="C21" s="6" t="n">
        <v>-205</v>
      </c>
      <c r="D21" s="6" t="n">
        <v>7838</v>
      </c>
    </row>
    <row r="22" spans="1:4">
      <c r="A22" s="4" t="s">
        <v>82</v>
      </c>
      <c r="B22" s="6" t="n">
        <v>33953</v>
      </c>
      <c r="C22" s="6" t="n">
        <v>19005</v>
      </c>
      <c r="D22" s="6" t="n">
        <v>8418</v>
      </c>
    </row>
    <row r="23" spans="1:4">
      <c r="A23" s="4" t="s">
        <v>191</v>
      </c>
      <c r="B23" s="6" t="n">
        <v>388</v>
      </c>
      <c r="C23" s="6" t="n">
        <v>0</v>
      </c>
      <c r="D23" s="6" t="n">
        <v>0</v>
      </c>
    </row>
    <row r="24" spans="1:4">
      <c r="A24" s="4" t="s">
        <v>87</v>
      </c>
      <c r="B24" s="6" t="n">
        <v>-209</v>
      </c>
      <c r="C24" s="6" t="n">
        <v>214</v>
      </c>
      <c r="D24" s="6" t="n">
        <v>-445</v>
      </c>
    </row>
    <row r="25" spans="1:4">
      <c r="A25" s="4" t="s">
        <v>192</v>
      </c>
      <c r="B25" s="6" t="n">
        <v>-59158</v>
      </c>
      <c r="C25" s="6" t="n">
        <v>4779</v>
      </c>
      <c r="D25" s="6" t="n">
        <v>10290</v>
      </c>
    </row>
    <row r="26" spans="1:4">
      <c r="A26" s="3" t="s">
        <v>193</v>
      </c>
    </row>
    <row r="27" spans="1:4">
      <c r="A27" s="4" t="s">
        <v>194</v>
      </c>
      <c r="B27" s="6" t="n">
        <v>-47582</v>
      </c>
      <c r="C27" s="6" t="n">
        <v>-21938</v>
      </c>
      <c r="D27" s="6" t="n">
        <v>-17390</v>
      </c>
    </row>
    <row r="28" spans="1:4">
      <c r="A28" s="4" t="s">
        <v>195</v>
      </c>
      <c r="B28" s="6" t="n">
        <v>-924</v>
      </c>
      <c r="C28" s="6" t="n">
        <v>-7286</v>
      </c>
      <c r="D28" s="6" t="n">
        <v>-441</v>
      </c>
    </row>
    <row r="29" spans="1:4">
      <c r="A29" s="4" t="s">
        <v>196</v>
      </c>
      <c r="B29" s="6" t="n">
        <v>0</v>
      </c>
      <c r="C29" s="6" t="n">
        <v>1451</v>
      </c>
      <c r="D29" s="6" t="n">
        <v>2511</v>
      </c>
    </row>
    <row r="30" spans="1:4">
      <c r="A30" s="4" t="s">
        <v>197</v>
      </c>
      <c r="B30" s="6" t="n">
        <v>-48506</v>
      </c>
      <c r="C30" s="6" t="n">
        <v>-27773</v>
      </c>
      <c r="D30" s="6" t="n">
        <v>-15320</v>
      </c>
    </row>
    <row r="31" spans="1:4">
      <c r="A31" s="3" t="s">
        <v>198</v>
      </c>
    </row>
    <row r="32" spans="1:4">
      <c r="A32" s="4" t="s">
        <v>199</v>
      </c>
      <c r="B32" s="6" t="n">
        <v>-903</v>
      </c>
      <c r="C32" s="6" t="n">
        <v>-1345</v>
      </c>
      <c r="D32" s="6" t="n">
        <v>-1742</v>
      </c>
    </row>
    <row r="33" spans="1:4">
      <c r="A33" s="4" t="s">
        <v>200</v>
      </c>
      <c r="B33" s="6" t="n">
        <v>21060</v>
      </c>
      <c r="C33" s="6" t="n">
        <v>35271</v>
      </c>
      <c r="D33" s="6" t="n">
        <v>8951</v>
      </c>
    </row>
    <row r="34" spans="1:4">
      <c r="A34" s="4" t="s">
        <v>201</v>
      </c>
      <c r="B34" s="6" t="n">
        <v>230000</v>
      </c>
      <c r="C34" s="6" t="n">
        <v>0</v>
      </c>
      <c r="D34" s="6" t="n">
        <v>0</v>
      </c>
    </row>
    <row r="35" spans="1:4">
      <c r="A35" s="4" t="s">
        <v>202</v>
      </c>
      <c r="B35" s="6" t="n">
        <v>-8635</v>
      </c>
      <c r="C35" s="6" t="n">
        <v>0</v>
      </c>
      <c r="D35" s="6" t="n">
        <v>0</v>
      </c>
    </row>
    <row r="36" spans="1:4">
      <c r="A36" s="4" t="s">
        <v>203</v>
      </c>
      <c r="B36" s="6" t="n">
        <v>-487</v>
      </c>
      <c r="C36" s="6" t="n">
        <v>0</v>
      </c>
      <c r="D36" s="6" t="n">
        <v>0</v>
      </c>
    </row>
    <row r="37" spans="1:4">
      <c r="A37" s="4" t="s">
        <v>174</v>
      </c>
      <c r="B37" s="6" t="n">
        <v>-23184</v>
      </c>
      <c r="C37" s="6" t="n">
        <v>0</v>
      </c>
      <c r="D37" s="6" t="n">
        <v>0</v>
      </c>
    </row>
    <row r="38" spans="1:4">
      <c r="A38" s="4" t="s">
        <v>204</v>
      </c>
      <c r="B38" s="6" t="n">
        <v>217851</v>
      </c>
      <c r="C38" s="6" t="n">
        <v>33926</v>
      </c>
      <c r="D38" s="6" t="n">
        <v>7209</v>
      </c>
    </row>
    <row r="39" spans="1:4">
      <c r="A39" s="4" t="s">
        <v>205</v>
      </c>
      <c r="B39" s="6" t="n">
        <v>-113</v>
      </c>
      <c r="C39" s="6" t="n">
        <v>-598</v>
      </c>
      <c r="D39" s="6" t="n">
        <v>3047</v>
      </c>
    </row>
    <row r="40" spans="1:4">
      <c r="A40" s="4" t="s">
        <v>206</v>
      </c>
      <c r="B40" s="6" t="n">
        <v>110074</v>
      </c>
      <c r="C40" s="6" t="n">
        <v>10334</v>
      </c>
      <c r="D40" s="6" t="n">
        <v>5226</v>
      </c>
    </row>
    <row r="41" spans="1:4">
      <c r="A41" s="4" t="s">
        <v>207</v>
      </c>
      <c r="B41" s="6" t="n">
        <v>66449</v>
      </c>
      <c r="C41" s="6" t="n">
        <v>56115</v>
      </c>
      <c r="D41" s="6" t="n">
        <v>50889</v>
      </c>
    </row>
    <row r="42" spans="1:4">
      <c r="A42" s="4" t="s">
        <v>208</v>
      </c>
      <c r="B42" s="6" t="n">
        <v>176523</v>
      </c>
      <c r="C42" s="6" t="n">
        <v>66449</v>
      </c>
      <c r="D42" s="6" t="n">
        <v>56115</v>
      </c>
    </row>
    <row r="43" spans="1:4">
      <c r="A43" s="3" t="s">
        <v>209</v>
      </c>
    </row>
    <row r="44" spans="1:4">
      <c r="A44" s="4" t="s">
        <v>210</v>
      </c>
      <c r="B44" s="6" t="n">
        <v>3304</v>
      </c>
      <c r="C44" s="6" t="n">
        <v>5144</v>
      </c>
      <c r="D44" s="6" t="n">
        <v>1551</v>
      </c>
    </row>
    <row r="45" spans="1:4">
      <c r="A45" s="3" t="s">
        <v>211</v>
      </c>
    </row>
    <row r="46" spans="1:4">
      <c r="A46" s="4" t="s">
        <v>212</v>
      </c>
      <c r="B46" s="6" t="n">
        <v>1198</v>
      </c>
      <c r="C46" s="6" t="n">
        <v>190</v>
      </c>
      <c r="D46" s="6" t="n">
        <v>936</v>
      </c>
    </row>
    <row r="47" spans="1:4">
      <c r="A47" s="4" t="s">
        <v>213</v>
      </c>
      <c r="B47" s="6" t="n">
        <v>0</v>
      </c>
      <c r="C47" s="6" t="n">
        <v>1551</v>
      </c>
      <c r="D47" s="6" t="n">
        <v>0</v>
      </c>
    </row>
    <row r="48" spans="1:4">
      <c r="A48" s="4" t="s">
        <v>214</v>
      </c>
      <c r="B48" s="6" t="n">
        <v>21588</v>
      </c>
    </row>
    <row r="49" spans="1:4">
      <c r="A49" s="4" t="s">
        <v>215</v>
      </c>
      <c r="B49" s="6" t="n">
        <v>-19467</v>
      </c>
    </row>
    <row r="50" spans="1:4">
      <c r="A50" s="4" t="s">
        <v>216</v>
      </c>
    </row>
    <row r="51" spans="1:4">
      <c r="A51" s="3" t="s">
        <v>211</v>
      </c>
    </row>
    <row r="52" spans="1:4">
      <c r="A52" s="4" t="s">
        <v>217</v>
      </c>
      <c r="B52" s="5" t="n">
        <v>1000</v>
      </c>
      <c r="C52" s="6" t="n">
        <v>0</v>
      </c>
      <c r="D52" s="6" t="n">
        <v>0</v>
      </c>
    </row>
    <row r="53" spans="1:4">
      <c r="A53" s="4" t="s">
        <v>218</v>
      </c>
      <c r="B53" s="6" t="n">
        <v>38462</v>
      </c>
    </row>
    <row r="54" spans="1:4">
      <c r="A54" s="4" t="s">
        <v>219</v>
      </c>
    </row>
    <row r="55" spans="1:4">
      <c r="A55" s="3" t="s">
        <v>211</v>
      </c>
    </row>
    <row r="56" spans="1:4">
      <c r="A56" s="4" t="s">
        <v>217</v>
      </c>
      <c r="B56" s="5" t="n">
        <v>0</v>
      </c>
      <c r="C56" s="5" t="n">
        <v>1000</v>
      </c>
      <c r="D56" s="6" t="n">
        <v>0</v>
      </c>
    </row>
    <row r="57" spans="1:4">
      <c r="A57" s="4" t="s">
        <v>218</v>
      </c>
      <c r="C57" s="6" t="n">
        <v>85861</v>
      </c>
    </row>
    <row r="58" spans="1:4">
      <c r="A58" s="4" t="s">
        <v>220</v>
      </c>
    </row>
    <row r="59" spans="1:4">
      <c r="A59" s="3" t="s">
        <v>211</v>
      </c>
    </row>
    <row r="60" spans="1:4">
      <c r="A60" s="4" t="s">
        <v>217</v>
      </c>
      <c r="B60" s="6" t="n">
        <v>0</v>
      </c>
      <c r="C60" s="5" t="n">
        <v>2850</v>
      </c>
      <c r="D60" s="6" t="n">
        <v>0</v>
      </c>
    </row>
    <row r="61" spans="1:4">
      <c r="A61" s="4" t="s">
        <v>218</v>
      </c>
      <c r="C61" s="6" t="n">
        <v>115385</v>
      </c>
    </row>
    <row r="62" spans="1:4">
      <c r="A62" s="4" t="s">
        <v>221</v>
      </c>
    </row>
    <row r="63" spans="1:4">
      <c r="A63" s="3" t="s">
        <v>211</v>
      </c>
    </row>
    <row r="64" spans="1:4">
      <c r="A64" s="4" t="s">
        <v>222</v>
      </c>
      <c r="B64" s="6" t="n">
        <v>0</v>
      </c>
      <c r="C64" s="5" t="n">
        <v>1496</v>
      </c>
      <c r="D64" s="6" t="n">
        <v>0</v>
      </c>
    </row>
    <row r="65" spans="1:4">
      <c r="A65" s="4" t="s">
        <v>223</v>
      </c>
    </row>
    <row r="66" spans="1:4">
      <c r="A66" s="3" t="s">
        <v>211</v>
      </c>
    </row>
    <row r="67" spans="1:4">
      <c r="A67" s="4" t="s">
        <v>217</v>
      </c>
      <c r="B67" s="6" t="n">
        <v>0</v>
      </c>
      <c r="C67" s="5" t="n">
        <v>4300</v>
      </c>
      <c r="D67" s="6" t="n">
        <v>0</v>
      </c>
    </row>
    <row r="68" spans="1:4">
      <c r="A68" s="4" t="s">
        <v>218</v>
      </c>
      <c r="C68" s="6" t="n">
        <v>178082</v>
      </c>
    </row>
    <row r="69" spans="1:4">
      <c r="A69" s="4" t="s">
        <v>222</v>
      </c>
      <c r="B69" s="5" t="n">
        <v>0</v>
      </c>
      <c r="C69" s="5" t="n">
        <v>876</v>
      </c>
      <c r="D69"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2</v>
      </c>
      <c r="B1" s="2" t="s">
        <v>785</v>
      </c>
      <c r="C1" s="2" t="s">
        <v>1</v>
      </c>
    </row>
    <row r="2" spans="1:5">
      <c r="B2" s="2" t="s">
        <v>114</v>
      </c>
      <c r="C2" s="2" t="s">
        <v>2</v>
      </c>
      <c r="D2" s="2" t="s">
        <v>65</v>
      </c>
      <c r="E2" s="2" t="s">
        <v>114</v>
      </c>
    </row>
    <row r="3" spans="1:5">
      <c r="A3" s="3" t="s">
        <v>813</v>
      </c>
    </row>
    <row r="4" spans="1:5">
      <c r="A4" s="4" t="s">
        <v>814</v>
      </c>
      <c r="C4" s="5" t="n">
        <v>-452</v>
      </c>
      <c r="D4" s="5" t="n">
        <v>-1932</v>
      </c>
      <c r="E4" s="5" t="n">
        <v>0</v>
      </c>
    </row>
    <row r="5" spans="1:5">
      <c r="A5" s="4" t="s">
        <v>815</v>
      </c>
      <c r="C5" s="6" t="n">
        <v>89</v>
      </c>
      <c r="D5" s="6" t="n">
        <v>67</v>
      </c>
      <c r="E5" s="6" t="n">
        <v>47</v>
      </c>
    </row>
    <row r="6" spans="1:5">
      <c r="A6" s="4" t="s">
        <v>816</v>
      </c>
      <c r="C6" s="6" t="n">
        <v>4415</v>
      </c>
      <c r="D6" s="6" t="n">
        <v>3032</v>
      </c>
      <c r="E6" s="6" t="n">
        <v>2852</v>
      </c>
    </row>
    <row r="7" spans="1:5">
      <c r="A7" s="4" t="s">
        <v>817</v>
      </c>
      <c r="C7" s="6" t="n">
        <v>4052</v>
      </c>
      <c r="D7" s="6" t="n">
        <v>1167</v>
      </c>
      <c r="E7" s="6" t="n">
        <v>2899</v>
      </c>
    </row>
    <row r="8" spans="1:5">
      <c r="A8" s="3" t="s">
        <v>818</v>
      </c>
    </row>
    <row r="9" spans="1:5">
      <c r="A9" s="4" t="s">
        <v>819</v>
      </c>
      <c r="C9" s="6" t="n">
        <v>126</v>
      </c>
      <c r="D9" s="6" t="n">
        <v>-295</v>
      </c>
      <c r="E9" s="6" t="n">
        <v>-1289</v>
      </c>
    </row>
    <row r="10" spans="1:5">
      <c r="A10" s="4" t="s">
        <v>820</v>
      </c>
      <c r="B10" s="5" t="n">
        <v>1200</v>
      </c>
      <c r="C10" s="6" t="n">
        <v>135</v>
      </c>
      <c r="D10" s="6" t="n">
        <v>-28</v>
      </c>
      <c r="E10" s="6" t="n">
        <v>-1144</v>
      </c>
    </row>
    <row r="11" spans="1:5">
      <c r="A11" s="4" t="s">
        <v>821</v>
      </c>
      <c r="C11" s="6" t="n">
        <v>-1468</v>
      </c>
      <c r="D11" s="6" t="n">
        <v>14</v>
      </c>
      <c r="E11" s="6" t="n">
        <v>35</v>
      </c>
    </row>
    <row r="12" spans="1:5">
      <c r="A12" s="4" t="s">
        <v>822</v>
      </c>
      <c r="C12" s="6" t="n">
        <v>-1207</v>
      </c>
      <c r="D12" s="6" t="n">
        <v>-309</v>
      </c>
      <c r="E12" s="6" t="n">
        <v>-2398</v>
      </c>
    </row>
    <row r="13" spans="1:5">
      <c r="A13" s="4" t="s">
        <v>823</v>
      </c>
      <c r="C13" s="5" t="n">
        <v>2845</v>
      </c>
      <c r="D13" s="5" t="n">
        <v>858</v>
      </c>
      <c r="E13" s="5" t="n">
        <v>50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14</v>
      </c>
    </row>
    <row r="3" spans="1:4">
      <c r="A3" s="3" t="s">
        <v>258</v>
      </c>
    </row>
    <row r="4" spans="1:4">
      <c r="A4" s="4" t="s">
        <v>825</v>
      </c>
      <c r="B4" s="4" t="s">
        <v>826</v>
      </c>
      <c r="C4" s="4" t="s">
        <v>826</v>
      </c>
      <c r="D4" s="4" t="s">
        <v>827</v>
      </c>
    </row>
    <row r="5" spans="1:4">
      <c r="A5" s="4" t="s">
        <v>828</v>
      </c>
      <c r="B5" s="4" t="s">
        <v>829</v>
      </c>
      <c r="C5" s="4" t="s">
        <v>830</v>
      </c>
      <c r="D5" s="4" t="s">
        <v>831</v>
      </c>
    </row>
    <row r="6" spans="1:4">
      <c r="A6" s="4" t="s">
        <v>832</v>
      </c>
      <c r="B6" s="4" t="s">
        <v>833</v>
      </c>
      <c r="C6" s="4" t="s">
        <v>834</v>
      </c>
      <c r="D6" s="4" t="s">
        <v>835</v>
      </c>
    </row>
    <row r="7" spans="1:4">
      <c r="A7" s="4" t="s">
        <v>836</v>
      </c>
      <c r="B7" s="4" t="s">
        <v>837</v>
      </c>
      <c r="C7" s="4" t="s">
        <v>838</v>
      </c>
      <c r="D7" s="4" t="s">
        <v>662</v>
      </c>
    </row>
    <row r="8" spans="1:4">
      <c r="A8" s="4" t="s">
        <v>839</v>
      </c>
      <c r="B8" s="4" t="s">
        <v>840</v>
      </c>
      <c r="C8" s="4" t="s">
        <v>841</v>
      </c>
      <c r="D8" s="4" t="s">
        <v>842</v>
      </c>
    </row>
    <row r="9" spans="1:4">
      <c r="A9" s="4" t="s">
        <v>843</v>
      </c>
      <c r="B9" s="4" t="s">
        <v>844</v>
      </c>
      <c r="C9" s="4" t="s">
        <v>845</v>
      </c>
      <c r="D9" s="4" t="s">
        <v>846</v>
      </c>
    </row>
    <row r="10" spans="1:4">
      <c r="A10" s="4" t="s">
        <v>847</v>
      </c>
      <c r="B10" s="4" t="s">
        <v>848</v>
      </c>
      <c r="C10" s="4" t="s">
        <v>849</v>
      </c>
      <c r="D10" s="4" t="s">
        <v>850</v>
      </c>
    </row>
    <row r="11" spans="1:4">
      <c r="A11" s="4" t="s">
        <v>851</v>
      </c>
      <c r="B11" s="4" t="s">
        <v>852</v>
      </c>
      <c r="C11" s="4" t="s">
        <v>853</v>
      </c>
      <c r="D11" s="4" t="s">
        <v>662</v>
      </c>
    </row>
    <row r="12" spans="1:4">
      <c r="A12" s="4" t="s">
        <v>854</v>
      </c>
      <c r="B12" s="6" t="n">
        <v>0</v>
      </c>
      <c r="C12" s="6" t="n">
        <v>0</v>
      </c>
      <c r="D12" s="9" t="n">
        <v>-0.5684</v>
      </c>
    </row>
    <row r="13" spans="1:4">
      <c r="A13" s="4" t="s">
        <v>461</v>
      </c>
      <c r="B13" s="4" t="s">
        <v>855</v>
      </c>
      <c r="C13" s="4" t="s">
        <v>856</v>
      </c>
      <c r="D13" s="4" t="s">
        <v>857</v>
      </c>
    </row>
    <row r="14" spans="1:4">
      <c r="A14" s="4" t="s">
        <v>858</v>
      </c>
      <c r="B14" s="4" t="s">
        <v>859</v>
      </c>
      <c r="C14" s="4" t="s">
        <v>860</v>
      </c>
      <c r="D14" s="4" t="s">
        <v>8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5</v>
      </c>
    </row>
    <row r="2" spans="1:3">
      <c r="A2" s="3" t="s">
        <v>863</v>
      </c>
    </row>
    <row r="3" spans="1:3">
      <c r="A3" s="4" t="s">
        <v>864</v>
      </c>
      <c r="B3" s="5" t="n">
        <v>49423</v>
      </c>
      <c r="C3" s="5" t="n">
        <v>18083</v>
      </c>
    </row>
    <row r="4" spans="1:3">
      <c r="A4" s="4" t="s">
        <v>865</v>
      </c>
      <c r="B4" s="6" t="n">
        <v>5201</v>
      </c>
      <c r="C4" s="6" t="n">
        <v>0</v>
      </c>
    </row>
    <row r="5" spans="1:3">
      <c r="A5" s="4" t="s">
        <v>866</v>
      </c>
      <c r="B5" s="6" t="n">
        <v>875</v>
      </c>
      <c r="C5" s="6" t="n">
        <v>0</v>
      </c>
    </row>
    <row r="6" spans="1:3">
      <c r="A6" s="4" t="s">
        <v>83</v>
      </c>
      <c r="B6" s="6" t="n">
        <v>3306</v>
      </c>
      <c r="C6" s="6" t="n">
        <v>0</v>
      </c>
    </row>
    <row r="7" spans="1:3">
      <c r="A7" s="4" t="s">
        <v>867</v>
      </c>
      <c r="B7" s="6" t="n">
        <v>5934</v>
      </c>
      <c r="C7" s="6" t="n">
        <v>4024</v>
      </c>
    </row>
    <row r="8" spans="1:3">
      <c r="A8" s="4" t="s">
        <v>868</v>
      </c>
      <c r="B8" s="6" t="n">
        <v>4195</v>
      </c>
      <c r="C8" s="6" t="n">
        <v>9597</v>
      </c>
    </row>
    <row r="9" spans="1:3">
      <c r="A9" s="4" t="s">
        <v>869</v>
      </c>
      <c r="B9" s="6" t="n">
        <v>3273</v>
      </c>
      <c r="C9" s="6" t="n">
        <v>5691</v>
      </c>
    </row>
    <row r="10" spans="1:3">
      <c r="A10" s="4" t="s">
        <v>392</v>
      </c>
      <c r="B10" s="6" t="n">
        <v>419</v>
      </c>
      <c r="C10" s="6" t="n">
        <v>315</v>
      </c>
    </row>
    <row r="11" spans="1:3">
      <c r="A11" s="4" t="s">
        <v>870</v>
      </c>
      <c r="B11" s="6" t="n">
        <v>72626</v>
      </c>
      <c r="C11" s="6" t="n">
        <v>37710</v>
      </c>
    </row>
    <row r="12" spans="1:3">
      <c r="A12" s="4" t="s">
        <v>871</v>
      </c>
      <c r="B12" s="6" t="n">
        <v>-48451</v>
      </c>
      <c r="C12" s="6" t="n">
        <v>-30185</v>
      </c>
    </row>
    <row r="13" spans="1:3">
      <c r="A13" s="4" t="s">
        <v>872</v>
      </c>
      <c r="B13" s="6" t="n">
        <v>24175</v>
      </c>
      <c r="C13" s="6" t="n">
        <v>7525</v>
      </c>
    </row>
    <row r="14" spans="1:3">
      <c r="A14" s="3" t="s">
        <v>873</v>
      </c>
    </row>
    <row r="15" spans="1:3">
      <c r="A15" s="4" t="s">
        <v>874</v>
      </c>
      <c r="B15" s="6" t="n">
        <v>-6361</v>
      </c>
      <c r="C15" s="6" t="n">
        <v>-3736</v>
      </c>
    </row>
    <row r="16" spans="1:3">
      <c r="A16" s="4" t="s">
        <v>875</v>
      </c>
      <c r="B16" s="6" t="n">
        <v>-3430</v>
      </c>
      <c r="C16" s="6" t="n">
        <v>-4172</v>
      </c>
    </row>
    <row r="17" spans="1:3">
      <c r="A17" s="4" t="s">
        <v>876</v>
      </c>
      <c r="B17" s="6" t="n">
        <v>-11055</v>
      </c>
      <c r="C17" s="6" t="n">
        <v>0</v>
      </c>
    </row>
    <row r="18" spans="1:3">
      <c r="A18" s="4" t="s">
        <v>71</v>
      </c>
      <c r="B18" s="6" t="n">
        <v>-2504</v>
      </c>
      <c r="C18" s="6" t="n">
        <v>0</v>
      </c>
    </row>
    <row r="19" spans="1:3">
      <c r="A19" s="4" t="s">
        <v>877</v>
      </c>
      <c r="B19" s="6" t="n">
        <v>-23350</v>
      </c>
      <c r="C19" s="6" t="n">
        <v>-7908</v>
      </c>
    </row>
    <row r="20" spans="1:3">
      <c r="A20" s="4" t="s">
        <v>878</v>
      </c>
      <c r="B20" s="5" t="n">
        <v>825</v>
      </c>
    </row>
    <row r="21" spans="1:3">
      <c r="A21" s="4" t="s">
        <v>878</v>
      </c>
      <c r="C21" s="5" t="n">
        <v>-3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65</v>
      </c>
    </row>
    <row r="3" spans="1:3">
      <c r="A3" s="3" t="s">
        <v>880</v>
      </c>
    </row>
    <row r="4" spans="1:3">
      <c r="A4" s="4" t="s">
        <v>881</v>
      </c>
      <c r="B4" s="5" t="n">
        <v>1921</v>
      </c>
      <c r="C4" s="5" t="n">
        <v>4924</v>
      </c>
    </row>
    <row r="5" spans="1:3">
      <c r="A5" s="4" t="s">
        <v>882</v>
      </c>
      <c r="B5" s="6" t="n">
        <v>0</v>
      </c>
      <c r="C5" s="6" t="n">
        <v>0</v>
      </c>
    </row>
    <row r="6" spans="1:3">
      <c r="A6" s="4" t="s">
        <v>883</v>
      </c>
      <c r="B6" s="6" t="n">
        <v>584</v>
      </c>
      <c r="C6" s="6" t="n">
        <v>405</v>
      </c>
    </row>
    <row r="7" spans="1:3">
      <c r="A7" s="4" t="s">
        <v>788</v>
      </c>
      <c r="B7" s="6" t="n">
        <v>-452</v>
      </c>
      <c r="C7" s="6" t="n">
        <v>-445</v>
      </c>
    </row>
    <row r="8" spans="1:3">
      <c r="A8" s="4" t="s">
        <v>884</v>
      </c>
      <c r="B8" s="6" t="n">
        <v>0</v>
      </c>
      <c r="C8" s="6" t="n">
        <v>-2963</v>
      </c>
    </row>
    <row r="9" spans="1:3">
      <c r="A9" s="4" t="s">
        <v>885</v>
      </c>
      <c r="B9" s="5" t="n">
        <v>2053</v>
      </c>
      <c r="C9" s="5" t="n">
        <v>19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86</v>
      </c>
      <c r="B1" s="2" t="s">
        <v>1</v>
      </c>
    </row>
    <row r="2" spans="1:4">
      <c r="B2" s="2" t="s">
        <v>2</v>
      </c>
      <c r="C2" s="2" t="s">
        <v>65</v>
      </c>
      <c r="D2" s="2" t="s">
        <v>114</v>
      </c>
    </row>
    <row r="3" spans="1:4">
      <c r="A3" s="3" t="s">
        <v>264</v>
      </c>
    </row>
    <row r="4" spans="1:4">
      <c r="A4" s="4" t="s">
        <v>887</v>
      </c>
      <c r="B4" s="5" t="n">
        <v>2043</v>
      </c>
      <c r="C4" s="5" t="n">
        <v>4468</v>
      </c>
      <c r="D4" s="5" t="n">
        <v>2594</v>
      </c>
    </row>
    <row r="5" spans="1:4">
      <c r="A5" s="4" t="s">
        <v>888</v>
      </c>
      <c r="B5" s="5" t="n">
        <v>314</v>
      </c>
      <c r="C5" s="5" t="n">
        <v>977</v>
      </c>
      <c r="D5" s="5" t="n">
        <v>23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65</v>
      </c>
    </row>
    <row r="3" spans="1:3">
      <c r="A3" s="3" t="s">
        <v>890</v>
      </c>
    </row>
    <row r="4" spans="1:3">
      <c r="A4" s="4" t="s">
        <v>891</v>
      </c>
      <c r="B4" s="5" t="n">
        <v>977</v>
      </c>
      <c r="C4" s="5" t="n">
        <v>2338</v>
      </c>
    </row>
    <row r="5" spans="1:3">
      <c r="A5" s="4" t="s">
        <v>892</v>
      </c>
      <c r="B5" s="6" t="n">
        <v>2043</v>
      </c>
      <c r="C5" s="6" t="n">
        <v>4468</v>
      </c>
    </row>
    <row r="6" spans="1:3">
      <c r="A6" s="4" t="s">
        <v>893</v>
      </c>
      <c r="B6" s="6" t="n">
        <v>-2706</v>
      </c>
      <c r="C6" s="6" t="n">
        <v>-5829</v>
      </c>
    </row>
    <row r="7" spans="1:3">
      <c r="A7" s="4" t="s">
        <v>603</v>
      </c>
      <c r="B7" s="5" t="n">
        <v>314</v>
      </c>
      <c r="C7" s="5" t="n">
        <v>9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5</v>
      </c>
      <c r="D2" s="2" t="s">
        <v>114</v>
      </c>
    </row>
    <row r="3" spans="1:4">
      <c r="A3" s="3" t="s">
        <v>895</v>
      </c>
    </row>
    <row r="4" spans="1:4">
      <c r="A4" s="4" t="s">
        <v>887</v>
      </c>
      <c r="B4" s="5" t="n">
        <v>2043</v>
      </c>
      <c r="C4" s="5" t="n">
        <v>4468</v>
      </c>
      <c r="D4" s="5" t="n">
        <v>2594</v>
      </c>
    </row>
    <row r="5" spans="1:4">
      <c r="A5" s="4" t="s">
        <v>892</v>
      </c>
    </row>
    <row r="6" spans="1:4">
      <c r="A6" s="3" t="s">
        <v>895</v>
      </c>
    </row>
    <row r="7" spans="1:4">
      <c r="A7" s="4" t="s">
        <v>887</v>
      </c>
      <c r="B7" s="6" t="n">
        <v>2043</v>
      </c>
      <c r="C7" s="6" t="n">
        <v>4468</v>
      </c>
      <c r="D7" s="6" t="n">
        <v>648</v>
      </c>
    </row>
    <row r="8" spans="1:4">
      <c r="A8" s="4" t="s">
        <v>896</v>
      </c>
    </row>
    <row r="9" spans="1:4">
      <c r="A9" s="3" t="s">
        <v>895</v>
      </c>
    </row>
    <row r="10" spans="1:4">
      <c r="A10" s="4" t="s">
        <v>887</v>
      </c>
      <c r="B10" s="5" t="n">
        <v>0</v>
      </c>
      <c r="C10" s="5" t="n">
        <v>0</v>
      </c>
      <c r="D10" s="5" t="n">
        <v>19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59:16Z</dcterms:created>
  <dcterms:modified xmlns:dcterms="http://purl.org/dc/terms/" xmlns:xsi="http://www.w3.org/2001/XMLSchema-instance" xsi:type="dcterms:W3CDTF">2020-03-02T16:59:16Z</dcterms:modified>
</cp:coreProperties>
</file>